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The Company and Summary of Sign" sheetId="8" state="visible" r:id="rId8"/>
    <sheet xmlns:r="http://schemas.openxmlformats.org/officeDocument/2006/relationships" name="Revenue" sheetId="9" state="visible" r:id="rId9"/>
    <sheet xmlns:r="http://schemas.openxmlformats.org/officeDocument/2006/relationships" name="Fair Value of Financial Instrum" sheetId="10" state="visible" r:id="rId10"/>
    <sheet xmlns:r="http://schemas.openxmlformats.org/officeDocument/2006/relationships" name="Balance Sheet Components" sheetId="11" state="visible" r:id="rId11"/>
    <sheet xmlns:r="http://schemas.openxmlformats.org/officeDocument/2006/relationships" name="Net Income (Loss) per Share" sheetId="12" state="visible" r:id="rId12"/>
    <sheet xmlns:r="http://schemas.openxmlformats.org/officeDocument/2006/relationships" name="Convertible Senior Notes" sheetId="13" state="visible" r:id="rId13"/>
    <sheet xmlns:r="http://schemas.openxmlformats.org/officeDocument/2006/relationships" name="Leases" sheetId="14" state="visible" r:id="rId14"/>
    <sheet xmlns:r="http://schemas.openxmlformats.org/officeDocument/2006/relationships" name="Commitments and Contingencies" sheetId="15" state="visible" r:id="rId15"/>
    <sheet xmlns:r="http://schemas.openxmlformats.org/officeDocument/2006/relationships" name="Stock-Based Compensation Expens" sheetId="16" state="visible" r:id="rId16"/>
    <sheet xmlns:r="http://schemas.openxmlformats.org/officeDocument/2006/relationships" name="Income Taxes" sheetId="17" state="visible" r:id="rId17"/>
    <sheet xmlns:r="http://schemas.openxmlformats.org/officeDocument/2006/relationships" name="Defined Contributions and Other" sheetId="18" state="visible" r:id="rId18"/>
    <sheet xmlns:r="http://schemas.openxmlformats.org/officeDocument/2006/relationships" name="Segment Information" sheetId="19" state="visible" r:id="rId19"/>
    <sheet xmlns:r="http://schemas.openxmlformats.org/officeDocument/2006/relationships" name="The Company and Summary of Si_2" sheetId="20" state="visible" r:id="rId20"/>
    <sheet xmlns:r="http://schemas.openxmlformats.org/officeDocument/2006/relationships" name="The Company and Summary of Si_3" sheetId="21" state="visible" r:id="rId21"/>
    <sheet xmlns:r="http://schemas.openxmlformats.org/officeDocument/2006/relationships" name="Revenue (Tables)" sheetId="22" state="visible" r:id="rId22"/>
    <sheet xmlns:r="http://schemas.openxmlformats.org/officeDocument/2006/relationships" name="Fair Value of Financial Instr_2" sheetId="23" state="visible" r:id="rId23"/>
    <sheet xmlns:r="http://schemas.openxmlformats.org/officeDocument/2006/relationships" name="Balance Sheet Components (Table" sheetId="24" state="visible" r:id="rId24"/>
    <sheet xmlns:r="http://schemas.openxmlformats.org/officeDocument/2006/relationships" name="Net Income (Loss) per Share (Ta" sheetId="25" state="visible" r:id="rId25"/>
    <sheet xmlns:r="http://schemas.openxmlformats.org/officeDocument/2006/relationships" name="Convertible Senior Notes (Table" sheetId="26" state="visible" r:id="rId26"/>
    <sheet xmlns:r="http://schemas.openxmlformats.org/officeDocument/2006/relationships" name="Leases (Tables)" sheetId="27" state="visible" r:id="rId27"/>
    <sheet xmlns:r="http://schemas.openxmlformats.org/officeDocument/2006/relationships" name="Commitments and Contingencies (" sheetId="28" state="visible" r:id="rId28"/>
    <sheet xmlns:r="http://schemas.openxmlformats.org/officeDocument/2006/relationships" name="Stock-Based Compensation Expe_2" sheetId="29" state="visible" r:id="rId29"/>
    <sheet xmlns:r="http://schemas.openxmlformats.org/officeDocument/2006/relationships" name="Income Taxes (Tables)" sheetId="30" state="visible" r:id="rId30"/>
    <sheet xmlns:r="http://schemas.openxmlformats.org/officeDocument/2006/relationships" name="Segment Information (Tables)" sheetId="31" state="visible" r:id="rId31"/>
    <sheet xmlns:r="http://schemas.openxmlformats.org/officeDocument/2006/relationships" name="The Company and Summary of Si_4" sheetId="32" state="visible" r:id="rId32"/>
    <sheet xmlns:r="http://schemas.openxmlformats.org/officeDocument/2006/relationships" name="The Company and Summary of Si_5" sheetId="33" state="visible" r:id="rId33"/>
    <sheet xmlns:r="http://schemas.openxmlformats.org/officeDocument/2006/relationships" name="Revenue (Disaggregation of Reve" sheetId="34" state="visible" r:id="rId34"/>
    <sheet xmlns:r="http://schemas.openxmlformats.org/officeDocument/2006/relationships" name="Revenue (Customer Contracts) (D" sheetId="35" state="visible" r:id="rId35"/>
    <sheet xmlns:r="http://schemas.openxmlformats.org/officeDocument/2006/relationships" name="Revenue (Textual) (Details)" sheetId="36" state="visible" r:id="rId36"/>
    <sheet xmlns:r="http://schemas.openxmlformats.org/officeDocument/2006/relationships" name="Fair Value of Financial Instr_3" sheetId="37" state="visible" r:id="rId37"/>
    <sheet xmlns:r="http://schemas.openxmlformats.org/officeDocument/2006/relationships" name="Fair Value of Financial Instr_4" sheetId="38" state="visible" r:id="rId38"/>
    <sheet xmlns:r="http://schemas.openxmlformats.org/officeDocument/2006/relationships" name="Fair Value of Financial Instr_5" sheetId="39" state="visible" r:id="rId39"/>
    <sheet xmlns:r="http://schemas.openxmlformats.org/officeDocument/2006/relationships" name="Fair Value of Financial Instr_6" sheetId="40" state="visible" r:id="rId40"/>
    <sheet xmlns:r="http://schemas.openxmlformats.org/officeDocument/2006/relationships" name="Fair Value Disclosures (Details" sheetId="41" state="visible" r:id="rId41"/>
    <sheet xmlns:r="http://schemas.openxmlformats.org/officeDocument/2006/relationships" name="Balance Sheet Components (Accou" sheetId="42" state="visible" r:id="rId42"/>
    <sheet xmlns:r="http://schemas.openxmlformats.org/officeDocument/2006/relationships" name="Balance Sheet Components (Allow" sheetId="43" state="visible" r:id="rId43"/>
    <sheet xmlns:r="http://schemas.openxmlformats.org/officeDocument/2006/relationships" name="Balance Sheet Components (Prepa" sheetId="44" state="visible" r:id="rId44"/>
    <sheet xmlns:r="http://schemas.openxmlformats.org/officeDocument/2006/relationships" name="Balance Sheet Components (Prope" sheetId="45" state="visible" r:id="rId45"/>
    <sheet xmlns:r="http://schemas.openxmlformats.org/officeDocument/2006/relationships" name="Balance Sheet Components (Detai" sheetId="46" state="visible" r:id="rId46"/>
    <sheet xmlns:r="http://schemas.openxmlformats.org/officeDocument/2006/relationships" name="Balance Sheet Components (Intan" sheetId="47" state="visible" r:id="rId47"/>
    <sheet xmlns:r="http://schemas.openxmlformats.org/officeDocument/2006/relationships" name="Balance Sheet Components (Futur" sheetId="48" state="visible" r:id="rId48"/>
    <sheet xmlns:r="http://schemas.openxmlformats.org/officeDocument/2006/relationships" name="Balance sheet Components (Other" sheetId="49" state="visible" r:id="rId49"/>
    <sheet xmlns:r="http://schemas.openxmlformats.org/officeDocument/2006/relationships" name="Balance Sheet Components (Accru" sheetId="50" state="visible" r:id="rId50"/>
    <sheet xmlns:r="http://schemas.openxmlformats.org/officeDocument/2006/relationships" name="Balance Sheet Components (Oth_2" sheetId="51" state="visible" r:id="rId51"/>
    <sheet xmlns:r="http://schemas.openxmlformats.org/officeDocument/2006/relationships" name="Net Income (Loss) per Share (De" sheetId="52" state="visible" r:id="rId52"/>
    <sheet xmlns:r="http://schemas.openxmlformats.org/officeDocument/2006/relationships" name="Net Income (Loss) per Share (_2" sheetId="53" state="visible" r:id="rId53"/>
    <sheet xmlns:r="http://schemas.openxmlformats.org/officeDocument/2006/relationships" name="Net Income (Loss) per Share Net" sheetId="54" state="visible" r:id="rId54"/>
    <sheet xmlns:r="http://schemas.openxmlformats.org/officeDocument/2006/relationships" name="Convertible Senior Notes (Detai" sheetId="55" state="visible" r:id="rId55"/>
    <sheet xmlns:r="http://schemas.openxmlformats.org/officeDocument/2006/relationships" name="Convertible Senior Notes (Sched" sheetId="56" state="visible" r:id="rId56"/>
    <sheet xmlns:r="http://schemas.openxmlformats.org/officeDocument/2006/relationships" name="Convertible Senior Notes (Sch_2" sheetId="57" state="visible" r:id="rId57"/>
    <sheet xmlns:r="http://schemas.openxmlformats.org/officeDocument/2006/relationships" name="Convertible Senior Notes (Cappe" sheetId="58" state="visible" r:id="rId58"/>
    <sheet xmlns:r="http://schemas.openxmlformats.org/officeDocument/2006/relationships" name="Leases (Lease Costs) (Details)" sheetId="59" state="visible" r:id="rId59"/>
    <sheet xmlns:r="http://schemas.openxmlformats.org/officeDocument/2006/relationships" name="Leases (Details)" sheetId="60" state="visible" r:id="rId60"/>
    <sheet xmlns:r="http://schemas.openxmlformats.org/officeDocument/2006/relationships" name="Leases (Lease Maturity) (Detail" sheetId="61" state="visible" r:id="rId61"/>
    <sheet xmlns:r="http://schemas.openxmlformats.org/officeDocument/2006/relationships" name="Leases (Supplemental Informatio" sheetId="62" state="visible" r:id="rId62"/>
    <sheet xmlns:r="http://schemas.openxmlformats.org/officeDocument/2006/relationships" name="Commitments and Contingencies_2" sheetId="63" state="visible" r:id="rId63"/>
    <sheet xmlns:r="http://schemas.openxmlformats.org/officeDocument/2006/relationships" name="Commitments and Contingencies_3" sheetId="64" state="visible" r:id="rId64"/>
    <sheet xmlns:r="http://schemas.openxmlformats.org/officeDocument/2006/relationships" name="Stock-Based Compensation Expe_3" sheetId="65" state="visible" r:id="rId65"/>
    <sheet xmlns:r="http://schemas.openxmlformats.org/officeDocument/2006/relationships" name="Stock-Based Compensation Expe_4" sheetId="66" state="visible" r:id="rId66"/>
    <sheet xmlns:r="http://schemas.openxmlformats.org/officeDocument/2006/relationships" name="Stock-Based Compensation Expe_5" sheetId="67" state="visible" r:id="rId67"/>
    <sheet xmlns:r="http://schemas.openxmlformats.org/officeDocument/2006/relationships" name="Stock-Based Compensation Expe_6" sheetId="68" state="visible" r:id="rId68"/>
    <sheet xmlns:r="http://schemas.openxmlformats.org/officeDocument/2006/relationships" name="Stock-Based Compensation Expe_7" sheetId="69" state="visible" r:id="rId69"/>
    <sheet xmlns:r="http://schemas.openxmlformats.org/officeDocument/2006/relationships" name="Stock-Based Compensation Expe_8" sheetId="70" state="visible" r:id="rId70"/>
    <sheet xmlns:r="http://schemas.openxmlformats.org/officeDocument/2006/relationships" name="Stock-Based Compensation Expe_9" sheetId="71" state="visible" r:id="rId71"/>
    <sheet xmlns:r="http://schemas.openxmlformats.org/officeDocument/2006/relationships" name="Income Taxes (Details)" sheetId="72" state="visible" r:id="rId72"/>
    <sheet xmlns:r="http://schemas.openxmlformats.org/officeDocument/2006/relationships" name="Income Taxes (Details 1)" sheetId="73" state="visible" r:id="rId73"/>
    <sheet xmlns:r="http://schemas.openxmlformats.org/officeDocument/2006/relationships" name="Income Taxes (Details 2)" sheetId="74" state="visible" r:id="rId74"/>
    <sheet xmlns:r="http://schemas.openxmlformats.org/officeDocument/2006/relationships" name="Income Taxes (Details 3)" sheetId="75" state="visible" r:id="rId75"/>
    <sheet xmlns:r="http://schemas.openxmlformats.org/officeDocument/2006/relationships" name="Income Taxes (Details 4)" sheetId="76" state="visible" r:id="rId76"/>
    <sheet xmlns:r="http://schemas.openxmlformats.org/officeDocument/2006/relationships" name="Income Taxes (Details 5)" sheetId="77" state="visible" r:id="rId77"/>
    <sheet xmlns:r="http://schemas.openxmlformats.org/officeDocument/2006/relationships" name="Income Taxes (Details Textual)" sheetId="78" state="visible" r:id="rId78"/>
    <sheet xmlns:r="http://schemas.openxmlformats.org/officeDocument/2006/relationships" name="Defined Contributions and Oth_2" sheetId="79" state="visible" r:id="rId79"/>
    <sheet xmlns:r="http://schemas.openxmlformats.org/officeDocument/2006/relationships" name="Segment Information (Details 1)" sheetId="80" state="visible" r:id="rId80"/>
    <sheet xmlns:r="http://schemas.openxmlformats.org/officeDocument/2006/relationships" name="Segment Information (Details Te" sheetId="81" state="visible" r:id="rId81"/>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00_);_(&quot;$ &quot;(#,##0.0000)"/>
    <numFmt numFmtId="167" formatCode="_(&quot;$ &quot;#,##0.00_);_(&quot;$ &quot;(#,##0.00)"/>
    <numFmt numFmtId="168" formatCode="#,##0.0000_);(#,##0.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Billions</t>
        </is>
      </c>
      <c r="B1" s="2" t="inlineStr">
        <is>
          <t>12 Months Ended</t>
        </is>
      </c>
    </row>
    <row r="2">
      <c r="B2" s="2" t="inlineStr">
        <is>
          <t>Jul. 31, 2020</t>
        </is>
      </c>
      <c r="C2" s="2" t="inlineStr">
        <is>
          <t>Aug. 31, 2020</t>
        </is>
      </c>
      <c r="D2" s="2" t="inlineStr">
        <is>
          <t>Jan. 31, 2020</t>
        </is>
      </c>
    </row>
    <row r="3">
      <c r="A3" s="3" t="inlineStr">
        <is>
          <t>Cover [Abstract]</t>
        </is>
      </c>
    </row>
    <row r="4">
      <c r="A4" s="4" t="inlineStr">
        <is>
          <t>Entity Central Index Key</t>
        </is>
      </c>
      <c r="B4" s="4" t="inlineStr">
        <is>
          <t>0001528396</t>
        </is>
      </c>
    </row>
    <row r="5">
      <c r="A5" s="4" t="inlineStr">
        <is>
          <t>Current Fiscal Year End Date</t>
        </is>
      </c>
      <c r="B5" s="4" t="inlineStr">
        <is>
          <t>--07-31</t>
        </is>
      </c>
    </row>
    <row r="6">
      <c r="A6" s="4" t="inlineStr">
        <is>
          <t>Document Fiscal Year Focus</t>
        </is>
      </c>
      <c r="B6" s="4" t="inlineStr">
        <is>
          <t>2020</t>
        </is>
      </c>
    </row>
    <row r="7">
      <c r="A7" s="4" t="inlineStr">
        <is>
          <t>Document Fiscal Period Focus</t>
        </is>
      </c>
      <c r="B7" s="4" t="inlineStr">
        <is>
          <t>FY</t>
        </is>
      </c>
    </row>
    <row r="8">
      <c r="A8" s="4" t="inlineStr">
        <is>
          <t>Amendment Flag</t>
        </is>
      </c>
      <c r="B8" s="4" t="inlineStr">
        <is>
          <t>false</t>
        </is>
      </c>
    </row>
    <row r="9">
      <c r="A9" s="4" t="inlineStr">
        <is>
          <t>Document Type</t>
        </is>
      </c>
      <c r="B9" s="4" t="inlineStr">
        <is>
          <t>10-K</t>
        </is>
      </c>
    </row>
    <row r="10">
      <c r="A10" s="4" t="inlineStr">
        <is>
          <t>Document Annual Report</t>
        </is>
      </c>
      <c r="B10" s="4" t="inlineStr">
        <is>
          <t>true</t>
        </is>
      </c>
    </row>
    <row r="11">
      <c r="A11" s="4" t="inlineStr">
        <is>
          <t>Document Period End Date</t>
        </is>
      </c>
      <c r="B11" s="4" t="inlineStr">
        <is>
          <t>Jul. 31,
		2020</t>
        </is>
      </c>
    </row>
    <row r="12">
      <c r="A12" s="4" t="inlineStr">
        <is>
          <t>Document Transition Report</t>
        </is>
      </c>
      <c r="B12" s="4" t="inlineStr">
        <is>
          <t>false</t>
        </is>
      </c>
    </row>
    <row r="13">
      <c r="A13" s="4" t="inlineStr">
        <is>
          <t>Entity File Number</t>
        </is>
      </c>
      <c r="B13" s="4" t="inlineStr">
        <is>
          <t>001-35394</t>
        </is>
      </c>
    </row>
    <row r="14">
      <c r="A14" s="4" t="inlineStr">
        <is>
          <t>Entity Registrant Name</t>
        </is>
      </c>
      <c r="B14" s="4" t="inlineStr">
        <is>
          <t>Guidewire Software, Inc.</t>
        </is>
      </c>
    </row>
    <row r="15">
      <c r="A15" s="4" t="inlineStr">
        <is>
          <t>Entity Incorporation, State or Country Code</t>
        </is>
      </c>
      <c r="B15" s="4" t="inlineStr">
        <is>
          <t>DE</t>
        </is>
      </c>
    </row>
    <row r="16">
      <c r="A16" s="4" t="inlineStr">
        <is>
          <t>Entity Tax Identification Number</t>
        </is>
      </c>
      <c r="B16" s="4" t="inlineStr">
        <is>
          <t>36-4468504</t>
        </is>
      </c>
    </row>
    <row r="17">
      <c r="A17" s="4" t="inlineStr">
        <is>
          <t>Entity Address, Address Line One</t>
        </is>
      </c>
      <c r="B17" s="4" t="inlineStr">
        <is>
          <t>2850 S. Delaware St., Suite 400,</t>
        </is>
      </c>
    </row>
    <row r="18">
      <c r="A18" s="4" t="inlineStr">
        <is>
          <t>Entity Address, City or Town</t>
        </is>
      </c>
      <c r="B18" s="4" t="inlineStr">
        <is>
          <t>San Mateo</t>
        </is>
      </c>
    </row>
    <row r="19">
      <c r="A19" s="4" t="inlineStr">
        <is>
          <t>Entity Address, State or Province</t>
        </is>
      </c>
      <c r="B19" s="4" t="inlineStr">
        <is>
          <t>CA</t>
        </is>
      </c>
    </row>
    <row r="20">
      <c r="A20" s="4" t="inlineStr">
        <is>
          <t>Entity Address, Postal Zip Code</t>
        </is>
      </c>
      <c r="B20" s="4" t="inlineStr">
        <is>
          <t>94403</t>
        </is>
      </c>
    </row>
    <row r="21">
      <c r="A21" s="4" t="inlineStr">
        <is>
          <t>City Area Code</t>
        </is>
      </c>
      <c r="B21" s="4" t="inlineStr">
        <is>
          <t>650</t>
        </is>
      </c>
    </row>
    <row r="22">
      <c r="A22" s="4" t="inlineStr">
        <is>
          <t>Local Phone Number</t>
        </is>
      </c>
      <c r="B22" s="4" t="inlineStr">
        <is>
          <t>357-9100</t>
        </is>
      </c>
    </row>
    <row r="23">
      <c r="A23" s="4" t="inlineStr">
        <is>
          <t>Title of 12(b) Security</t>
        </is>
      </c>
      <c r="B23" s="4" t="inlineStr">
        <is>
          <t>Common Stock, $0.0001 par value</t>
        </is>
      </c>
    </row>
    <row r="24">
      <c r="A24" s="4" t="inlineStr">
        <is>
          <t>Trading Symbol</t>
        </is>
      </c>
      <c r="B24" s="4" t="inlineStr">
        <is>
          <t>GWRE</t>
        </is>
      </c>
    </row>
    <row r="25">
      <c r="A25" s="4" t="inlineStr">
        <is>
          <t>Security Exchange Name</t>
        </is>
      </c>
      <c r="B25" s="4" t="inlineStr">
        <is>
          <t>NYSE</t>
        </is>
      </c>
    </row>
    <row r="26">
      <c r="A26" s="4" t="inlineStr">
        <is>
          <t>Entity Well-known Seasoned Issuer</t>
        </is>
      </c>
      <c r="B26" s="4" t="inlineStr">
        <is>
          <t>Yes</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Large Accelerated Filer</t>
        </is>
      </c>
    </row>
    <row r="31">
      <c r="A31" s="4" t="inlineStr">
        <is>
          <t>Entity Small Business</t>
        </is>
      </c>
      <c r="B31" s="4" t="inlineStr">
        <is>
          <t>false</t>
        </is>
      </c>
    </row>
    <row r="32">
      <c r="A32" s="4" t="inlineStr">
        <is>
          <t>Entity Emerging Growth Company</t>
        </is>
      </c>
      <c r="B32" s="4" t="inlineStr">
        <is>
          <t>false</t>
        </is>
      </c>
    </row>
    <row r="33">
      <c r="A33" s="4" t="inlineStr">
        <is>
          <t>Entity Shell Company</t>
        </is>
      </c>
      <c r="B33" s="4" t="inlineStr">
        <is>
          <t>false</t>
        </is>
      </c>
    </row>
    <row r="34">
      <c r="A34" s="4" t="inlineStr">
        <is>
          <t>ICFR Auditor Attestation Flag</t>
        </is>
      </c>
      <c r="B34" s="4" t="inlineStr">
        <is>
          <t>true</t>
        </is>
      </c>
    </row>
    <row r="35">
      <c r="A35" s="4" t="inlineStr">
        <is>
          <t>Entity Public Float</t>
        </is>
      </c>
      <c r="D35" s="5" t="n">
        <v>5.5</v>
      </c>
    </row>
    <row r="36">
      <c r="A36" s="4" t="inlineStr">
        <is>
          <t>Entity Common Stock, Shares Outstanding (in shares)</t>
        </is>
      </c>
      <c r="C36" s="6" t="n">
        <v>83474780</v>
      </c>
    </row>
    <row r="37">
      <c r="A37" s="4" t="inlineStr">
        <is>
          <t>Documents Incorporated by Reference</t>
        </is>
      </c>
      <c r="B37" s="4" t="inlineStr">
        <is>
          <t>Portions of the registrant’s definitive Proxy Statement relating to its 2020 Annual Meeting of Stockholders are incorporated by reference into Part III of this report where indicated.  Such Proxy Statement will be filed with the U.S. Securities and Exchange Commission within 120 days after the end of the fiscal year to which this report relat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Jul. 31, 2020</t>
        </is>
      </c>
    </row>
    <row r="3">
      <c r="A3" s="3" t="inlineStr">
        <is>
          <t>Fair Value Disclosures [Abstract]</t>
        </is>
      </c>
    </row>
    <row r="4">
      <c r="A4" s="4" t="inlineStr">
        <is>
          <t>Fair Value of Financial Instruments</t>
        </is>
      </c>
      <c r="B4" s="4" t="inlineStr">
        <is>
          <t>Fair Value of Financial Instruments Available-for-sale investments within cash equivalents and investments consist of the following (in thousands): July 31, 2020 Amortized Cost Unrealized Gains Unrealized Losses Estimated Fair Value U.S. Government agency securities $ 242,153 $ 202 $ (81) $ 242,274 Commercial paper 222,578 — — 222,578 Corporate bonds 474,646 3,448 (38) 478,056 U.S. Government bonds 68,332 476 — 68,808 Asset-backed securities 58,564 306 — 58,870 Certificates of deposit 56,296 — — 56,296 Money market funds 231,063 — — 231,063 Total $ 1,353,632 $ 4,432 $ (119) $ 1,357,945 July 31, 2019 Amortized Cost Unrealized Gains Unrealized Losses Estimated Fair Value U.S. Government agency securities $ 55,904 $ 4 $ (29) $ 55,879 Commercial paper 239,333 — — 239,333 Corporate bonds 666,087 1,612 (111) 667,588 U.S. Government bonds 130,530 94 (29) 130,595 Certificates of deposit 50,796 — — 50,796 Money market funds 115,711 — — 115,711 Total $ 1,258,361 $ 1,710 $ (169) $ 1,259,902 The following table shows the gross unrealized losses and fair value of the Company’s investments with unrealized losses, aggregated by investment category and the length of time that individual securities have been in an unrealized loss position (in thousands): July 31, 2020 Less Than 12 Months 12 Months or Greater Total Fair Value Gross Unrealized Losses Fair Value Gross Unrealized Losses Fair Value Gross Unrealized Losses U.S. Government agency securities $ 34,195 $ (81) $ — $ — $ 34,195 $ (81) Corporate bonds 21,238 (38) — — 21,238 (38) Total $ 55,433 $ (119) $ — $ — $ 55,433 $ (119) As of July 31, 2020, the Company had 21 investments in a gross unrealized loss position. The unrealized losses on its available-for-sale securities were primarily a result of unfavorable changes in interest rates subsequent to the initial purchase of these securities. The Company neither intends to sell, nor does it believe it will need to sell, these securities before recovering the associated unrealized losses. The Company does not consider any portion of the unrealized losses at July 31, 2020 to be other-than-temporarily impaired, nor are any unrealized losses considered to be credit losses. The Company has recorded the securities at fair value in its consolidated balance sheets, with unrealized gains and losses reported as a component of accumulated other comprehensive (income) loss. The amount of realized gains and losses reclassified into earnings are based on the specific identification of the securities sold. The realized gains and losses from sales of securities in the periods presented were not material. The following table summarizes the contractual maturities of the Company’s available-for-sale investments measured at fair value (in thousands): July 31, 2020 Less Than 12 Months 12 to 36 Months Total U.S. Government agency securities $ 110,089 $ 132,185 $ 242,274 Commercial paper 222,578 — 222,578 Corporate bonds 358,175 119,881 478,056 U.S. Government bonds 63,773 5,035 68,808 Asset-backed securities 25,448 33,422 58,870 Certificates of deposit 47,048 9,248 56,296 Money market funds 231,063 — 231,063 Total $ 1,058,174 $ 299,771 $ 1,357,945 Fair Value Measurement Fair value is defined as the exchange price that would be received for an asset or an exit pric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Company applies the three-level valuation hierarchy when measuring certain assets and liabilities: Level 1—Unadjusted quoted prices in active markets for identical assets or liabilities; Level 2—Inputs other than quoted prices included within Level 1 that are observable, unadjusted quoted prices in markets that are not active, or other inputs that are observable or can be corroborated by observable market data; and Level 3—Unobservable inputs that are supported by little or no market activity, which require the Company to develop its own assumptions. Available-for-sale investments The following tables summarize the Company’s available-for-sale investments measured at fair value, by level within the fair value hierarchy (in thousands): July 31, 2020 Level 1 Level 2 Level 3 Total Cash equivalents: Commercial paper $ — $ 60,584 $ — $ 60,584 Money market funds 231,063 — — 231,063 Total cash equivalents 231,063 60,584 — 291,647 Short-term investments: U.S. Government agency securities — 110,089 — 110,089 Commercial paper — 161,994 — 161,994 Corporate bonds — 358,175 — 358,175 U.S. Government bonds — 63,773 — 63,773 Asset-backed securities — 25,448 — 25,448 Certificates of deposit — 47,048 — 47,048 Total short-term investments — 766,527 — 766,527 Long-term investments: U.S. Government agency securities — 132,185 — 132,185 Corporate bonds — 119,881 — 119,881 U.S. Government bonds — 5,035 — 5,035 Asset-backed securities — 33,422 — 33,422 Certificates of deposit — 9,248 — 9,248 Total long-term investments — 299,771 — 299,771 Total $ 231,063 $ 1,126,882 $ — $ 1,357,945 July 31, 2019 Level 1 Level 2 Level 3 Total Cash and cash equivalents: Commercial paper $ — $ 56,132 $ — $ 56,132 Corporate bonds — 4,398 — 4,398 Money market funds 115,712 — — 115,712 Total cash equivalents 115,712 60,530 — $ 176,242 Short-term investments: U.S. Government agency securities — 39,166 — 39,166 Commercial paper — 183,201 — 183,201 Corporate bonds — 477,169 — 477,169 U. S. Government bonds — 123,600 — 123,600 Certificates of deposit — 47,000 — 47,000 Total short-term investments — 870,136 — 870,136 Long-term investments: U.S. Government agency securities — 16,713 — 16,713 Corporate bonds — 186,021 — 186,021 U.S. Government bonds — 6,994 — 6,994 Certificates of deposit — 3,796 — 3,796 Total long-term investments — 213,524 — 213,524 Total $ 115,712 $ 1,144,190 $ — $ 1,259,902 Convertible debt - strategic investment In May 2020, the Company invested $1.0 million in a technology company by participating in its convertible debt financing round. The Company estimates the fair value of this strategic investment to be $1.0 million as of July 31, 2020 based on assumptions of the expected return on the investment (Level 3). The strategic investment is included in long-term investments on the consolidated balance sheet. Convertible Senior Notes The fair value of the Convertible Senior Notes was $480.0 million and $454.1 million at July 31, 2020 and 2019, respectively. The Company estimates the fair value of the Convertible Senior Notes using commonly accepted valuation methodologies and market-based risk measurements that are directly observable, such as unadjusted quoted prices (Level 2). The Company carries the Convertible Senior Notes at initial fair value less debt discount and issuance costs on its consolidated balance sheets. For further information on the Convertible Senior Notes, see Note 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12 Months Ended</t>
        </is>
      </c>
    </row>
    <row r="2">
      <c r="B2" s="2" t="inlineStr">
        <is>
          <t>Jul. 31, 2020</t>
        </is>
      </c>
    </row>
    <row r="3">
      <c r="A3" s="3" t="inlineStr">
        <is>
          <t>Balance Sheet Related Disclosures [Abstract]</t>
        </is>
      </c>
    </row>
    <row r="4">
      <c r="A4" s="4" t="inlineStr">
        <is>
          <t>Balance Sheet Components</t>
        </is>
      </c>
      <c r="B4" s="4" t="inlineStr">
        <is>
          <t xml:space="preserve">Balance Sheet Components Accounts Receivables, Net Accounts receivable, net consist of the following (in thousands): July 31, 2020 July 31, 2019 Accounts receivable $ 115,518 $ 139,884 Allowance for doubtful accounts and revenue reserves (1,276) (1,441) Accounts receivable, net $ 114,242 $ 138,443 Allowance for Doubtful Accounts and Revenue Reserves Changes to the allowance for doubtful accounts and revenue reserves consists of the following (in thousands): Allowance, July 31, 2019 $ 1,441 Charges to bad debt and revenue reserves 367 Write-offs, net (532) Allowance, July 31, 2020 $ 1,276 Prepaid Expenses and Other Current Assets Prepaid expenses and other current assets consist of the following (in thousands): July 31, 2020 July 31, 2019 Prepaid expenses $ 16,969 $ 11,926 Contract costs 9,588 7,015 Deferred costs 8,399 7,030 Deposits and other receivables 11,033 9,595 Prepaid expenses and other current assets $ 45,989 $ 35,566 Property and Equipment, net Property and equipment consist of the following (in thousands): July 31, 2020 July 31, 2019 Computer hardware $ 16,791 $ 17,799 Purchased software 5,445 6,741 Capitalized software development costs 11,620 7,374 Equipment and machinery 11,438 10,455 Furniture and fixtures 9,792 8,137 Leasehold improvements 46,165 48,191 Total property and equipment 101,251 98,697 Less accumulated depreciation (36,016) (32,888) Property and equipment, net $ 65,235 $ 65,809 As of July 31, 2020 and 2019, no property and equipment was pledged as collateral. Depreciation expense, excluding the amortization of software development costs, was $14.5 million, $9.7 million, and $7.7 million for the fiscal years ended July 31, 2020, 2019, and 2018, respectively. The Company capitalizes software development costs for technology applications that the Company will offer solely as cloud-based subscription service, which is primarily comprised of compensation for employees who are directly associated with the software development projects. The Company begins amortizing the capitalized software development costs once the technology applications are available for general release and amortizes those costs over the estimated lives of the applications, which typically ranges from three Goodwill and Intangible Assets There was no change to the carrying amount of goodwill of $340.9 million for fiscal years ending July 31, 2020, 2019, and 2018 respectively. The Company’s intangible assets are amortized over their estimated useful lives. Intangible assets consist of the following (in thousands): July 31, 2020 July 31, 2019 Remaining Weighted-Average Useful Life (in years) Cost Accumulated Amortization Net Book Value Cost Accumulated Amortization Net Book Value Acquired technology 1.7 $ 93,600 $ 73,191 20,409 $ 93,600 $ 53,970 $ 39,630 Customer contracts and related relationships 3.8 35,700 18,500 17,200 35,700 12,566 23,134 Partner relationships 4.7 200 96 104 200 74 126 Trademarks 4.3 2,500 982 1,518 2,500 625 1,875 Order backlog 0.6 8,700 8,223 477 8,700 6,923 1,777 Total 2.7 $ 140,700 $ 100,992 $ 39,708 $ 140,700 $ 74,158 $ 66,542 Amortization expense was $26.8 million, $29.1 million, and $27.5 million during the years ended July 31, 2020, 2019, and 2018, respectively. The future amortization expense for existing intangible assets as of July 31, 2020, based on their current useful lives, is as follows (in thousands): Fiscal year ending July 31, 2021 $ 19,965 2022 11,143 2023 3,799 2024 2,379 2025 1,938 Thereafter 484 Total future amortization expense $ 39,708 Other Assets Other assets consist of the following (in thousands): July 31, 2020 July 31, 2019 Prepaid expenses $ 2,830 $ 2,640 Contract costs 25,221 23,375 Deferred costs 5,729 8,867 Strategic investments 1,164 10,672 Other assets $ 34,944 $ 45,554 The Company’s other assets include strategic investments in privately-held companies in which the Company does not have a controlling interest or the ability to exert significant influence. The strategic investments consist of non-marketable equity securities that do not have readily determinable market values (Level 3). The Company records these strategic investments at cost less impairment and adjusts cost for subsequent observable changes in fair value. In the fourth fiscal quarter of 2020, the Company invested in two new strategic investments in the amount of $1.2 million. In the third fiscal quarter of 2020, the Company recognized an impairment charge related to one of its strategic investments of $10.7 million primarily due to liquidity constraints in the current economic environment. Accrued Employee Compensation Accrued employee compensation consists of the following (in thousands): July 31, 2020 July 31, 2019 Bonus $ 20,188 $ 37,628 Commission 7,201 10,317 Vacation 20,637 14,511 Salaries, payroll taxes and benefits 10,521 10,909 Total $ 58,547 $ 73,365 Other Current Liabilities Other current liabilities consist of the following (in thousands): July 31, 2020 July 31, 2019 Lease liabilities $ 10,936 $ — Accrued royalties 6,651 5,573 Accrued taxes 3,817 4,413 Other 4,302 6,362 Other current liabilities $ 25,706 $ 16,34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12 Months Ended</t>
        </is>
      </c>
    </row>
    <row r="2">
      <c r="B2" s="2" t="inlineStr">
        <is>
          <t>Jul. 31, 2020</t>
        </is>
      </c>
    </row>
    <row r="3">
      <c r="A3" s="3" t="inlineStr">
        <is>
          <t>Earnings Per Share [Abstract]</t>
        </is>
      </c>
    </row>
    <row r="4">
      <c r="A4" s="4" t="inlineStr">
        <is>
          <t>Net Income (Loss) per Share</t>
        </is>
      </c>
      <c r="B4" s="4" t="inlineStr">
        <is>
          <t xml:space="preserve">Net Income (Loss) per Share The Company calculates basic earnings per share by dividing the net income (loss) by the weighted average number of shares of common stock outstanding for the period. The diluted earnings per share is computed by giving effect to all potentially dilutive common stock equivalents outstanding for the period using the treasury stock method. For purposes of this calculation, options to purchase common stock, stock awards, and the Convertible Senior Notes are considered to be common stock equivalents. Since the Company has the intent and ability to settle the principal amount of the Convertible Senior Notes in cash and any excess in shares of the Company’s common stock, the Company uses the treasury stock method for calculating any potential dilutive effect of the conversion spread on diluted net income per share, if applicable. The conversion spread will have a dilutive impact on net income (loss) per share of common stock when the average market price of the Company’s common stock for a given period exceeds the conversion price of $113.75 per share for the Convertible Senior Notes. During the fiscal years ended July 31, 2020, 2019, and 2018, the Company’s weighted average common stock price was below the conversion price of the Convertible Senior Notes. The following table sets forth the computation of the Company’s basic and diluted net income (loss) per share for the years ended July 31, 2020, 2019 and 2018 (in thousands, except share and per share amounts): Fiscal years ended July 31, 2020 2019 2018 Numerator: Net income (loss) $ (27,198) $ 20,732 $ (26,743) Net income (loss) per share: Basic $ (0.33) $ 0.25 $ (0.34) Diluted $ (0.33) $ 0.25 $ (0.34) Denominator: Weighted average shares used in computing net income (loss) per share: Basic 82,855,392 81,447,998 77,709,592 Weighted average effect of diluted stock options — 229,035 — Weighted average effect of diluted stock awards — 1,004,181 — Diluted 82,855,392 82,681,214 77,709,592 The following weighted shares outstanding of potential common stock were excluded from the computation of diluted income (loss) per share for the periods presented because including them would have been antidilutive: Fiscal years ended July 31, 2020 2019 2018 Stock options 161,410 — 597,476 Stock awards 2,559,214 44,196 3,161,15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Senior Notes</t>
        </is>
      </c>
      <c r="B1" s="2" t="inlineStr">
        <is>
          <t>12 Months Ended</t>
        </is>
      </c>
    </row>
    <row r="2">
      <c r="B2" s="2" t="inlineStr">
        <is>
          <t>Jul. 31, 2020</t>
        </is>
      </c>
    </row>
    <row r="3">
      <c r="A3" s="3" t="inlineStr">
        <is>
          <t>Debt Disclosure [Abstract]</t>
        </is>
      </c>
    </row>
    <row r="4">
      <c r="A4" s="4" t="inlineStr">
        <is>
          <t>Convertible Senior Notes</t>
        </is>
      </c>
      <c r="B4" s="4" t="inlineStr">
        <is>
          <t>Convertible Senior Notes In March 2018, the Company offered and sold $400.0 million aggregate principal amount of its 1.25% Convertible Senior Notes due 2025. The Convertible Senior Notes were issued in accordance with the Indenture, dated as of March 13, 2018, between the Company and U.S. Bank National Association, as trustee (the “Trustee”) (the “Base Indenture”), as amended and supplemented by the First Supplemental Indenture, dated as of March 13, 2018, between the Company and the Trustee (together with the Base Indenture, the “Indenture”). The net proceeds from the issuance of the Convertible Senior Notes were $387.2 million, after deducting issuance costs. The Convertible Senior Notes are unsecured obligations of the Company and interest is payable semi-annually in arrears at a rate of 1.25% per year, on March 15 th and September 15 th of each year, beginning on September 15, 2018. The Convertible Senior Notes will mature on March 15, 2025 unless repurchased, redeemed, or converted prior to such date. Prior to the close of business on the business day immediately preceding October 15, 2024, the Convertible Senior Notes are convertible at the option of holders during certain periods, upon satisfaction of certain conditions. On or after October 15, 2024, the Convertible Senior Notes are convertible at any time until the close of business on the second scheduled trading day immediately preceding the maturity date. The Convertible Senior Notes will have an initial conversion rate of 8.7912 shares of common stock per $1,000 principal (equivalent to an initial conversion price of approximately $113.75 per share of the Company’s common stock). The conversion rate is subject to customary adjustments upon the occurrence of certain events but will not be adjusted for any accrued and unpaid interest. Upon conversion, the Company will pay or deliver, as the case may be, cash, shares of its common stock or a combination of cash and shares of its common stock, at its election. The Company may redeem the Convertible Senior Notes, at its option, on or after March 20, 2022, at a redemption price equal to 100% of the principal amount thereof, plus accrued and unpaid interest if the last reported sale price of the Company’s common stock has been at least 130% of the conversion price then in effect for at least 20 trading days (whether or not consecutive), including at least one of the three trading days immediately preceding the date on which the Company provides notice of redemption, during any 30 consecutive trading day period ending on, and including, the trading day immediately preceding the date on which the Company provides notice of redemption. No sinking fund is provided for the Convertible Senior Notes. Upon the occurrence of a fundamental change (as defined in the Indenture) prior to the maturity date, holders may require the Company to repurchase all or a portion of the Convertible Senior Notes for cash at a price equal to 100% of the principal amount of the notes to be repurchased, plus any accrued and unpaid interest to, but excluding, the fundamental change repurchase date. The Convertible Senior Notes rank senior in right of payment to any of the Company’s indebtedness that is expressly subordinated in right of payment to the Convertible Senior Notes, and equal in right of payment to any of its indebtedness that is not so subordinated. The Convertible Senior Notes are effectively junior in right of payment to any of the Company’s secured indebtedness to the extent of the value of the assets securing such indebtedness; and structurally junior to all indebtedness and other liabilities (including trade payables) and any preferred equity of its current or future subsidiaries. The net carrying value of the liability component, unamortized debt discount and unamortized debt issuance costs of the Convertible Senior Notes was as follows (in thousands): July 31, 2020 July 31, 2019 Principal $ 400,000 $ 400,000 Less unamortized: Debt discount 62,508 74,213 Debt issuance costs 7,284 8,465 Net carrying amount $ 330,208 $ 317,322 The effective interest rate of the liability is 5.53%. The following table sets forth the interest expense recognized related to the Convertible Senior Notes (in thousands): Fiscal years ended July 31, 2020 2019 2018 Contractual interest expense $ 5,000 $ 5,000 $ 1,903 Amortization of debt discount 11,705 11,131 4,134 Amortization of debt issuance costs 1,181 1,063 378 Total $ 17,886 $ 17,194 $ 6,415 Capped Call In March 2018, the Company paid $37.2 million to purchase capped calls with certain financial institutions pursuant to capped call confirmations (the “Capped Calls”). The Capped Calls have an initial strike price of $113.75 per share, subject to certain adjustments, which corresponds to the initial conversion price of the Convertible Senior Notes. The Capped Calls have initial cap prices of $153.13 per share, subject to certain adjustments. The Capped Calls cover, subject to anti-dilution adjustments, 3.5 million shares of common stock. By entering into the Capped Calls, the Company expects to reduce the potential dilution to its common stock (or, in the event the conversion is settled in cash, to reduce its cash payment obligation) in the event that at the time of conversion its stock price exceeds the conversion price under the Convertible Senior Notes. The Capped Calls are subject to either adjustment or termination upon the occurrence of specified extraordinary events affecting the Company, including a merger event, tender offer, and a nationalization, insolvency, or delisting involving the Company. Additionally, the Capped Calls are subject to certain specified additional disruption events that may give rise to a termination of the Capped Calls, including change in law, insolvency filing, and hedging disruptions. The Capped Calls were recorded as a reduction of the Company’s additional paid-in capital in the accompanying consolidated balance she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l. 31, 2020</t>
        </is>
      </c>
    </row>
    <row r="3">
      <c r="A3" s="3" t="inlineStr">
        <is>
          <t>Leases [Abstract]</t>
        </is>
      </c>
    </row>
    <row r="4">
      <c r="A4" s="4" t="inlineStr">
        <is>
          <t>Leases</t>
        </is>
      </c>
      <c r="B4" s="4" t="inlineStr">
        <is>
          <t xml:space="preserve">Leases The Company's lease obligations consist of operating leases for office facilities and equipment, with lease periods expiring between fiscal years 2021 and 2032. Some leases include one or more options to renew. Lease renewals are not assumed in the determination of the lease term until the exercise of the renewal option is deemed to be reasonably certain. Components of operating lease costs were as follows (in thousands): Fiscal year ended July 31, 2020 Operating lease cost (1) $ 15,275 Variable lease cost 5,821 Sublease income (1,430) Net operating lease cost $ 19,666 (1) Lease expense for leases with an initial term of 12 months or less is excluded from the table above and was $0.9 million for the fiscal year ended July 31, 2020. Lease expense for all worldwide facilities and equipment based on the previous lease accounting standards, which was recognized on a straight-line basis over the terms of the various leases, was $15.5 million and $8.7 million for the fiscal years ended July 31, 2019 and 2018, respectively. Future operating lease payments as of July 31, 2020 were as follows (in thousands): Fiscal year ending July 31, 2021 $ 15,660 2022 $ 17,784 2023 $ 16,211 2024 $ 15,793 2025 $ 16,152 Thereafter $ 78,886 Total future lease payments $ 160,486 Less imputed interest $ (30,142) Total lease liability balance $ 130,344 In early March 2020, the Company entered into an operating lease for office space in Mississauga, Canada with lease obligations of approximately $10.8 million payable over a period of 10 years. This operating lease will commence upon taking control of the facility, which is anticipated to be in the first quarter of fiscal year 2021. Supplemental information related to operating leases was as follows (in thousands, except for lease term and discount rate): July 31, 2020 Operating lease assets $ 103,797 Current portion of lease liabilities $ 10,936 Non-current portion of lease liabilities 119,408 Total lease liabilities $ 130,344 Weighted average remaining lease term (years) 9.27 Weighted average discount rate 4.34 % Supplemental cash and non-cash information related to operating leases was as follows (in thousands): Fiscal Year ended July 31, 2020 Cash payments for operating leases $ 9,584 Operating lease assets obtained in exchange for lease liabilities $ 23,03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l. 31, 2020</t>
        </is>
      </c>
    </row>
    <row r="3">
      <c r="A3" s="3" t="inlineStr">
        <is>
          <t>Commitments and Contingencies Disclosure [Abstract]</t>
        </is>
      </c>
    </row>
    <row r="4">
      <c r="A4" s="4" t="inlineStr">
        <is>
          <t>Commitments and Contingencies</t>
        </is>
      </c>
      <c r="B4" s="4" t="inlineStr">
        <is>
          <t>Commitments and Contingencies The Company’s contractual obligations and commitments as of July 31, 2020 are as follows (in thousands): Lease Obligations (1) Royalty Obligations (2) Purchase Commitments (3) Long-Term Debt (4) Total Fiscal Year Ending July 31, 2021 $ 15,660 $ 2,755 $ 67,494 $ 5,000 $ 90,909 2022 17,784 1,999 27,122 5,000 51,905 2023 16,211 628 8,306 5,000 30,145 2024 15,793 — 652 5,000 21,445 2025 16,152 — 2,421 405,000 423,573 Thereafter 78,886 — — — 78,886 Total $ 160,486 $ 5,382 $ 105,995 $ 425,000 $ 696,863 (1) Lease obligations primarily represent payments required under the Company’s non-cancellable lease agreements for the Company’s corporate headquarters and worldwide offices through 2032. (2) Royalty obligations primarily represent the Company’s obligations under non-cancellable agreements related to software used in certain revenue-generating agreements. (3) Purchase commitments consist of commitments to purchase goods and services, entered into in the ordinary course of business, for which a penalty could be imposed if the agreement was canceled for any reason other than an event of default as described by the agreement. (4) Long-term debt consists of principal and interest payments on the Company’s Convertible Senior Notes. The $400 million in principal will be due in March 2025. Legal Proceedings From time to time, the Company is involved in various legal proceedings and receives claims, arising from the normal course of business activities. The Company has determined that no provision for liability nor disclosure is required related to any claim against the Company because: (a) there is not a reasonable possibility that a loss exceeding amounts already recognized (if any) may be incurred with respect to such claim; (b) a reasonably possible loss or range of loss cannot be estimated; or (c) such estimate is immaterial. Accordingly, the Company has not recorded any accrual for claims as of July 31, 2020 and 2019. The Company expenses legal fees in the period in which they are incurred. On July 24, 2020, one of the Company’s stockholders filed a putative securities class action complaint in the United States District Court for the Northern District of California, against the Company and certain of its current or former officers and directors. The complaint alleges violations of Sections 10(b) and 20(a) of the Exchange Act and SEC Rule 10b-5 and seeks unspecified compensatory damages, interest, and attorneys’ fees and costs Defendants’ time to respond has been extended by agreement of the parties until the court has appointed lead counsel and lead plaintiff and an operative complaint has been identified. The deadline for filing a request to be appointed lead counsel is September 23, 2020. The Company disputes the claims and intends to defend the lawsuit vigorously. Indemnification The Company sells software licenses and services to its customers under Software License Agreements (“SLA”) and Software Subscription Agreements (“SSA”). Our contracts generally include provisions for indemnifying customers against liabilities if our license and services infringe a third-party’s intellectual property rights. We may also incur liabilities if we breach our security obligations in our contracts. The Company has not had to reimburse any of its customers for losses related to indemnification provisions and no material claims against the Company were outstanding as of July 31, 2020 and 2019. For several reasons, including the lack of prior indemnification claims and the lack of a monetary liability limit for certain infringement cases under various SLAs and SSAs, the Company cannot estimate the amount of potential future payments, if any, related to indemnification provisions. The Company has also agreed to indemnify its directors and executive officers for costs associated with any fees, expenses, judgments, fines, and settlement amounts incurred by any of these persons in any action or proceeding to which any of these persons is, or is threatened to be, made a party by reason of the person’s service as a director or officer, including any action by the Company, arising out of that person’s services as the Company’s director or officer or that person’s services provided to any other company or enterprise at the Company’s request. The Company maintains director and officer insurance coverage that may enable the Company to recover a portion of any future amounts pai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tock-Based Compensation Expense and Shareholders' Equity</t>
        </is>
      </c>
      <c r="B1" s="2" t="inlineStr">
        <is>
          <t>12 Months Ended</t>
        </is>
      </c>
    </row>
    <row r="2">
      <c r="B2" s="2" t="inlineStr">
        <is>
          <t>Jul. 31, 2020</t>
        </is>
      </c>
    </row>
    <row r="3">
      <c r="A3" s="3" t="inlineStr">
        <is>
          <t>Stockholders' Equity and Stock-based Compensation [Abstract]</t>
        </is>
      </c>
    </row>
    <row r="4">
      <c r="A4" s="4" t="inlineStr">
        <is>
          <t>Stock-Based Compensation Expense and Shareholders' Equity</t>
        </is>
      </c>
      <c r="B4" s="4" t="inlineStr">
        <is>
          <t xml:space="preserve">Stock-Based Compensation Expense and Shareholders’ Equity Equity Incentive Plans On September 14, 2011, the Company’s Board of Directors adopted the 2011 Stock Plan (“2011 Plan”) for the purpose of granting equity-based incentive awards as compensation tools to motivate the Company’s workforce. The Company had initially reserved 7,500,000 shares of its common stock for the issuance of awards under the 2011 Plan. The 2011 Plan provides that the number of shares reserved and available for issuance under the plan may be increased each January 1, beginning on January 1, 2013, by up to 5% of the outstanding number of shares of the Company’s common stock on the immediately preceding December 31. The Company elected not to increase the number of shares of common stock available for grant under this plan for the calendar year ended December 31, 2019. The shares available for issuance is subject to adjustment in the event of a stock split, stock dividend or other defined changes in the Company’s capitalization. Stock-Based Compensation Expense Stock-based compensation expense related to options and Stock Awards is included in the Company’s consolidated statements of operations as follows (in thousands): Fiscal years ended July 31, 2020 2019 2018 Stock-based compensation expense $ 102,191 $ 91,570 $ 89,176 Net impact of deferred stock-based compensation (374) (54) 438 Total stock-based compensation expense $ 101,817 $ 91,516 $ 89,614 Stock-based compensation expense was included in the following categories: Cost of subscription and support revenue $ 7,575 $ 4,659 $ 2,842 Cost of license revenue 769 173 46 Cost of services revenue 20,816 22,781 21,856 Research and development 26,324 23,421 25,440 Sales and marketing 21,260 19,245 18,387 General and administrative 25,073 21,237 21,043 Total stock-based compensation expense 101,817 91,516 89,614 Tax benefit from stock-based compensation 28,360 29,159 24,481 Total stock-based compensation expense, net of tax effect $ 73,457 $ 62,357 $ 65,133 Total unrecognized stock-based compensation expense as of July 31, 2020 related to stock options and Stock Awards is as follows: Unrecognized Expense Weighted Average Expected Recognition Period Stock options $ 675 0.7 Stock Awards 205,236 2.4 Total unrecognized stock-based compensation expense $ 205,911 Stock Awards A summary of the Company’s Stock Awards activity under the Company’s equity incentive plans is as follows: Stock Awards Outstanding Number of Stock Awards Weighted Average Grant Date Fair Value Aggregate Intrinsic Value (1) (in thousands) Balance as of July 31, 2017 2,634,085 $ 56.62 $ 190,076 Granted 1,814,084 $ 79.65 Released (1,260,758) $ 56.92 $ 103,957 Canceled (255,256) $ 63.66 Balance as of July 31, 2018 2,932,155 $ 69.43 $ 252,752 Granted 1,238,700 $ 100.01 Released (1,398,676) $ 69.20 $ 133,050 Canceled (387,506) $ 75.16 Balance as of July 31, 2019 2,384,673 $ 85.20 $ 243,427 Granted 1,587,664 $ 106.65 Released (1,217,337) $ 82.73 $ 121,915 Canceled (309,302) $ 87.25 Balance as of July 31, 2020 2,445,698 $ 99.34 $ 287,761 Expected to vest as of July 31, 2020 2,445,698 $ 99.34 $ 287,761 (1) Aggregate intrinsic value at each fiscal year end represents the total market value of Stock Awards at the Company’s closing stock price of $117.66, $102.08, and $86.20 on July 31, 2020, 2019, and 2018, respectively. Aggregate intrinsic value for released Stock Awards represents the total market value of released Stock Awards at date of release. Certain executives and employees of the Company received PSUs and TSR PSUs in addition to RSUs. The PSUs included performance-based conditions and generally vest over a four-year period. The TSR PSUs are subject to total shareholder return rankings of the Company’s common stock relative to the software companies in the S&amp;P Index for a specified period or periods, and vest at the end of three years. In select cases, certain TSR PSUs are also subject to performance-based conditions. The Company recognized stock-based compensation of $13.1 million, $19.1 million, and $9.4 million related to these performance-based and market-based stock awards in fiscal years 2020, 2019, and 2018, respectively. Stock Options Stock option activity under the Company’s equity incentive plans is as follows: Number of Stock Options Outstanding Weighted Average Exercise Price Weighted Average Remaining Contractual Life Aggregate Intrinsic Value (1) (in thousands) Balance as of July 31, 2017 555,636 $ 22.17 4.0 $ 27,777 Granted (2) 137,057 $ 10.23 Exercised (150,924) $ 13.32 $ 10,710 Canceled (4,705) $ 40.05 Balance as of July 31, 2018 537,064 $ 21.45 4.3 $ 34,774 Granted — $ — Exercised (301,901) $ 13.11 $ 24,731 Canceled (18,436) $ 9.43 Balance as of July 31, 2019 216,727 $ 34.10 5.2 $ 14,733 Granted — $ — Exercised (132,573) $ 37.37 $ 8,917 Canceled (3,822) $ 10.99 Balance as of July 31, 2020 80,332 $ 29.80 5.2 $ 7,058 Vested and expected to vest as of July 31, 2020 80,332 $ 29.80 5.2 $ 7,058 Exercisable as of July 31, 2020 69,849 $ 32.60 5.0 $ 5,941 (1) Aggregate intrinsic value at each fiscal year end represents the difference between the Company’s closing stock price of $117.66, $102.08, and $86.20 on July 31, 2020, 2019, and 2018, respectively, and the exercise price of the option. Aggregate intrinsic value for exercised options represents the difference between the Company’s stock price at date of exercise and the exercise price. (2) Represents options assumed through the Cyence acquisition on November 1, 2017. Valuation of Awards TSR PSUs The fair values of the TSR PSUs were estimated at the grant date using a Monte Carlo simulation model which included the following assumptions: Fiscal years ended July 31, 2020 2019 2018 Expected term (in years) 2.90 2.88 2.88 Risk-free interest rate 1.46% 2.79% 1.44% Expected volatility of the Company 28.4% 27.2% 28.0% Average expected volatility of the peer companies in the S&amp;P Index 37.0% 33.0% 34.7% Expected dividend yield —% —% —% The number of TSR PSUs that may ultimately vest will vary based on the relative performance of the Company’s total shareholder return rankings relative to the software companies in the S&amp;P Index for a specified performance period or periods. The Monte Carlo methodology incorporates into the valuation all possible outcomes, including that the Company’s relative performance may result in no shares vesting. As a result, stock-based compensation expense is recognized regardless of the ultimate achievement of the plan’s performance metrics. The expense will be reversed only in the event that a grantee is terminated prior to satisfying the requisite service period. Stock Options The per share fair value of each stock option was determined using the Black-Scholes option-pricing model with the following assumptions: Fiscal years ended July 31, 2020 2019 2018 Expected life (in years) * * 1.27 Risk-free interest rate * * 1.48% Expected volatility * * 24.12% Expected dividend yield * * —% Weighted average fair value of options granted * * $67.90 * There were no options granted during the fiscal years ended July 31, 2020 and 2019. Common Stock Reserved for Issuance As of July 31, 2020 and 2019, the Company was authorized to issue 500,000,000 shares of common stock with a par value of $0.0001 per share and, of these, 83,461,925 and 82,140,883 shares of common stock were issued and outstanding, respectively. As of July 31, 2020 and 2019, the Company had reserved shares of common stock for future issuance as follows: July 31, 2020 July 31, 2019 Exercise of stock options to purchase common stock 80,332 216,727 Vesting of restricted stock awards 2,445,698 2,384,673 Shares available for grant under stock plans 23,460,234 24,776,361 Total common stock reserved for issuance 25,986,264 27,377,76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l. 31, 2020</t>
        </is>
      </c>
    </row>
    <row r="3">
      <c r="A3" s="3" t="inlineStr">
        <is>
          <t>Income Tax Disclosure [Abstract]</t>
        </is>
      </c>
    </row>
    <row r="4">
      <c r="A4" s="4" t="inlineStr">
        <is>
          <t>Income Taxes</t>
        </is>
      </c>
      <c r="B4" s="4" t="inlineStr">
        <is>
          <t>Income Taxes On December 22, 2017, the Tax Act was enacted into law, which made changes to U.S. tax law, including, but not limited to, reducing the U.S. Federal corporate income tax rate from 35% to 21% and generally eliminating U.S. Federal corporate income taxes on dividends from foreign subsidiaries. The Tax Act also included a provision to tax global intangible low-taxed income (“GILTI”) of foreign subsidiaries and a base erosion anti-abuse tax (“BEAT”) measure that taxes certain payments between a U.S. corporation and its foreign subsidiaries. These provisions of the Tax Act were effective for the Company beginning August 1, 2018. The Company recognized an income tax provision of $2.9 million for fiscal year 2020 compared to an income tax benefit of $8.3 million for fiscal year 2019. The fiscal year 2020 income tax provision was primarily due to the BEAT liability, including interest and penalties, of $11.4 million recorded in fiscal year 2020, of which $7.7 million relates to fiscal year 2020 and $3.7 million relates to fiscal year 2019, as a result of final regulations issued by the Internal Revenue Service (“IRS”) on December 2, 2019 and subsequent amendments resulting from the CARES Act passed on March 27, 2020. The effective tax rate of (12)% for fiscal year 2020, differs from the statutory U.S. Federal income tax rate of 21% mainly due to permanent differences for stock-based compensation, including excess tax benefits, research and development credits, change in valuation allowance, certain non-deductible expenses including executive compensation, and BEAT. The Company’s income (loss) before provision for (benefit from) income taxes is as follows (in thousands): Fiscal years ended July 31, 2020 2019 2018 Domestic $ (34,121) $ (1,778) $ (13,501) International 9,790 14,230 5,225 Income (loss) before provision for (benefit from) income taxes $ (24,331) $ 12,452 $ (8,276) The provision for income taxes consisted of the following (in thousands): Fiscal years ended July 31, 2020 2019 2018 Current: U.S. Federal $ 13,077 $ 3,297 $ 2,047 State 178 48 219 Foreign 1,539 1,859 2,203 Total current 14,794 5,204 4,469 Deferred: U.S. Federal (10,125) (13,683) 15,766 State (1,357) (989) (1,460) Foreign (445) 1,188 (308) Total deferred (11,927) (13,484) 13,998 Total provision for (benefit from) income taxes $ 2,867 $ (8,280) $ 18,467 Differences between income taxes calculated using the statutory federal income tax rate of 21% in the fiscal years ended July 31, 2020 and 2019, and 27% in the fiscal year ended July 31, 2018 and the provision for income taxes are as follows (in thousands): Fiscal years ended July 31, 2020 2019 2018 Statutory federal income tax $ (5,109) $ 2,617 $ (2,224) State taxes, net of federal benefit (1,179) (939) (993) Share-based compensation (2,971) (8,013) (8,715) Non-deductible officers' compensation 3,634 3,938 3,230 Foreign income taxed at different rates (235) 203 1,022 Research tax credits (4,905) (6,943) (5,822) Base erosion and anti-abuse tax 11,381 — — Re-measurement of U.S. deferred taxes — — 36,125 Non-deductible acquisition costs — — 1,270 Permanent differences and others 829 918 666 Change in valuation allowance 1,422 (61) (6,092) Total provision for (benefit from) income taxes $ 2,867 $ (8,280) $ 18,467 The tax effects of temporary differences that gave rise to significant portions of deferred tax assets and liabilities are as follows (in thousands): As of July 31, 2020 2019 Accruals and reserves $ 5,831 $ 7,870 Stock-based compensation 6,606 6,353 Deferred revenue 5,553 2,316 Capitalized R&amp;D 4,996 — Lease liabilities 24,946 — Net operating loss carryforwards 53,322 55,881 Tax credits 85,048 74,819 Total deferred tax assets 186,302 147,239 Less valuation allowance 37,188 31,421 Net deferred tax assets 149,114 115,818 Less deferred tax liabilities: Intangible assets 4,381 7,413 Operating lease assets 18,774 — Convertible debt 8,696 10,274 Property and equipment 8,274 1,435 Unremitted foreign earnings 354 302 Capitalized commissions 7,070 6,086 Total deferred tax liabilities 47,549 25,510 Deferred tax assets, net 101,565 90,308 Less foreign capitalized commissions 904 906 Total net deferred tax assets 100,661 89,402 The Company considered both positive and negative evidence, including future reversals of existing taxable temporary differences, projected future taxable income, tax planning strategies, historic book profit/loss, prior taxable income/loss, and results of future operations, and determined that a valuation allowance was not required for a significant portion of its deferred tax assets. A valuation allowance of $37.2 million and $31.4 million remained as of July 31, 2020 and 2019, respectively, primarily related to California and Canada deferred tax assets. The increase of $5.8 million in the valuation allowance in the current fiscal year relates primarily to net operating losses, income tax credits, and future capital losses in certain tax jurisdictions for which no tax benefit was recognized. As of July 31, 2020, the Company had U.S. Federal, California, and other states net operating loss (“NOL”) carryforwards of $205.5 million, $57.4 million, and $97.3 million, respectively. The U.S. Federal and California NOL carryforwards will start to expire in 2029 and 2020, respectively. As of July 31, 2020, the Company had research and development tax credits (“R&amp;D credit”) carryforwards of the following (in thousands): U.S. Federal $ 46,271 California 38,169 Total R&amp;D credit carryforwards $ 84,440 The U.S. Federal R&amp;D credits will start to expire in 2023 and the California R&amp;D tax credits do not expire. Federal and California laws impose restrictions on the utilization of NOL carryforwards and R&amp;D credit carryforwards in the event of a change in ownership of the Company, as defined by Internal Revenue Code 382 and 383. The Company experienced an ownership change in the past that does not materially impact the availability of its carryforwards. However, should there be an ownership change in the future, the Company’s ability to utilize existing carryforwards could be restricted. As of July 31, 2020, the Company has recorded a provisional estimate for foreign withholding taxes on undistributed earnings from foreign subsidiaries of $0.4 million. The Company may repatriate foreign earnings in the future to the extent that the repatriation is not restricted by local laws or there are no substantial incremental costs associated with such repatriation. Unrecognized Tax Benefits Activity related to unrecognized tax benefits is as follows (in thousands): Fiscal years ended July 31, 2020 2019 2018 Unrecognized tax benefit - beginning of period $ 11,633 $ 10,321 $ 9,346 Gross increases - prior period tax positions 3,401 98 729 Gross decreases - prior period tax positions (147) (88) (878) Gross increases - current period tax positions 8,803 1,302 1,124 Unrecognized tax benefit - end of period $ 23,690 $ 11,633 $ 10,321 During the year ended July 31, 2020, the Company’s unrecognized tax benefits increased by $12.1 million. As of July 31, 2020, the Company had unrecognized tax benefits of $18.0 million that, if recognized, would affect the Company’s effective tax rate. The Company recognizes interest and penalties related to unrecognized tax benefits as income tax expense in its consolidated statements of operations. As of July 31, 2020, the accrued interest and penalties related to unrecognized tax benefits was immaterial. The Company believes it is reasonably possible that the total amount of unrecognized tax benefits could decrease approximately $8.0 million within the next twelve months upon receiving approval of certain tax election applications. The Company, or one of its subsidiaries, files income taxes in the U.S. Federal jurisdiction and various state and foreign jurisdictions. If the Company utilizes NOL carryforwards or tax credits in future years, the U.S. Federal, state and local, and non-U.S. tax authorities may examine the tax returns covering the period in which the net operating losses and tax credits arose. As a result, the Company’s tax returns in the U.S. and California remain open to examination from fiscal years 2002 through 2020. The Company is currently under examination by the California Franchise Tax Board for the state income tax returns filed for fiscal years 2018 and 2017. If any issues addressed in the tax audit are resolved in a manner not consistent with the Company’s expectations, the Company may be required to adjust its provision for income tax in the period such resolution occurs. The Company does not believe the audit will have a material impact on the Company’s financial position, operating results, or cash flow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efined Contributions and Other Post-Retirement Plans</t>
        </is>
      </c>
      <c r="B1" s="2" t="inlineStr">
        <is>
          <t>12 Months Ended</t>
        </is>
      </c>
    </row>
    <row r="2">
      <c r="B2" s="2" t="inlineStr">
        <is>
          <t>Jul. 31, 2020</t>
        </is>
      </c>
    </row>
    <row r="3">
      <c r="A3" s="3" t="inlineStr">
        <is>
          <t>Retirement Benefits [Abstract]</t>
        </is>
      </c>
    </row>
    <row r="4">
      <c r="A4" s="4" t="inlineStr">
        <is>
          <t>Defined Contributions and Other Post-Retirement Plans</t>
        </is>
      </c>
      <c r="B4" s="4" t="inlineStr">
        <is>
          <t>Defined Contribution and Other Post-Retirement PlansThe Company’s employee savings and retirement plan in the United States is qualified under Section 401(k) of the Internal Revenue Code. Employees on the Company’s U.S. payroll are automatically enrolled when they meet eligibility requirements, unless they decline participation.  Upon enrollment employees are provided with tax-deferred salary deductions and various investment options. Employees may contribute up to 60% of their eligible salary up to the statutory prescribed annual limit. The Company matches employees’ contributions up to $5,000 per participant per calendar year. Certain of the Company’s foreign subsidiaries also have defined contribution plans in which a majority of its employees participate and the Company makes matching contributions. The Company’s contributions to its 401(k) and foreign subsidiaries’ plans were $10.7 million, $9.9 million, and $8.7 million for the fiscal years ended July 31, 2020, 2019, and 2018,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Jul. 31, 2020</t>
        </is>
      </c>
    </row>
    <row r="3">
      <c r="A3" s="3" t="inlineStr">
        <is>
          <t>Segment Reporting [Abstract]</t>
        </is>
      </c>
    </row>
    <row r="4">
      <c r="A4" s="4" t="inlineStr">
        <is>
          <t>Segment Information</t>
        </is>
      </c>
      <c r="B4" s="4" t="inlineStr">
        <is>
          <t xml:space="preserve">Segment InformationThe Company operates in one segment. The Company’s chief operating decision maker (the “CODM”), its Chief Executive Officer, manages the Company’s operations on a consolidated basis for purposes of allocating resources. When evaluating the Company’s financial performance, the CODM reviews separate revenue information for the Company’s term license, perpetual license, subscription, support, and services offerings, while all other financial information is reviewed on a consolidated basis. The Company’s principal operations and decision-making functions are located in the United States. The Company’s long-lived assets, including intangibles and goodwill, net by geographic region is as follows (in thousands): July 31, 2020 July 31, 2019 Americas $ 440,291 $ 468,545 EMEA 4,021 4,633 APAC 1,508 50 Total $ 445,820 $ 473,22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l. 31, 2020</t>
        </is>
      </c>
      <c r="C1" s="2" t="inlineStr">
        <is>
          <t>Jul. 31, 2019</t>
        </is>
      </c>
    </row>
    <row r="2">
      <c r="A2" s="3" t="inlineStr">
        <is>
          <t>CURRENT ASSETS:</t>
        </is>
      </c>
    </row>
    <row r="3">
      <c r="A3" s="4" t="inlineStr">
        <is>
          <t>Cash and cash equivalents</t>
        </is>
      </c>
      <c r="B3" s="7" t="n">
        <v>366969</v>
      </c>
      <c r="C3" s="7" t="n">
        <v>254101</v>
      </c>
    </row>
    <row r="4">
      <c r="A4" s="4" t="inlineStr">
        <is>
          <t>Short-term investments</t>
        </is>
      </c>
      <c r="B4" s="6" t="n">
        <v>766527</v>
      </c>
      <c r="C4" s="6" t="n">
        <v>870136</v>
      </c>
    </row>
    <row r="5">
      <c r="A5" s="4" t="inlineStr">
        <is>
          <t>Accounts receivable, net of allowances of $1,276 and $1,441, respectively</t>
        </is>
      </c>
      <c r="B5" s="6" t="n">
        <v>114242</v>
      </c>
      <c r="C5" s="6" t="n">
        <v>138443</v>
      </c>
    </row>
    <row r="6">
      <c r="A6" s="4" t="inlineStr">
        <is>
          <t>Unbilled accounts receivable, net</t>
        </is>
      </c>
      <c r="B6" s="6" t="n">
        <v>49491</v>
      </c>
      <c r="C6" s="6" t="n">
        <v>36728</v>
      </c>
    </row>
    <row r="7">
      <c r="A7" s="4" t="inlineStr">
        <is>
          <t>Prepaid expenses and other current assets</t>
        </is>
      </c>
      <c r="B7" s="6" t="n">
        <v>45989</v>
      </c>
      <c r="C7" s="6" t="n">
        <v>35566</v>
      </c>
    </row>
    <row r="8">
      <c r="A8" s="4" t="inlineStr">
        <is>
          <t>Total current assets</t>
        </is>
      </c>
      <c r="B8" s="6" t="n">
        <v>1343218</v>
      </c>
      <c r="C8" s="6" t="n">
        <v>1334974</v>
      </c>
    </row>
    <row r="9">
      <c r="A9" s="4" t="inlineStr">
        <is>
          <t>Long-term investments</t>
        </is>
      </c>
      <c r="B9" s="6" t="n">
        <v>300771</v>
      </c>
      <c r="C9" s="6" t="n">
        <v>213524</v>
      </c>
    </row>
    <row r="10">
      <c r="A10" s="4" t="inlineStr">
        <is>
          <t>Unbilled accounts receivable, net</t>
        </is>
      </c>
      <c r="B10" s="6" t="n">
        <v>34737</v>
      </c>
      <c r="C10" s="6" t="n">
        <v>9375</v>
      </c>
    </row>
    <row r="11">
      <c r="A11" s="4" t="inlineStr">
        <is>
          <t>Property and equipment, net</t>
        </is>
      </c>
      <c r="B11" s="6" t="n">
        <v>65235</v>
      </c>
      <c r="C11" s="6" t="n">
        <v>65809</v>
      </c>
    </row>
    <row r="12">
      <c r="A12" s="4" t="inlineStr">
        <is>
          <t>Operating lease assets</t>
        </is>
      </c>
      <c r="B12" s="6" t="n">
        <v>103797</v>
      </c>
    </row>
    <row r="13">
      <c r="A13" s="4" t="inlineStr">
        <is>
          <t>Intangible assets, net</t>
        </is>
      </c>
      <c r="B13" s="6" t="n">
        <v>39708</v>
      </c>
      <c r="C13" s="6" t="n">
        <v>66542</v>
      </c>
    </row>
    <row r="14">
      <c r="A14" s="4" t="inlineStr">
        <is>
          <t>Goodwill</t>
        </is>
      </c>
      <c r="B14" s="6" t="n">
        <v>340877</v>
      </c>
      <c r="C14" s="6" t="n">
        <v>340877</v>
      </c>
    </row>
    <row r="15">
      <c r="A15" s="4" t="inlineStr">
        <is>
          <t>Deferred tax assets, net</t>
        </is>
      </c>
      <c r="B15" s="6" t="n">
        <v>101565</v>
      </c>
      <c r="C15" s="6" t="n">
        <v>90308</v>
      </c>
    </row>
    <row r="16">
      <c r="A16" s="4" t="inlineStr">
        <is>
          <t>Other assets</t>
        </is>
      </c>
      <c r="B16" s="6" t="n">
        <v>34944</v>
      </c>
      <c r="C16" s="6" t="n">
        <v>45554</v>
      </c>
    </row>
    <row r="17">
      <c r="A17" s="4" t="inlineStr">
        <is>
          <t>TOTAL ASSETS</t>
        </is>
      </c>
      <c r="B17" s="6" t="n">
        <v>2364852</v>
      </c>
      <c r="C17" s="6" t="n">
        <v>2166963</v>
      </c>
    </row>
    <row r="18">
      <c r="A18" s="3" t="inlineStr">
        <is>
          <t>CURRENT LIABILITIES:</t>
        </is>
      </c>
    </row>
    <row r="19">
      <c r="A19" s="4" t="inlineStr">
        <is>
          <t>Accounts payable</t>
        </is>
      </c>
      <c r="B19" s="6" t="n">
        <v>22634</v>
      </c>
      <c r="C19" s="6" t="n">
        <v>34255</v>
      </c>
    </row>
    <row r="20">
      <c r="A20" s="4" t="inlineStr">
        <is>
          <t>Accrued employee compensation</t>
        </is>
      </c>
      <c r="B20" s="6" t="n">
        <v>58547</v>
      </c>
      <c r="C20" s="6" t="n">
        <v>73365</v>
      </c>
    </row>
    <row r="21">
      <c r="A21" s="4" t="inlineStr">
        <is>
          <t>Deferred revenue, net</t>
        </is>
      </c>
      <c r="B21" s="6" t="n">
        <v>118311</v>
      </c>
      <c r="C21" s="6" t="n">
        <v>108304</v>
      </c>
    </row>
    <row r="22">
      <c r="A22" s="4" t="inlineStr">
        <is>
          <t>Other current liabilities</t>
        </is>
      </c>
      <c r="B22" s="6" t="n">
        <v>25706</v>
      </c>
      <c r="C22" s="6" t="n">
        <v>16348</v>
      </c>
    </row>
    <row r="23">
      <c r="A23" s="4" t="inlineStr">
        <is>
          <t>Total current liabilities</t>
        </is>
      </c>
      <c r="B23" s="6" t="n">
        <v>225198</v>
      </c>
      <c r="C23" s="6" t="n">
        <v>232272</v>
      </c>
    </row>
    <row r="24">
      <c r="A24" s="4" t="inlineStr">
        <is>
          <t>Lease liabilities</t>
        </is>
      </c>
      <c r="B24" s="6" t="n">
        <v>119408</v>
      </c>
    </row>
    <row r="25">
      <c r="A25" s="4" t="inlineStr">
        <is>
          <t>Convertible senior notes, net</t>
        </is>
      </c>
      <c r="B25" s="6" t="n">
        <v>330208</v>
      </c>
      <c r="C25" s="6" t="n">
        <v>317322</v>
      </c>
    </row>
    <row r="26">
      <c r="A26" s="4" t="inlineStr">
        <is>
          <t>Deferred revenue, net</t>
        </is>
      </c>
      <c r="B26" s="6" t="n">
        <v>14685</v>
      </c>
      <c r="C26" s="6" t="n">
        <v>23527</v>
      </c>
    </row>
    <row r="27">
      <c r="A27" s="4" t="inlineStr">
        <is>
          <t>Other liabilities</t>
        </is>
      </c>
      <c r="B27" s="6" t="n">
        <v>18585</v>
      </c>
      <c r="C27" s="6" t="n">
        <v>19641</v>
      </c>
    </row>
    <row r="28">
      <c r="A28" s="4" t="inlineStr">
        <is>
          <t>Total liabilities</t>
        </is>
      </c>
      <c r="B28" s="6" t="n">
        <v>708084</v>
      </c>
      <c r="C28" s="6" t="n">
        <v>592762</v>
      </c>
    </row>
    <row r="29">
      <c r="A29" s="4" t="inlineStr">
        <is>
          <t>Commitments and contingencies (Note 8)</t>
        </is>
      </c>
      <c r="B29" s="4" t="inlineStr">
        <is>
          <t xml:space="preserve"> </t>
        </is>
      </c>
      <c r="C29" s="4" t="inlineStr">
        <is>
          <t xml:space="preserve"> </t>
        </is>
      </c>
    </row>
    <row r="30">
      <c r="A30" s="3" t="inlineStr">
        <is>
          <t>STOCKHOLDERS’ EQUITY:</t>
        </is>
      </c>
    </row>
    <row r="31">
      <c r="A31" s="4" t="inlineStr">
        <is>
          <t>Common stock, par value $0.0001 per share—500,000,000 shares authorized as of July 31, 2020 and 2019; 83,461,925 and 82,140,883 shares issued and outstanding as of July 31, 2020 and 2019, respectively</t>
        </is>
      </c>
      <c r="B31" s="6" t="n">
        <v>8</v>
      </c>
      <c r="C31" s="6" t="n">
        <v>8</v>
      </c>
    </row>
    <row r="32">
      <c r="A32" s="4" t="inlineStr">
        <is>
          <t>Additional paid-in capital</t>
        </is>
      </c>
      <c r="B32" s="6" t="n">
        <v>1499050</v>
      </c>
      <c r="C32" s="6" t="n">
        <v>1391904</v>
      </c>
    </row>
    <row r="33">
      <c r="A33" s="4" t="inlineStr">
        <is>
          <t>Accumulated other comprehensive loss</t>
        </is>
      </c>
      <c r="B33" s="6" t="n">
        <v>-5246</v>
      </c>
      <c r="C33" s="6" t="n">
        <v>-7758</v>
      </c>
    </row>
    <row r="34">
      <c r="A34" s="4" t="inlineStr">
        <is>
          <t>Retained earnings</t>
        </is>
      </c>
      <c r="B34" s="6" t="n">
        <v>162956</v>
      </c>
      <c r="C34" s="6" t="n">
        <v>190047</v>
      </c>
    </row>
    <row r="35">
      <c r="A35" s="4" t="inlineStr">
        <is>
          <t>Total stockholders’ equity</t>
        </is>
      </c>
      <c r="B35" s="6" t="n">
        <v>1656768</v>
      </c>
      <c r="C35" s="6" t="n">
        <v>1574201</v>
      </c>
    </row>
    <row r="36">
      <c r="A36" s="4" t="inlineStr">
        <is>
          <t>TOTAL LIABILITIES AND STOCKHOLDERS’ EQUITY</t>
        </is>
      </c>
      <c r="B36" s="7" t="n">
        <v>2364852</v>
      </c>
      <c r="C36" s="7" t="n">
        <v>21669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The Company and Summary of Significant Accounting Policies (Policies)</t>
        </is>
      </c>
      <c r="B1" s="2" t="inlineStr">
        <is>
          <t>12 Months Ended</t>
        </is>
      </c>
    </row>
    <row r="2">
      <c r="B2" s="2" t="inlineStr">
        <is>
          <t>Jul. 31, 2020</t>
        </is>
      </c>
    </row>
    <row r="3">
      <c r="A3" s="3" t="inlineStr">
        <is>
          <t>Organization, Consolidation and Presentation of Financial Statements [Abstract]</t>
        </is>
      </c>
    </row>
    <row r="4">
      <c r="A4" s="4" t="inlineStr">
        <is>
          <t>Company</t>
        </is>
      </c>
      <c r="B4" s="4" t="inlineStr">
        <is>
          <t>Company Guidewire Software, Inc., a Delaware corporation, was incorporated on September 20, 2001. Guidewire Software, Inc., together with its subsidiaries (the “Company”), provides a technology platform which combines core operations, digital engagement, analytics, and artificial intelligence (AI) applications. The Company’s technology platform supports core insurance operations, including underwriting and policy administration, claim management and billing; insights into data that can improve business decision making; and digital sales, service and claims experiences for policyholders, agents, and other key stakeholders. The Company’s customers are primarily property and casualty insurance carriers.</t>
        </is>
      </c>
    </row>
    <row r="5">
      <c r="A5" s="4" t="inlineStr">
        <is>
          <t>Basis of Presentation and Consolidation</t>
        </is>
      </c>
      <c r="B5" s="4" t="inlineStr">
        <is>
          <t>Basis of Presentation and Consolidation The Company’s consolidated financial statements have been prepared in accordance with generally accepted accounting principles in the United States of America (“GAAP”). The consolidated financial statements and notes include the Company and its wholly-owned subsidiaries and reflect all adjustments (all of which are normal and recurring in nature) that, in the opinion of management, are necessary for a fair presentation of the periods presented. All intercompany balances and transactions have been eliminated in consolidation.</t>
        </is>
      </c>
    </row>
    <row r="6">
      <c r="A6" s="4" t="inlineStr">
        <is>
          <t>Reclassification</t>
        </is>
      </c>
      <c r="B6" s="4" t="inlineStr">
        <is>
          <t>ReclassificationFor the fiscal year ended July 31, 2020, the Company changed the presentation for revenue and cost of revenue to include subtotals for “subscription and support,” “license,” and “services.”  The Company’s presentation in prior fiscal years included subtotals for “license and subscription,” “maintenance” (now referred to as “support”), and “services.”  Accordingly, prior period amounts have been reclassified to conform to the current period presentation in the Company's consolidated financial statements and the accompanying notes.</t>
        </is>
      </c>
    </row>
    <row r="7">
      <c r="A7" s="4" t="inlineStr">
        <is>
          <t>Use of Estimates</t>
        </is>
      </c>
      <c r="B7" s="4" t="inlineStr">
        <is>
          <t>Use of Estimates The preparation of the accompanying consolidated financial statements in conformity with GAAP requires management to make estimates and assumptions about future events that affect the amounts of assets and liabilities reported, disclosures about contingent assets and liabilities, and reported amounts of revenue and expenses. Significant items subject to such estimates include, but are not limited to, revenue recognition, the useful lives of property and equipment and intangible assets, allowance for doubtful accounts, valuation allowance for deferred tax assets, stock-based compensation, annual bonus attainment, income tax uncertainties, fair value of convertible senior notes and investments, valuation of goodwill and intangible assets, fair value of acquired assets and assumed liabilities, software development costs to be capitalized, and contingencies. These estimates and assumptions are based on management’s best estimates and judgment. Management regularly evaluates its estimates and assumptions using historical experience and other factors; however, actual results could differ from these estimates.</t>
        </is>
      </c>
    </row>
    <row r="8">
      <c r="A8" s="4" t="inlineStr">
        <is>
          <t>Foreign Currency</t>
        </is>
      </c>
      <c r="B8" s="4" t="inlineStr">
        <is>
          <t>Foreign Currency The functional currency of the Company’s foreign subsidiaries is their respective local currency. The Company translates all assets and liabilities of foreign subsidiaries to U.S. dollars at the current exchange rate as of the applicable balance sheet date. Revenue and expenses are translated at the average exchange rate prevailing during the period in which the transactions occur. The effects of foreign currency translations are recorded in accumulated other comprehensive income (loss) as a separate component of stockholders’ equity in the accompanying consolidated balance sheets. Transaction gains and losses that arise from exchange rate fluctuations on transactions denominated in a currency other than the functional currency of the recording entity are included in other income (expense) in the consolidated statements of operations.</t>
        </is>
      </c>
    </row>
    <row r="9">
      <c r="A9" s="4" t="inlineStr">
        <is>
          <t>Cash and Cash Equivalents</t>
        </is>
      </c>
      <c r="B9" s="4" t="inlineStr">
        <is>
          <t>Cash and Cash EquivalentsCash and cash equivalents are comprised of cash and highly liquid investments with remaining maturities of 90 days or less at the date of purchase. Cash equivalents primarily consist of commercial paper and money market funds.</t>
        </is>
      </c>
    </row>
    <row r="10">
      <c r="A10" s="4" t="inlineStr">
        <is>
          <t>Investments</t>
        </is>
      </c>
      <c r="B10" s="4" t="inlineStr">
        <is>
          <t>Investments Management determines the appropriate classification of investments at the time of purchase based upon management’s intent with regard to such investments. All investments in the periods presented have been classified as available-for-sale. The Company classifies investments as short-term when they have remaining contractual maturities of one year or less from the balance sheet date, and as long-term when the investments have remaining contractual maturities of more than one year from the balance sheet date. All investments are recorded at fair value with unrealized holding gains and losses included in accumulated other comprehensive income (loss) in the consolidated balance sheets.</t>
        </is>
      </c>
    </row>
    <row r="11">
      <c r="A11" s="4" t="inlineStr">
        <is>
          <t>Property and Equipment</t>
        </is>
      </c>
      <c r="B11" s="4" t="inlineStr">
        <is>
          <t>Property and Equipment Property and equipment are stated at cost less accumulated depreciation and amortization. Depreciation is calculated on a straight-line basis over the estimated useful lives of the assets. Maintenance and repairs that do not extend the life or improve an asset are expensed in the period incurred. The estimated useful lives of property and equipment are as follows: Computer hardware 3 years Purchased software 3 years Equipment and machinery 3 to 5 years Furniture and fixtures 5 years Leasehold improvements Shorter of 10 years or remaining lease term</t>
        </is>
      </c>
    </row>
    <row r="12">
      <c r="A12" s="4" t="inlineStr">
        <is>
          <t>Software Development Costs</t>
        </is>
      </c>
      <c r="B12" s="4" t="inlineStr">
        <is>
          <t>Software Development Costs Certain development costs related to software delivered to customers (“self-managed software”) incurred subsequent to the establishment of technological feasibility are subject to capitalization and amortized over the estimated lives of the related products. Technological feasibility is established upon completion of a working model. Costs incurred subsequent to the establishment of technological feasibility have not been material and, therefore, all software development costs related to self-managed software have been charged to research and development expense in the accompanying consolidated statements of operations as incurred. For qualifying costs incurred for computer software developed for internal use, which includes software used to deliver subscription services exclusively through the cloud, the Company begins to capitalize costs when preliminary development efforts are successfully completed, management has authorized and committed project funding, it is probable that the project will be completed, and the software will be used as intended. If any of these criteria cease being met before the software reaches its intended use, any capitalized costs related to the project will be impaired. When the software reaches its intended use, capitalized costs are amortized to cost of revenue over the estimated useful lives of the related assets, generally estimated to be three</t>
        </is>
      </c>
    </row>
    <row r="13">
      <c r="A13" s="4" t="inlineStr">
        <is>
          <t>Leases</t>
        </is>
      </c>
      <c r="B13" s="4" t="inlineStr">
        <is>
          <t>Leases On August 1, 2019, the Company adopted the Financial Accounting Standards Board (“FASB”) Accounting Standards Codification Topic 842: Leases (“ASC 842”) using the modified retrospective transition approach by applying the new standard to all leases existing at the date of initial application. Under ASC 842, the Company determines if an arrangement is a lease at inception of the agreement. If an arrangement is determined to be a lease, an operating lease asset, also known as a right-of-use asset, and lease liability are recorded based on the present value of lease payments over the lease term. In connection with determining the present value of the lease payments, the Company considers only payments that are fixed and determinable at the time of commencement, including non-lease components that are fixed throughout the lease term. Variable components of the lease payments such as utilities and maintenance costs, are expensed as incurred and not included in determining the present value of the lease liability. As the Company's leases generally do not provide an implicit rate, the Company's incremental borrowing rate, calculated based on available information at the lease commencement date, is used in determining the present value of the lease payments. The Company's incremental borrowing rate is a hypothetical rate based on the Company's understanding of its credit rating. The Company's lease term used to calculate the lease liability and operating lease asset includes options to extend or terminate the lease if it is reasonably certain the Company will exercise that option. Operating lease assets also include any lease payments made prior to commencement and are recorded net of any lease incentives received. Lease expense is recognized on a straight-line basis over the lease term and is reflected in the consolidated statements of operations in each of the cost of revenue and operating expense categories. The Company also enters into agreements to sublease unoccupied office space. Any sublease payments received in excess of the straight-line rent expense related to the subleased space are recorded as an offset to operating expenses over the sublease term. Operating leases are included in operating lease assets, other current liabilities, and lease liabilities on the consolidated balance sheets.</t>
        </is>
      </c>
    </row>
    <row r="14">
      <c r="A14" s="4" t="inlineStr">
        <is>
          <t>Impairment of Long-Lived Assets, Intangible Assets and Goodwill</t>
        </is>
      </c>
      <c r="B14" s="4" t="inlineStr">
        <is>
          <t>Impairment of Long-Lived Assets, Intangible Assets, and Goodwill The Company evaluates its long-lived assets, consisting of property and equipment, operating lease assets, and intangible assets, for indicators of possible impairment when events or changes in circumstances indicate that the carrying amount of certain assets may not be recoverable. Impairment exists if the carrying amount of such assets exceed the estimates of future net undiscounted cash flows expected to be generated by such assets. Should impairment exist, the impairment loss would be measured based on the excess carrying amount of the assets over the estimated fair value of the assets. The Company tests goodwill for impairment annually, during the fourth quarter of each fiscal year, and in the interim whenever events or changes in circumstances indicate that the carrying amount may not be recoverable. The Company evaluates qualitative factors to determine whether it is more likely than not that the fair value of the Company’s single reporting unit is less than its carrying amount as a basis for determining whether it is necessary to perform the two-step goodwill impairment test. In performing the qualitative assessment, the Company considers events and circumstances, including, but not limited to, macroeconomic conditions, industry and market considerations, cost factors, overall financial performance, changes in management or key personnel, changes in strategy, changes in customers, changes in the composition or carrying amount of a reporting unit’s net assets, and changes in the price of the Company’s common stock. If, after assessing the totality of events or circumstances, the Company determines that it is more likely than not that the fair value of a reporting unit is greater than its carrying amount, then the two-step goodwill impairment test is not performed. There have been no goodwill impairments during the periods presented.</t>
        </is>
      </c>
    </row>
    <row r="15">
      <c r="A15" s="4" t="inlineStr">
        <is>
          <t>Public Offering and Convertible Senior Notes</t>
        </is>
      </c>
      <c r="B15" s="4" t="inlineStr">
        <is>
          <t>Public Offering and Convertible Senior Notes In March 2018, the Company completed a public offering of 2,628,571 shares of its common stock, including the sale of shares in connection with the underwriters’ exercise in full of their option to purchase additional shares of common stock from the Company. The public offering price of the shares sold in the offering was $87.50 per share. No shares were sold by the Company’s stockholders in this public offering. Concurrently, the Company completed a sale of $400.0 million aggregate principal amount of 1.25% Convertible Senior Notes due 2025 (the “Convertible Senior Notes”), including amounts sold in connection with the underwriters’ exercise in full of their option to purchase additional Convertible Senior Notes. Net of offering expenses and underwriting discounts (“issuance costs”), the Company received net proceeds of approximately $220.9 million related to the common stock offering and $387.2 million related to the convertible note offering. The Company accounts for the liability and equity components of the issued Convertible Senior Notes separately. The carrying amount of the equity component, representing the conversion option, was determined by deducting the fair value of the liability component from the par value of the Convertible Senior Notes as a whole. This difference represents a debt discount that is amortized to interest expense using the effective interest method over the term of the Convertible Senior Notes. The carrying amount of the liability component was calculated by measuring the fair value of a similar liability that does not have an associated convertible feature. The liability and equity components will not be remeasured as long as the conversion option continues to meet the requirements for equity classification. The equity component is net of issuance costs and recorded in additional paid-in capital.</t>
        </is>
      </c>
    </row>
    <row r="16">
      <c r="A16" s="4" t="inlineStr">
        <is>
          <t>Business Combinations</t>
        </is>
      </c>
      <c r="B16" s="4" t="inlineStr">
        <is>
          <t>Business Combinations The Company uses its best estimates and assumptions to assign fair value to the tangible and intangible assets acquired and liabilities assumed at the acquisition date. Goodwill is calculated as the difference between the acquisition-date fair value of the consideration transferred and the values assigned to the assets acquired and liabilities assumed. The Company’s estimates of fair value are based upon assumptions believed to be reasonable, but which are inherently uncertain and subject to refinement and, as a result, actual results may differ from estimates. During the measurement period, which may be up to one year from the acquisition date, if new information is obtained about facts and circumstances that existed as of the acquisition date, the Company may record adjustments to the fair value of these assets and liabilities, with the corresponding offset to goodwill. Upon the conclusion of the measurement period or final determination of the fair value of assets acquired and liabilities assumed, whichever comes first, subsequent adjustments, if any, are recorded to the Company’s consolidated statements of operations.</t>
        </is>
      </c>
    </row>
    <row r="17">
      <c r="A17" s="4" t="inlineStr">
        <is>
          <t>Concentration of Credit Risk</t>
        </is>
      </c>
      <c r="B17" s="4" t="inlineStr">
        <is>
          <t>Concentration of Credit Risk Financial instruments that potentially subject the Company to concentrations of credit risk consist of cash, cash equivalents, investments, accounts receivable, and unbilled accounts receivable. The Company maintains its cash, cash equivalents, and investments with high quality financial institutions. The Company is exposed to credit risk for cash held in financial institutions in the event of a default to the extent that such amounts recorded on the consolidated balance sheets are in excess of amounts that are insured by the Federal Deposit Insurance Corporation. No customer individually accounted for 10% or more of the Company’s revenue for the years ended July 31, 2020, 2019 and 2018. As of July 31, 2020 and 2019, no customer accounted for 10% or more of the Company’s total accounts receivable.</t>
        </is>
      </c>
    </row>
    <row r="18">
      <c r="A18" s="4" t="inlineStr">
        <is>
          <t>Accounts Receivable and Allowance for Doubtful Accounts and Revenue Reserves</t>
        </is>
      </c>
      <c r="B18" s="4" t="inlineStr">
        <is>
          <t>Accounts Receivable and Allowance for Doubtful Accounts and Revenue Reserves Accounts receivable are recorded at invoiced amounts and do not bear interest. While the Company does not require collateral, the Company performs ongoing credit evaluations of its customers. The Company maintains an allowance for doubtful accounts based upon the expected collectability of its accounts receivable. The expectation of collectability is based on historical loss patterns, the number of days that billings are past due, and an evaluation of the potential risk of loss associated with delinquent accounts.</t>
        </is>
      </c>
    </row>
    <row r="19">
      <c r="A19" s="4" t="inlineStr">
        <is>
          <t>Revenue Recognition</t>
        </is>
      </c>
      <c r="B19" s="4" t="inlineStr">
        <is>
          <t>Revenue Recognition The Company’s revenue is derived from contracts with customers. The majority of the Company’s revenue is derived from licensing arrangements for its software, subscriptions to its cloud services, and implementation and other professional services arrangements. The Company accounts for revenue in accordance with Accounting Standards Codification 606, Revenue from Contracts with Customers (“ASC 606”), which the Company adopted on August 1, 2018. The core principle of ASC 606 is to recognize revenue upon the transfer of services or products to customers in an amount that reflects the consideration the Company expects to be entitled to in exchange for those services or products. The Company applies the following framework to recognize revenue: Identification of the contract, or contracts, with the customer The Company considers the terms and conditions of written contracts and its customary business practices in identifying its contracts under ASC 606. The Company determines it has a contract with a customer when the contract is approved, the Company can identify each party’s rights regarding the services and products to be transferred, the Company can identify the payment terms for the services and products, the Company has determined that the customer has the ability and intent to pay, and the contract has commercial substance. In general, contract terms will be reflected in a written document that is signed by both parties. At contract inception, the Company evaluates whether two or more contracts should be combined and accounted for as a single contract. The Company also evaluates the customer’s ability and intent to pay, which is based on a variety of factors, including the customer’s historical payment experience or, in the case of a new customer, credit and financial information pertaining to the customer. Contracts may be modified to account for changes in contract scope or price. The Company considers contract modifications to exist when the modification either creates new rights or obligations or changes the existing enforceable rights and obligations of either party. Contract modifications for products and services that are distinct from the existing contract and are priced commensurate with their standalone selling price are treated as separate contracts, and are accounted for prospectively. Contract modifications for products and services that are distinct but are not priced commensurate with their standalone selling price or are not distinct from the existing contract may affect the initial transaction price or the allocation of the transaction price to the performance obligations in the contract. In such cases, previously recognized revenue may be adjusted. Identification of the performance obligation in the contract Performance obligations promised in a contract are identified based on the services or products that will be transferred to the customer that are both: i. capable of being distinct, whereby the customer can benefit from the service or product either on its own or together with other resources that are readily available from the Company or third parties, and ii. distinct in the context of the contract, whereby the transfer of the services or products is separately identifiable from other promises in the contract. To the extent a contract includes multiple promised services or products, the Company applies judgment to determine whether promised services or products are capable of being distinct and distinct in the context of the contract. If these criteria are not met, the promised services or products are accounted for as a combined performance obligation. The Company generates revenue from the following sources, which represent the performance obligations of the Company: i. Subscription services related to the Company’s Software-as-a-Service (“SaaS”) offerings, including hosting; ii. Support activities that consist of email and phone support, bug fixes, and unspecified software updates and upgrades released when, and if, available during the support term; iii. Self-managed software licenses related to term or perpetual agreements; and iv. Services related to the implementation and configuration of the Company’s software, reimbursable travel, and training. Subscriptions are typically sold with a three- to five-year initial term with a customer option to renew on an annual basis after the initial term. Term licenses generally have a two-year initial term with a customer option to renew on an annual basis after the initial term. In certain circumstances, the Company will enter into term licenses with an initial term of more than two years or a renewal period longer than one year. Support for term licenses follows the same contract periods. Professional services typically are time and materials contracts that last for an average period of approximately one year. Determination of the transaction price The transaction price is determined based on the consideration to which the Company expects to be entitled in exchange for transferring services and products to the customer. Consideration may vary due to discounts, incentives, and potential service level credits or contractual penalties. Variable consideration is estimated and included in the transaction price if, in the Company’s judgment, it is probable that there will not be a significant future reversal of cumulative revenue under the contract. Self-managed software licenses and subscription services may be subject to either fixed or variable installments. Variable installments are generally subject to changes in a customer’s Direct Written Premium (“DWP”) or a customer’s Gross Written Premium (“GWP”). When consideration is subject to variable installments, the Company estimates variable consideration using the expected value method based on historical DWP or GWP usage to the extent that a significant revenue reversal is not probable to occur. When consideration is subject to a customer termination right, the Company estimates the total transaction price using the most likely method, and defers consideration associated with the customer’s termination right until it expires. The Company elected the practical expedient to evaluate whether a significant financing component exists when the contract term is greater than one year and the timing of revenue recognition occurs in advance of invoicing. This timing difference occurs when control of the software license is transferred at a point in time, usually at the contract onset, but the customer payments occur over time. A significant financing component generally does not exist under the Company’s standard contracting and billing practices. For example, the Company’s typical time-based licenses have a two-year initial term with the final payment due at the end of the first year. Allocation of the transaction price to the performance obligations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its standalone selling price (“SSP”) in relation to the total fair value of all performance obligations in the arrangement. The majority of the Company’s contracts contain multiple performance obligations, such as when licenses are sold with support, implementation services, or training services. Additionally, as customers transition to subscription services, customers may be under contract for both self-managed licenses and subscription services for a period of time, which may require an allocation of the transaction price to each performance obligation. Some of the Company’s performance obligations, such as support, implementation services, and training services, have observable inputs that are used to determine the SSP of those distinct performance obligations. Where SSP is not directly observable, the Company determines the SSP using information that may include market conditions and other observable inputs. In the circumstances when available information to determine SSP is highly variable or uncertain, such as for our term licenses, the Company will use the residual method. Recognition of revenue when, or as, the Company satisfies a performance obligation The Company recognizes revenue when control of the services or products are transferred to a customer, in an amount that reflects the consideration the Company expects to be entitled to in exchange for those services or products. The Company is principally responsible for the satisfaction of its distinct performance obligations, which are satisfied either at a point in time or over a period of time. Performance obligations satisfied at a point in time Self-managed software licenses Self-managed term and perpetual software licenses comprise the majority of distinct performance obligations that are satisfied at a point in time. Revenue is recognized at the point in which the self-managed software licenses are made available to a customer. Consideration for self-managed software licenses is typically billed in advance on an annual basis over the license term. Performance obligations satisfied over a period of time Subscriptions, support activities, and professional service arrangements comprise the majority of distinct performance obligations that are satisfied over a period of time. Subscription arrangements Revenue from subscription arrangements is recognized ratably over the subscription period using a time-based measure of progress as customers receive the benefits from their subscriptions over the contractually agreed-upon term. The Company’s subscription arrangements are generally three to five years in duration. Consideration from subscription arrangements is typically billed in advance on an annual basis over the contract period. Support activities Revenue from support activities associated with self-managed licenses is a stand-ready obligation, which is recognized over the contractually agreed-upon term using a time-based measure of progress as customers receive benefits from the availability of support technicians over the support period. Consideration for support activities is typically billed in advance on an annual basis. The Company’s support activities are consistently priced as a percentage of the associated self-managed software license. Services Revenue from professional service arrangements is recognized over the service period as the underlying services are performed. In substantially all of the Company’s professional service contracts, services are separately identifiable performance obligations for which related revenue and costs are recognized according to when each service obligation is delivered. Substantially all professional services engagements are billed and recognized on a time and materials basis. In select situations, the Company will contract professional services on a fixed fee basis, where the Company generally recognizes services revenue over time, using an input method. The measure of progress of the professional services being provided under these fixed fee arrangements is based on hours incurred compared to estimates of the total hours to complete the performance obligation. When professional services are sold with a self-managed license or subscription arrangement, the Company evaluates whether the performance obligations are distinct or separately identifiable, or whether they constitute a single performance obligation. In the limited cases where professional services are not considered to be distinct from the self-managed license or subscription services, the Company will recognize revenue based on the nature and term of the combined performance obligation when control of the combined performance obligation is transferred to the customer. Balance Sheet Presentation Contracts with customers are reflected in the consolidated balance sheets as follows: • Accounts receivable, net represents amounts billed to customers in accordance with contract terms for which payment has not yet been received. It is presented net of the allowance for doubtful accounts and revenue reserves as part of current assets in the consolidated balance sheets. • Unbilled accounts receivable, net represents amounts that are unbilled due to agreed-upon contractual terms in which billing occurs subsequent to revenue recognition. This situation typically occurs when the Company transfers control of self-managed software licenses to customers up-front, but invoices customers annually over the term of the license. Unbilled accounts receivable is classified as either current or non-current based on the duration of remaining time between the date of the consolidated balance sheets and the anticipated due date of the underlying receivables. It is presented net of the allowance for doubtful accounts, if applicable, in the consolidated balance sheets. Under ASC 606, this balance represents contract assets. • Contract costs include customer acquisition costs, which consist primarily of sales commissions paid to sales personnel and their related payroll taxes and referral fees paid to third-parties, and costs to fulfill a contract, which consist primarily of royalties payable to third-party software providers that support both the Company’s software offerings and support services. The short-term portion is presented as prepaid and other current assets. The long-term portion is presented as other assets. • Deferred costs represent costs related to our professional services that have been deferred to align with revenue recognition. The short-term portion is presented as prepaid and other current assets. The long-term portion is presented as other assets. • Deferred revenue, net represents amounts that have been invoiced and for which the Company has the right to bill, but that have not been recognized as revenue because the related products or services have not been transferred to the customer. Deferred revenue that will be realized during the 12-month period following the date of the consolidated balance sheets is recorded as current. The remaining deferred revenue is recorded as non-current. Under ASC 606, this balance represents contract liabilities. The Company may receive consideration from its customers in advance of performance on a portion of the contract and, on another portion of the contract, perform in advance of receiving consideration. Contract assets and liabilities related to rights and obligations in a contract are interdependent. Therefore, contract assets and liabilities are presented net at the contract level, as either a single contract asset or a single contract liability, in the consolidated balance sheets. Remaining performance obligations represent contracted revenue that has not yet been recognized, which includes deferred revenue and amounts that will be invoiced and recognized as revenue in future periods. The Company excludes amounts related to professional services contracts that are on a time and materials basis from remaining performance obligations. Contract Costs Contract costs consists of two components, customer acquisition costs and costs to fulfill a contract. Customer acquisition costs are capitalized only if the costs are incrementally incurred to obtain a customer contract and the expected amortization period is greater than one year. Contract costs are classified as either current or non-current based on the duration of time remaining between the date of the consolidated balance sheets and the anticipated amortization date of the associated costs. Capitalized customer acquisition costs related to software licenses, subscriptions, and support services are amortized over the anticipated period of time that such goods and services are expected to be provided to a customer, which the Company estimates to be approximately five years. The amortization of customer acquisition costs is classified as a sales and marketing expense in the consolidated statement of operations.</t>
        </is>
      </c>
    </row>
    <row r="20">
      <c r="A20" s="4" t="inlineStr">
        <is>
          <t>Warranties</t>
        </is>
      </c>
      <c r="B20" s="4" t="inlineStr">
        <is>
          <t>Warranties The Company generally provides a warranty for its software products and services to its customers for periods ranging from three</t>
        </is>
      </c>
    </row>
    <row r="21">
      <c r="A21" s="4" t="inlineStr">
        <is>
          <t>Advertising Costs</t>
        </is>
      </c>
      <c r="B21" s="4" t="inlineStr">
        <is>
          <t>Advertising Costs Advertising costs are expensed as incurred and amounts incurred were not material during the years ended July 31, 2020, 2019 and 2018.</t>
        </is>
      </c>
    </row>
    <row r="22">
      <c r="A22" s="4" t="inlineStr">
        <is>
          <t>Stock-Based Compensation</t>
        </is>
      </c>
      <c r="B22" s="4" t="inlineStr">
        <is>
          <t>Stock-Based Compensation The Company accounts for stock-based compensation using the fair value method, which requires the Company to measure stock-based compensation based on the grant-date fair value of the awards and recognize the compensation expense over the requisite service period. The Company recognizes compensation expense net of actual forfeitures. To date, the Company has granted or assumed stock options, restricted stock awards (“RSAs”), time-based restricted stock units (“RSUs”), performance-based restricted stock units (“PSUs”), and restricted stock units that may be earned subject to the Company’s total shareholder return ranking relative to the software companies in the S&amp;P Software and Services Select Industry Index (“S&amp;P Index”) for a specified performance period or specified performance periods, service periods, and in select cases, subject to certain performance conditions (“TSR PSUs”). RSAs, RSUs, PSUs, and TSR PSUs are collectively referred to as “Stock Awards.” The fair value of the Company’s RSAs, RSUs, and PSUs is equal to the market value of the Company’s common stock on the date of grant. These awards are subject to time-based vesting, which generally occurs over a period of four years. The Company recognizes compensation expense for awards that contain only service conditions on a straight-line basis over the requisite service period, which is generally the vesting period of the respective awards. The Company recognizes the compensation cost for awards that contain either performance conditions, market conditions, or both using the graded vesting method and a portion of the expense may fluctuate depending on changing estimates of the achievement of the performance conditions. The fair value of the Company’s stock options and TSR PSUs are estimated at the grant date using the Black-Scholes model and Monte Carlo simulation method, respectively. The assumptions utilized under these methods require judgments and estimates. Changes in these inputs and assumptions could affect the measurement of the estimated fair value of the related compensation expense of these stock options and stock awards. Compensation expense associated with TSR PSUs will be recognized over the vesting period regardless of whether the market condition is ultimately satisfied; however, the expense will be reversed if a grantee terminates prior to satisfying the requisite service period. For TSR PSUs containing an additional performance condition, a portion of the expense may fluctuate depending on estimates of the achievement of the performance conditions. All TSR PSUs will vest at the end of a three-year period.</t>
        </is>
      </c>
    </row>
    <row r="23">
      <c r="A23" s="4" t="inlineStr">
        <is>
          <t>Income Taxes</t>
        </is>
      </c>
      <c r="B23" s="4" t="inlineStr">
        <is>
          <t>Income Taxes Income taxes are accounted for under the asset and liability method. Under this method, the Company determines deferred tax assets and liabilities on the basis of the differences between the financial statement carrying amounts and tax basis of existing assets and liabilities by using enacted tax rates in effect for the year in which the differences are expected to reverse. All deferred tax assets and liabilities are classified as non-current on the Company’s consolidated balance sheets. The effect on deferred tax assets and liabilities of a change in tax rates is recognized in income in the period that includes the enactment date. A valuation allowance against deferred tax assets is recorded when it is more likely than not that some portion or all of such deferred tax assets will not be realized and is based on both positive and negative evidence about the future, including future reversals of existing taxable temporary differences, projected future taxable income, tax-planning strategies, and results of recent operations. The effective tax rate in any given financial statement period may differ materially from the statutory rate. These differences may be caused by changes in tax regulations and resulting changes in the deferred tax valuation allowance; changes in the mix and level of income or losses; changes in the expected outcome of tax audits; permanent differences for stock-based compensation, including excess tax benefits; research and development credits; the tax rate differences between the United States and foreign countries; foreign withholding taxes; certain non-deductible expenses, including executive compensation; acquisition-related expenses; and provisions under the Tax Cuts and Jobs Act (the “Tax Act”), including a provision to tax global intangible low-taxed income of foreign subsidiaries, a special deduction for foreign-derived intangible income, and a base erosion anti-abuse tax that may tax certain payments between a U.S. corporation and its foreign subsidiaries. The Company records interest and penalties related to unrecognized tax benefits as income tax expense in its consolidated statement of operations.</t>
        </is>
      </c>
    </row>
    <row r="24">
      <c r="A24" s="4" t="inlineStr">
        <is>
          <t>Recently Adopted Accounting Pronouncements</t>
        </is>
      </c>
      <c r="B24" s="4" t="inlineStr">
        <is>
          <t>Recently Adopted Accounting Pronouncements Leases (Topic 842): Leases On August 1, 2019, the Company adopted ASC 842 using the modified retrospective transition approach by applying the new standard to all leases existing at the date of initial application. Results and disclosure requirements for reporting periods beginning after August 1, 2019 are presented under ASC 842, while prior period amounts have not been adjusted and continue to be reported in accordance with our historical accounting under ASC 840, Leases ("ASC 840"). The Company elected the package of practical expedients permitted under the transition guidance, such that, for any leases that existed prior to August 1, 2019, the Company did not reassess the lease classification, whether contracts are or contain embedded leases, and the capitalization of initial direct costs. The Company also elected to combine lease and non-lease components for all leases and to keep leases with an initial term of 12 months or less off the balance sheet and recognize the associated lease payments in the consolidated statement of operations on a straight-line basis over the lease term. Upon adoption, the Company recognized total operating lease assets of $93.0 million, with corresponding lease liabilities of $111.7 million in the consolidated balance sheets. The operating lease assets include adjustments for prepayments and lease incentives. The adoption did not impact opening retained earnings. Income Statement, Reporting Comprehensive Income (Topic 220): Reclassification of Certain Effects from Accumulated Other Comprehensive Income In February 2018, the Financial Accounting Standard Board ("FASB") issued ASU No. 2018-02, Income Statement, Reporting Comprehensive Income (Topic 220): Reclassification of Certain Effects from Accumulated Other Comprehensive Income, which allows a reclassification of stranded tax effects from accumulated other comprehensive income to retained earnings, as a result of the Tax Act. On August 1, 2019, the Company adopted this standard, which had an immaterial impact on retained earnings.</t>
        </is>
      </c>
    </row>
    <row r="25">
      <c r="A25" s="4" t="inlineStr">
        <is>
          <t>Net Income (Loss) per Share</t>
        </is>
      </c>
      <c r="B25" s="4" t="inlineStr">
        <is>
          <t>The Company calculates basic earnings per share by dividing the net income (loss) by the weighted average number of shares of common stock outstanding for the period. The diluted earnings per share is computed by giving effect to all potentially dilutive common stock equivalents outstanding for the period using the treasury stock method. For purposes of this calculation, options to purchase common stock, stock awards, and the Convertible Senior Notes are considered to be common stock equival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 and Summary of Significant Accounting Policies (Tables)</t>
        </is>
      </c>
      <c r="B1" s="2" t="inlineStr">
        <is>
          <t>12 Months Ended</t>
        </is>
      </c>
    </row>
    <row r="2">
      <c r="B2" s="2" t="inlineStr">
        <is>
          <t>Jul. 31, 2020</t>
        </is>
      </c>
    </row>
    <row r="3">
      <c r="A3" s="3" t="inlineStr">
        <is>
          <t>Organization, Consolidation and Presentation of Financial Statements [Abstract]</t>
        </is>
      </c>
    </row>
    <row r="4">
      <c r="A4" s="4" t="inlineStr">
        <is>
          <t>Estimated useful lives of property and equipment</t>
        </is>
      </c>
      <c r="B4" s="4" t="inlineStr">
        <is>
          <t>The estimated useful lives of property and equipment are as follows: Computer hardware 3 years Purchased software 3 years Equipment and machinery 3 to 5 years Furniture and fixtures 5 years Leasehold improvements Shorter of 10 years or remaining lease term</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Jul. 31, 2020</t>
        </is>
      </c>
    </row>
    <row r="3">
      <c r="A3" s="3" t="inlineStr">
        <is>
          <t>Revenue from Contract with Customer [Abstract]</t>
        </is>
      </c>
    </row>
    <row r="4">
      <c r="A4" s="4" t="inlineStr">
        <is>
          <t>Disaggregation of Revenue</t>
        </is>
      </c>
      <c r="B4" s="4" t="inlineStr">
        <is>
          <t xml:space="preserve">Revenue by revenue type and by geography is as follows (in thousands): Fiscal year ended July 31, 2020 Subscription and support License Services Total United States $ 139,059 $ 174,183 $ 149,297 $ 462,539 Canada 18,216 36,184 4,595 58,995 Other Americas 4,454 6,374 7,780 18,608 Total Americas 161,729 216,741 161,672 540,142 United Kingdom 6,942 36,185 5,397 48,524 Other EMEA 19,544 43,988 26,389 89,921 Total EMEA 26,486 80,173 31,786 138,445 Total APAC 15,258 34,640 13,822 63,720 Total revenue 203,473 331,554 207,280 742,307 Fiscal year ended July 31, 2019 Subscription and support License Services Total United States $ 100,136 $ 179,726 $ 166,724 $ 446,586 Canada 11,171 26,329 9,469 46,969 Other Americas 4,450 6,576 7,092 18,118 Total Americas 115,757 212,631 183,285 511,673 United Kingdom 6,844 21,648 11,504 39,996 Other EMEA 12,118 47,119 37,153 96,390 Total EMEA 18,962 68,767 48,657 136,386 Total APAC 15,755 38,874 16,826 71,455 Total revenue 150,474 320,272 248,768 719,514 Fiscal year ended July 31, 2018 Subscription and support License Services Total United States $ 71,864 $ 154,259 $ 183,606 $ 409,729 Canada 9,116 21,974 14,501 45,591 Other Americas 3,834 7,680 7,640 19,154 Total Americas 84,814 183,913 205,747 474,474 United Kingdom 6,279 22,033 8,341 36,653 Other EMEA 7,543 35,443 32,192 75,178 Total EMEA 13,822 57,476 40,533 111,831 Total APAC 12,102 34,217 20,225 66,544 Total revenue 110,738 275,606 266,505 652,849 No country other than those listed above accounted for more than 10% of revenue during the years ended July 31, 2020, 2019 and 2018. Revenue by major product or service type is as follows (in thousands): Fiscal years ended July 31, 2020 2019 2018 Subscription and Support Subscription 119,658 65,050 33,401 Support 83,815 85,424 77,337 License Term license $ 328,489 $ 318,142 $ 263,793 Perpetual license 3,065 2,130 11,813 Services 207,280 248,768 266,505 Total revenue $ 742,307 $ 719,514 $ 652,849 </t>
        </is>
      </c>
    </row>
    <row r="5">
      <c r="A5" s="4" t="inlineStr">
        <is>
          <t>Contract with Customer, Asset and Liability</t>
        </is>
      </c>
      <c r="B5" s="4" t="inlineStr">
        <is>
          <t xml:space="preserve">Amounts related to customer contract-related arrangements are included on the consolidated balance sheets as follows (in thousands): July 31, 2020 July 31, 2019 Unbilled accounts receivable, net 84,228 46,103 Contract costs, net 34,809 30,390 Deferred revenue, net 132,996 131,83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Fair Value of Financial Instruments (Tables)</t>
        </is>
      </c>
      <c r="B1" s="2" t="inlineStr">
        <is>
          <t>12 Months Ended</t>
        </is>
      </c>
    </row>
    <row r="2">
      <c r="B2" s="2" t="inlineStr">
        <is>
          <t>Jul. 31, 2020</t>
        </is>
      </c>
    </row>
    <row r="3">
      <c r="A3" s="3" t="inlineStr">
        <is>
          <t>Fair Value Disclosures [Abstract]</t>
        </is>
      </c>
    </row>
    <row r="4">
      <c r="A4" s="4" t="inlineStr">
        <is>
          <t>Schedule of Available-for-sale Securities Reconciliation</t>
        </is>
      </c>
      <c r="B4" s="4" t="inlineStr">
        <is>
          <t xml:space="preserve">Available-for-sale investments within cash equivalents and investments consist of the following (in thousands): July 31, 2020 Amortized Cost Unrealized Gains Unrealized Losses Estimated Fair Value U.S. Government agency securities $ 242,153 $ 202 $ (81) $ 242,274 Commercial paper 222,578 — — 222,578 Corporate bonds 474,646 3,448 (38) 478,056 U.S. Government bonds 68,332 476 — 68,808 Asset-backed securities 58,564 306 — 58,870 Certificates of deposit 56,296 — — 56,296 Money market funds 231,063 — — 231,063 Total $ 1,353,632 $ 4,432 $ (119) $ 1,357,945 July 31, 2019 Amortized Cost Unrealized Gains Unrealized Losses Estimated Fair Value U.S. Government agency securities $ 55,904 $ 4 $ (29) $ 55,879 Commercial paper 239,333 — — 239,333 Corporate bonds 666,087 1,612 (111) 667,588 U.S. Government bonds 130,530 94 (29) 130,595 Certificates of deposit 50,796 — — 50,796 Money market funds 115,711 — — 115,711 Total $ 1,258,361 $ 1,710 $ (169) $ 1,259,902 </t>
        </is>
      </c>
    </row>
    <row r="5">
      <c r="A5" s="4" t="inlineStr">
        <is>
          <t>Schedule of Unrealized Loss on Investments</t>
        </is>
      </c>
      <c r="B5" s="4" t="inlineStr">
        <is>
          <t>The following table shows the gross unrealized losses and fair value of the Company’s investments with unrealized losses, aggregated by investment category and the length of time that individual securities have been in an unrealized loss position (in thousands): July 31, 2020 Less Than 12 Months 12 Months or Greater Total Fair Value Gross Unrealized Losses Fair Value Gross Unrealized Losses Fair Value Gross Unrealized Losses U.S. Government agency securities $ 34,195 $ (81) $ — $ — $ 34,195 $ (81) Corporate bonds 21,238 (38) — — 21,238 (38) Total $ 55,433 $ (119) $ — $ — $ 55,433 $ (119)</t>
        </is>
      </c>
    </row>
    <row r="6">
      <c r="A6" s="4" t="inlineStr">
        <is>
          <t>Investments Classified by Contractual Maturity Date</t>
        </is>
      </c>
      <c r="B6" s="4" t="inlineStr">
        <is>
          <t xml:space="preserve">The following table summarizes the contractual maturities of the Company’s available-for-sale investments measured at fair value (in thousands): July 31, 2020 Less Than 12 Months 12 to 36 Months Total U.S. Government agency securities $ 110,089 $ 132,185 $ 242,274 Commercial paper 222,578 — 222,578 Corporate bonds 358,175 119,881 478,056 U.S. Government bonds 63,773 5,035 68,808 Asset-backed securities 25,448 33,422 58,870 Certificates of deposit 47,048 9,248 56,296 Money market funds 231,063 — 231,063 Total $ 1,058,174 $ 299,771 $ 1,357,945 </t>
        </is>
      </c>
    </row>
    <row r="7">
      <c r="A7" s="4" t="inlineStr">
        <is>
          <t>Company's financial instruments measured at fair value on a recurring basis</t>
        </is>
      </c>
      <c r="B7" s="4" t="inlineStr">
        <is>
          <t xml:space="preserve">The following tables summarize the Company’s available-for-sale investments measured at fair value, by level within the fair value hierarchy (in thousands): July 31, 2020 Level 1 Level 2 Level 3 Total Cash equivalents: Commercial paper $ — $ 60,584 $ — $ 60,584 Money market funds 231,063 — — 231,063 Total cash equivalents 231,063 60,584 — 291,647 Short-term investments: U.S. Government agency securities — 110,089 — 110,089 Commercial paper — 161,994 — 161,994 Corporate bonds — 358,175 — 358,175 U.S. Government bonds — 63,773 — 63,773 Asset-backed securities — 25,448 — 25,448 Certificates of deposit — 47,048 — 47,048 Total short-term investments — 766,527 — 766,527 Long-term investments: U.S. Government agency securities — 132,185 — 132,185 Corporate bonds — 119,881 — 119,881 U.S. Government bonds — 5,035 — 5,035 Asset-backed securities — 33,422 — 33,422 Certificates of deposit — 9,248 — 9,248 Total long-term investments — 299,771 — 299,771 Total $ 231,063 $ 1,126,882 $ — $ 1,357,945 July 31, 2019 Level 1 Level 2 Level 3 Total Cash and cash equivalents: Commercial paper $ — $ 56,132 $ — $ 56,132 Corporate bonds — 4,398 — 4,398 Money market funds 115,712 — — 115,712 Total cash equivalents 115,712 60,530 — $ 176,242 Short-term investments: U.S. Government agency securities — 39,166 — 39,166 Commercial paper — 183,201 — 183,201 Corporate bonds — 477,169 — 477,169 U. S. Government bonds — 123,600 — 123,600 Certificates of deposit — 47,000 — 47,000 Total short-term investments — 870,136 — 870,136 Long-term investments: U.S. Government agency securities — 16,713 — 16,713 Corporate bonds — 186,021 — 186,021 U.S. Government bonds — 6,994 — 6,994 Certificates of deposit — 3,796 — 3,796 Total long-term investments — 213,524 — 213,524 Total $ 115,712 $ 1,144,190 $ — $ 1,259,90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 (Tables)</t>
        </is>
      </c>
      <c r="B1" s="2" t="inlineStr">
        <is>
          <t>12 Months Ended</t>
        </is>
      </c>
    </row>
    <row r="2">
      <c r="B2" s="2" t="inlineStr">
        <is>
          <t>Jul. 31, 2020</t>
        </is>
      </c>
    </row>
    <row r="3">
      <c r="A3" s="3" t="inlineStr">
        <is>
          <t>Balance Sheet Related Disclosures [Abstract]</t>
        </is>
      </c>
    </row>
    <row r="4">
      <c r="A4" s="4" t="inlineStr">
        <is>
          <t>Accounts Receivables</t>
        </is>
      </c>
      <c r="B4" s="4" t="inlineStr">
        <is>
          <t xml:space="preserve">Accounts receivable, net consist of the following (in thousands): July 31, 2020 July 31, 2019 Accounts receivable $ 115,518 $ 139,884 Allowance for doubtful accounts and revenue reserves (1,276) (1,441) Accounts receivable, net $ 114,242 $ 138,443 </t>
        </is>
      </c>
    </row>
    <row r="5">
      <c r="A5" s="4" t="inlineStr">
        <is>
          <t>Allowance for Doubtful Accounts</t>
        </is>
      </c>
      <c r="B5" s="4" t="inlineStr">
        <is>
          <t xml:space="preserve">Changes to the allowance for doubtful accounts and revenue reserves consists of the following (in thousands): Allowance, July 31, 2019 $ 1,441 Charges to bad debt and revenue reserves 367 Write-offs, net (532) Allowance, July 31, 2020 $ 1,276 </t>
        </is>
      </c>
    </row>
    <row r="6">
      <c r="A6" s="4" t="inlineStr">
        <is>
          <t>Prepaid Expenses and Other Current Assets</t>
        </is>
      </c>
      <c r="B6" s="4" t="inlineStr">
        <is>
          <t xml:space="preserve">Prepaid expenses and other current assets consist of the following (in thousands): July 31, 2020 July 31, 2019 Prepaid expenses $ 16,969 $ 11,926 Contract costs 9,588 7,015 Deferred costs 8,399 7,030 Deposits and other receivables 11,033 9,595 Prepaid expenses and other current assets $ 45,989 $ 35,566 </t>
        </is>
      </c>
    </row>
    <row r="7">
      <c r="A7" s="4" t="inlineStr">
        <is>
          <t>Property and equipment</t>
        </is>
      </c>
      <c r="B7" s="4" t="inlineStr">
        <is>
          <t xml:space="preserve">Property and equipment consist of the following (in thousands): July 31, 2020 July 31, 2019 Computer hardware $ 16,791 $ 17,799 Purchased software 5,445 6,741 Capitalized software development costs 11,620 7,374 Equipment and machinery 11,438 10,455 Furniture and fixtures 9,792 8,137 Leasehold improvements 46,165 48,191 Total property and equipment 101,251 98,697 Less accumulated depreciation (36,016) (32,888) Property and equipment, net $ 65,235 $ 65,809 </t>
        </is>
      </c>
    </row>
    <row r="8">
      <c r="A8" s="4" t="inlineStr">
        <is>
          <t>Goodwill and Intangible Assets</t>
        </is>
      </c>
      <c r="B8" s="4" t="inlineStr">
        <is>
          <t xml:space="preserve">The Company’s intangible assets are amortized over their estimated useful lives. Intangible assets consist of the following (in thousands): July 31, 2020 July 31, 2019 Remaining Weighted-Average Useful Life (in years) Cost Accumulated Amortization Net Book Value Cost Accumulated Amortization Net Book Value Acquired technology 1.7 $ 93,600 $ 73,191 20,409 $ 93,600 $ 53,970 $ 39,630 Customer contracts and related relationships 3.8 35,700 18,500 17,200 35,700 12,566 23,134 Partner relationships 4.7 200 96 104 200 74 126 Trademarks 4.3 2,500 982 1,518 2,500 625 1,875 Order backlog 0.6 8,700 8,223 477 8,700 6,923 1,777 Total 2.7 $ 140,700 $ 100,992 $ 39,708 $ 140,700 $ 74,158 $ 66,542 </t>
        </is>
      </c>
    </row>
    <row r="9">
      <c r="A9" s="4" t="inlineStr">
        <is>
          <t>Future Amortization Expense</t>
        </is>
      </c>
      <c r="B9" s="4" t="inlineStr">
        <is>
          <t xml:space="preserve">The future amortization expense for existing intangible assets as of July 31, 2020, based on their current useful lives, is as follows (in thousands): Fiscal year ending July 31, 2021 $ 19,965 2022 11,143 2023 3,799 2024 2,379 2025 1,938 Thereafter 484 Total future amortization expense $ 39,708 </t>
        </is>
      </c>
    </row>
    <row r="10">
      <c r="A10" s="4" t="inlineStr">
        <is>
          <t>Other Assets</t>
        </is>
      </c>
      <c r="B10" s="4" t="inlineStr">
        <is>
          <t xml:space="preserve">Other assets consist of the following (in thousands): July 31, 2020 July 31, 2019 Prepaid expenses $ 2,830 $ 2,640 Contract costs 25,221 23,375 Deferred costs 5,729 8,867 Strategic investments 1,164 10,672 Other assets $ 34,944 $ 45,554 </t>
        </is>
      </c>
    </row>
    <row r="11">
      <c r="A11" s="4" t="inlineStr">
        <is>
          <t>Accrued Employee Compensation</t>
        </is>
      </c>
      <c r="B11" s="4" t="inlineStr">
        <is>
          <t xml:space="preserve">Accrued Employee Compensation Accrued employee compensation consists of the following (in thousands): July 31, 2020 July 31, 2019 Bonus $ 20,188 $ 37,628 Commission 7,201 10,317 Vacation 20,637 14,511 Salaries, payroll taxes and benefits 10,521 10,909 Total $ 58,547 $ 73,365 </t>
        </is>
      </c>
    </row>
    <row r="12">
      <c r="A12" s="4" t="inlineStr">
        <is>
          <t>Other Current Liabilities</t>
        </is>
      </c>
      <c r="B12" s="4" t="inlineStr">
        <is>
          <t xml:space="preserve">Other current liabilities consist of the following (in thousands): July 31, 2020 July 31, 2019 Lease liabilities $ 10,936 $ — Accrued royalties 6,651 5,573 Accrued taxes 3,817 4,413 Other 4,302 6,362 Other current liabilities $ 25,706 $ 16,34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et Income (Loss) per Share (Tables)</t>
        </is>
      </c>
      <c r="B1" s="2" t="inlineStr">
        <is>
          <t>12 Months Ended</t>
        </is>
      </c>
    </row>
    <row r="2">
      <c r="B2" s="2" t="inlineStr">
        <is>
          <t>Jul. 31, 2020</t>
        </is>
      </c>
    </row>
    <row r="3">
      <c r="A3" s="3" t="inlineStr">
        <is>
          <t>Earnings Per Share [Abstract]</t>
        </is>
      </c>
    </row>
    <row r="4">
      <c r="A4" s="4" t="inlineStr">
        <is>
          <t>Company's basic and diluted earnings per share</t>
        </is>
      </c>
      <c r="B4" s="4" t="inlineStr">
        <is>
          <t xml:space="preserve">The following table sets forth the computation of the Company’s basic and diluted net income (loss) per share for the years ended July 31, 2020, 2019 and 2018 (in thousands, except share and per share amounts): Fiscal years ended July 31, 2020 2019 2018 Numerator: Net income (loss) $ (27,198) $ 20,732 $ (26,743) Net income (loss) per share: Basic $ (0.33) $ 0.25 $ (0.34) Diluted $ (0.33) $ 0.25 $ (0.34) Denominator: Weighted average shares used in computing net income (loss) per share: Basic 82,855,392 81,447,998 77,709,592 Weighted average effect of diluted stock options — 229,035 — Weighted average effect of diluted stock awards — 1,004,181 — Diluted 82,855,392 82,681,214 77,709,592 </t>
        </is>
      </c>
    </row>
    <row r="5">
      <c r="A5" s="4" t="inlineStr">
        <is>
          <t>Outstanding antidilutive shares of common stock equivalents</t>
        </is>
      </c>
      <c r="B5" s="4" t="inlineStr">
        <is>
          <t xml:space="preserve">The following weighted shares outstanding of potential common stock were excluded from the computation of diluted income (loss) per share for the periods presented because including them would have been antidilutive: Fiscal years ended July 31, 2020 2019 2018 Stock options 161,410 — 597,476 Stock awards 2,559,214 44,196 3,161,15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vertible Senior Notes (Tables)</t>
        </is>
      </c>
      <c r="B1" s="2" t="inlineStr">
        <is>
          <t>12 Months Ended</t>
        </is>
      </c>
    </row>
    <row r="2">
      <c r="B2" s="2" t="inlineStr">
        <is>
          <t>Jul. 31, 2020</t>
        </is>
      </c>
    </row>
    <row r="3">
      <c r="A3" s="3" t="inlineStr">
        <is>
          <t>Debt Disclosure [Abstract]</t>
        </is>
      </c>
    </row>
    <row r="4">
      <c r="A4" s="4" t="inlineStr">
        <is>
          <t>Schedule of convertible debt</t>
        </is>
      </c>
      <c r="B4" s="4" t="inlineStr">
        <is>
          <t xml:space="preserve">The net carrying value of the liability component, unamortized debt discount and unamortized debt issuance costs of the Convertible Senior Notes was as follows (in thousands): July 31, 2020 July 31, 2019 Principal $ 400,000 $ 400,000 Less unamortized: Debt discount 62,508 74,213 Debt issuance costs 7,284 8,465 Net carrying amount $ 330,208 $ 317,322 The effective interest rate of the liability is 5.53%. The following table sets forth the interest expense recognized related to the Convertible Senior Notes (in thousands): Fiscal years ended July 31, 2020 2019 2018 Contractual interest expense $ 5,000 $ 5,000 $ 1,903 Amortization of debt discount 11,705 11,131 4,134 Amortization of debt issuance costs 1,181 1,063 378 Total $ 17,886 $ 17,194 $ 6,41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8" customWidth="1" min="1" max="1"/>
    <col width="80" customWidth="1" min="2" max="2"/>
  </cols>
  <sheetData>
    <row r="1">
      <c r="A1" s="1" t="inlineStr">
        <is>
          <t>Leases (Tables)</t>
        </is>
      </c>
      <c r="B1" s="2" t="inlineStr">
        <is>
          <t>12 Months Ended</t>
        </is>
      </c>
    </row>
    <row r="2">
      <c r="B2" s="2" t="inlineStr">
        <is>
          <t>Jul. 31, 2020</t>
        </is>
      </c>
    </row>
    <row r="3">
      <c r="A3" s="3" t="inlineStr">
        <is>
          <t>Leases [Abstract]</t>
        </is>
      </c>
    </row>
    <row r="4">
      <c r="A4" s="4" t="inlineStr">
        <is>
          <t>Summary of Lease Cost</t>
        </is>
      </c>
      <c r="B4" s="4" t="inlineStr">
        <is>
          <t xml:space="preserve">Components of operating lease costs were as follows (in thousands): Fiscal year ended July 31, 2020 Operating lease cost (1) $ 15,275 Variable lease cost 5,821 Sublease income (1,430) Net operating lease cost $ 19,666 (1) Lease expense for leases with an initial term of 12 months or less is excluded from the table above and was $0.9 million for the fiscal year ended July 31, 2020. Supplemental information related to operating leases was as follows (in thousands, except for lease term and discount rate): July 31, 2020 Operating lease assets $ 103,797 Current portion of lease liabilities $ 10,936 Non-current portion of lease liabilities 119,408 Total lease liabilities $ 130,344 Weighted average remaining lease term (years) 9.27 Weighted average discount rate 4.34 % Supplemental cash and non-cash information related to operating leases was as follows (in thousands): Fiscal Year ended July 31, 2020 Cash payments for operating leases $ 9,584 Operating lease assets obtained in exchange for lease liabilities $ 23,032 </t>
        </is>
      </c>
    </row>
    <row r="5">
      <c r="A5" s="4" t="inlineStr">
        <is>
          <t>Summary of Lease Maturities</t>
        </is>
      </c>
      <c r="B5" s="4" t="inlineStr">
        <is>
          <t xml:space="preserve">Future operating lease payments as of July 31, 2020 were as follows (in thousands): Fiscal year ending July 31, 2021 $ 15,660 2022 $ 17,784 2023 $ 16,211 2024 $ 15,793 2025 $ 16,152 Thereafter $ 78,886 Total future lease payments $ 160,486 Less imputed interest $ (30,142) Total lease liability balance $ 130,34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mmitments and Contingencies (Tables)</t>
        </is>
      </c>
      <c r="B1" s="2" t="inlineStr">
        <is>
          <t>12 Months Ended</t>
        </is>
      </c>
    </row>
    <row r="2">
      <c r="B2" s="2" t="inlineStr">
        <is>
          <t>Jul. 31, 2020</t>
        </is>
      </c>
    </row>
    <row r="3">
      <c r="A3" s="3" t="inlineStr">
        <is>
          <t>Commitments and Contingencies Disclosure [Abstract]</t>
        </is>
      </c>
    </row>
    <row r="4">
      <c r="A4" s="4" t="inlineStr">
        <is>
          <t>Future commitments and obligations under the operating leases</t>
        </is>
      </c>
      <c r="B4" s="4" t="inlineStr">
        <is>
          <t>The Company’s contractual obligations and commitments as of July 31, 2020 are as follows (in thousands): Lease Obligations (1) Royalty Obligations (2) Purchase Commitments (3) Long-Term Debt (4) Total Fiscal Year Ending July 31, 2021 $ 15,660 $ 2,755 $ 67,494 $ 5,000 $ 90,909 2022 17,784 1,999 27,122 5,000 51,905 2023 16,211 628 8,306 5,000 30,145 2024 15,793 — 652 5,000 21,445 2025 16,152 — 2,421 405,000 423,573 Thereafter 78,886 — — — 78,886 Total $ 160,486 $ 5,382 $ 105,995 $ 425,000 $ 696,863 (1) Lease obligations primarily represent payments required under the Company’s non-cancellable lease agreements for the Company’s corporate headquarters and worldwide offices through 2032. (2) Royalty obligations primarily represent the Company’s obligations under non-cancellable agreements related to software used in certain revenue-generating agreements. (3) Purchase commitments consist of commitments to purchase goods and services, entered into in the ordinary course of business, for which a penalty could be imposed if the agreement was canceled for any reason other than an event of default as described by the agreement. (4) Long-term debt consists of principal and interest payments on the Company’s Convertible Senior Notes. The $400 million in principal will be due in March 202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6" customWidth="1" min="1" max="1"/>
    <col width="80" customWidth="1" min="2" max="2"/>
  </cols>
  <sheetData>
    <row r="1">
      <c r="A1" s="1" t="inlineStr">
        <is>
          <t>Stock-Based Compensation Expense and Shareholders' Equity (Tables)</t>
        </is>
      </c>
      <c r="B1" s="2" t="inlineStr">
        <is>
          <t>12 Months Ended</t>
        </is>
      </c>
    </row>
    <row r="2">
      <c r="B2" s="2" t="inlineStr">
        <is>
          <t>Jul. 31, 2020</t>
        </is>
      </c>
    </row>
    <row r="3">
      <c r="A3" s="3" t="inlineStr">
        <is>
          <t>Stockholders' Equity and Stock-based Compensation [Abstract]</t>
        </is>
      </c>
    </row>
    <row r="4">
      <c r="A4" s="4" t="inlineStr">
        <is>
          <t>Stock-based compensation expense</t>
        </is>
      </c>
      <c r="B4" s="4" t="inlineStr">
        <is>
          <t xml:space="preserve">Stock-based compensation expense related to options and Stock Awards is included in the Company’s consolidated statements of operations as follows (in thousands): Fiscal years ended July 31, 2020 2019 2018 Stock-based compensation expense $ 102,191 $ 91,570 $ 89,176 Net impact of deferred stock-based compensation (374) (54) 438 Total stock-based compensation expense $ 101,817 $ 91,516 $ 89,614 Stock-based compensation expense was included in the following categories: Cost of subscription and support revenue $ 7,575 $ 4,659 $ 2,842 Cost of license revenue 769 173 46 Cost of services revenue 20,816 22,781 21,856 Research and development 26,324 23,421 25,440 Sales and marketing 21,260 19,245 18,387 General and administrative 25,073 21,237 21,043 Total stock-based compensation expense 101,817 91,516 89,614 Tax benefit from stock-based compensation 28,360 29,159 24,481 Total stock-based compensation expense, net of tax effect $ 73,457 $ 62,357 $ 65,133 </t>
        </is>
      </c>
    </row>
    <row r="5">
      <c r="A5" s="4" t="inlineStr">
        <is>
          <t>Schedule of Unrecognized Compensation Cost, Nonvested Awards</t>
        </is>
      </c>
      <c r="B5" s="4" t="inlineStr">
        <is>
          <t xml:space="preserve">Total unrecognized stock-based compensation expense as of July 31, 2020 related to stock options and Stock Awards is as follows: Unrecognized Expense Weighted Average Expected Recognition Period Stock options $ 675 0.7 Stock Awards 205,236 2.4 Total unrecognized stock-based compensation expense $ 205,911 </t>
        </is>
      </c>
    </row>
    <row r="6">
      <c r="A6" s="4" t="inlineStr">
        <is>
          <t>Schedule of Share-based Compensation, Restricted Stock Units Award Activity</t>
        </is>
      </c>
      <c r="B6" s="4" t="inlineStr">
        <is>
          <t>A summary of the Company’s Stock Awards activity under the Company’s equity incentive plans is as follows: Stock Awards Outstanding Number of Stock Awards Weighted Average Grant Date Fair Value Aggregate Intrinsic Value (1) (in thousands) Balance as of July 31, 2017 2,634,085 $ 56.62 $ 190,076 Granted 1,814,084 $ 79.65 Released (1,260,758) $ 56.92 $ 103,957 Canceled (255,256) $ 63.66 Balance as of July 31, 2018 2,932,155 $ 69.43 $ 252,752 Granted 1,238,700 $ 100.01 Released (1,398,676) $ 69.20 $ 133,050 Canceled (387,506) $ 75.16 Balance as of July 31, 2019 2,384,673 $ 85.20 $ 243,427 Granted 1,587,664 $ 106.65 Released (1,217,337) $ 82.73 $ 121,915 Canceled (309,302) $ 87.25 Balance as of July 31, 2020 2,445,698 $ 99.34 $ 287,761 Expected to vest as of July 31, 2020 2,445,698 $ 99.34 $ 287,761 (1) Aggregate intrinsic value at each fiscal year end represents the total market value of Stock Awards at the Company’s closing stock price of $117.66, $102.08, and $86.20 on July 31, 2020, 2019, and 2018, respectively. Aggregate intrinsic value for released Stock Awards represents the total market value of released Stock Awards at date of release.</t>
        </is>
      </c>
    </row>
    <row r="7">
      <c r="A7" s="4" t="inlineStr">
        <is>
          <t>Schedule of Share-based Compensation, Stock options, Activity</t>
        </is>
      </c>
      <c r="B7" s="4" t="inlineStr">
        <is>
          <t>Stock option activity under the Company’s equity incentive plans is as follows: Number of Stock Options Outstanding Weighted Average Exercise Price Weighted Average Remaining Contractual Life Aggregate Intrinsic Value (1) (in thousands) Balance as of July 31, 2017 555,636 $ 22.17 4.0 $ 27,777 Granted (2) 137,057 $ 10.23 Exercised (150,924) $ 13.32 $ 10,710 Canceled (4,705) $ 40.05 Balance as of July 31, 2018 537,064 $ 21.45 4.3 $ 34,774 Granted — $ — Exercised (301,901) $ 13.11 $ 24,731 Canceled (18,436) $ 9.43 Balance as of July 31, 2019 216,727 $ 34.10 5.2 $ 14,733 Granted — $ — Exercised (132,573) $ 37.37 $ 8,917 Canceled (3,822) $ 10.99 Balance as of July 31, 2020 80,332 $ 29.80 5.2 $ 7,058 Vested and expected to vest as of July 31, 2020 80,332 $ 29.80 5.2 $ 7,058 Exercisable as of July 31, 2020 69,849 $ 32.60 5.0 $ 5,941 (1) Aggregate intrinsic value at each fiscal year end represents the difference between the Company’s closing stock price of $117.66, $102.08, and $86.20 on July 31, 2020, 2019, and 2018, respectively, and the exercise price of the option. Aggregate intrinsic value for exercised options represents the difference between the Company’s stock price at date of exercise and the exercise price. (2) Represents options assumed through the Cyence acquisition on November 1, 2017.</t>
        </is>
      </c>
    </row>
    <row r="8">
      <c r="A8" s="4" t="inlineStr">
        <is>
          <t>Schedule of Valuation Assumptions Using Monte Carlo Simulation Model</t>
        </is>
      </c>
      <c r="B8" s="4" t="inlineStr">
        <is>
          <t>The fair values of the TSR PSUs were estimated at the grant date using a Monte Carlo simulation model which included the following assumptions: Fiscal years ended July 31, 2020 2019 2018 Expected term (in years) 2.90 2.88 2.88 Risk-free interest rate 1.46% 2.79% 1.44% Expected volatility of the Company 28.4% 27.2% 28.0% Average expected volatility of the peer companies in the S&amp;P Index 37.0% 33.0% 34.7% Expected dividend yield —% —% —%</t>
        </is>
      </c>
    </row>
    <row r="9">
      <c r="A9" s="4" t="inlineStr">
        <is>
          <t>Stock options valuation assumptions</t>
        </is>
      </c>
      <c r="B9" s="4" t="inlineStr">
        <is>
          <t>The per share fair value of each stock option was determined using the Black-Scholes option-pricing model with the following assumptions: Fiscal years ended July 31, 2020 2019 2018 Expected life (in years) * * 1.27 Risk-free interest rate * * 1.48% Expected volatility * * 24.12% Expected dividend yield * * —% Weighted average fair value of options granted * * $67.90 * There were no options granted during the fiscal years ended July 31, 2020 and 2019.</t>
        </is>
      </c>
    </row>
    <row r="10">
      <c r="A10" s="4" t="inlineStr">
        <is>
          <t>Common Stock Reserved for Issuance</t>
        </is>
      </c>
      <c r="B10" s="4" t="inlineStr">
        <is>
          <t xml:space="preserve">As of July 31, 2020 and 2019, the Company was authorized to issue 500,000,000 shares of common stock with a par value of $0.0001 per share and, of these, 83,461,925 and 82,140,883 shares of common stock were issued and outstanding, respectively. As of July 31, 2020 and 2019, the Company had reserved shares of common stock for future issuance as follows: July 31, 2020 July 31, 2019 Exercise of stock options to purchase common stock 80,332 216,727 Vesting of restricted stock awards 2,445,698 2,384,673 Shares available for grant under stock plans 23,460,234 24,776,361 Total common stock reserved for issuance 25,986,264 27,377,76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l. 31, 2020</t>
        </is>
      </c>
      <c r="C1" s="2" t="inlineStr">
        <is>
          <t>Jul. 31, 2019</t>
        </is>
      </c>
    </row>
    <row r="2">
      <c r="A2" s="3" t="inlineStr">
        <is>
          <t>Statement of Financial Position [Abstract]</t>
        </is>
      </c>
    </row>
    <row r="3">
      <c r="A3" s="4" t="inlineStr">
        <is>
          <t>Common stock, par value (in dollars per share)</t>
        </is>
      </c>
      <c r="B3" s="8" t="n">
        <v>0.0001</v>
      </c>
      <c r="C3" s="8" t="n">
        <v>0.0001</v>
      </c>
    </row>
    <row r="4">
      <c r="A4" s="4" t="inlineStr">
        <is>
          <t>Common stock, shares authorized (in shares)</t>
        </is>
      </c>
      <c r="B4" s="6" t="n">
        <v>500000000</v>
      </c>
      <c r="C4" s="6" t="n">
        <v>500000000</v>
      </c>
    </row>
    <row r="5">
      <c r="A5" s="4" t="inlineStr">
        <is>
          <t>Common Stock, Shares, Issued (in shares)</t>
        </is>
      </c>
      <c r="B5" s="6" t="n">
        <v>83461925</v>
      </c>
      <c r="C5" s="6" t="n">
        <v>82140883</v>
      </c>
    </row>
    <row r="6">
      <c r="A6" s="4" t="inlineStr">
        <is>
          <t>Common stock, shares outstanding (in shares)</t>
        </is>
      </c>
      <c r="B6" s="6" t="n">
        <v>83461925</v>
      </c>
      <c r="C6" s="6" t="n">
        <v>82140883</v>
      </c>
    </row>
    <row r="7">
      <c r="A7" s="4" t="inlineStr">
        <is>
          <t>Accounts receivable, allowance for credit loss</t>
        </is>
      </c>
      <c r="B7" s="7" t="n">
        <v>1276</v>
      </c>
      <c r="C7" s="7" t="n">
        <v>144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80" customWidth="1" min="2" max="2"/>
  </cols>
  <sheetData>
    <row r="1">
      <c r="A1" s="1" t="inlineStr">
        <is>
          <t>Income Taxes (Tables)</t>
        </is>
      </c>
      <c r="B1" s="2" t="inlineStr">
        <is>
          <t>12 Months Ended</t>
        </is>
      </c>
    </row>
    <row r="2">
      <c r="B2" s="2" t="inlineStr">
        <is>
          <t>Jul. 31, 2020</t>
        </is>
      </c>
    </row>
    <row r="3">
      <c r="A3" s="3" t="inlineStr">
        <is>
          <t>Income Tax Disclosure [Abstract]</t>
        </is>
      </c>
    </row>
    <row r="4">
      <c r="A4" s="4" t="inlineStr">
        <is>
          <t>Company's income (loss) before provision for income taxes</t>
        </is>
      </c>
      <c r="B4" s="4" t="inlineStr">
        <is>
          <t>The Company’s income (loss) before provision for (benefit from) income taxes is as follows (in thousands): Fiscal years ended July 31, 2020 2019 2018 Domestic $ (34,121) $ (1,778) $ (13,501) International 9,790 14,230 5,225 Income (loss) before provision for (benefit from) income taxes $ (24,331) $ 12,452 $ (8,276)</t>
        </is>
      </c>
    </row>
    <row r="5">
      <c r="A5" s="4" t="inlineStr">
        <is>
          <t>Schedule of Components of Income Tax Expense</t>
        </is>
      </c>
      <c r="B5" s="4" t="inlineStr">
        <is>
          <t xml:space="preserve">The provision for income taxes consisted of the following (in thousands): Fiscal years ended July 31, 2020 2019 2018 Current: U.S. Federal $ 13,077 $ 3,297 $ 2,047 State 178 48 219 Foreign 1,539 1,859 2,203 Total current 14,794 5,204 4,469 Deferred: U.S. Federal (10,125) (13,683) 15,766 State (1,357) (989) (1,460) Foreign (445) 1,188 (308) Total deferred (11,927) (13,484) 13,998 Total provision for (benefit from) income taxes $ 2,867 $ (8,280) $ 18,467 </t>
        </is>
      </c>
    </row>
    <row r="6">
      <c r="A6" s="4" t="inlineStr">
        <is>
          <t>Effective Income Tax Rate Reconciliation</t>
        </is>
      </c>
      <c r="B6" s="4" t="inlineStr">
        <is>
          <t xml:space="preserve">Differences between income taxes calculated using the statutory federal income tax rate of 21% in the fiscal years ended July 31, 2020 and 2019, and 27% in the fiscal year ended July 31, 2018 and the provision for income taxes are as follows (in thousands): Fiscal years ended July 31, 2020 2019 2018 Statutory federal income tax $ (5,109) $ 2,617 $ (2,224) State taxes, net of federal benefit (1,179) (939) (993) Share-based compensation (2,971) (8,013) (8,715) Non-deductible officers' compensation 3,634 3,938 3,230 Foreign income taxed at different rates (235) 203 1,022 Research tax credits (4,905) (6,943) (5,822) Base erosion and anti-abuse tax 11,381 — — Re-measurement of U.S. deferred taxes — — 36,125 Non-deductible acquisition costs — — 1,270 Permanent differences and others 829 918 666 Change in valuation allowance 1,422 (61) (6,092) Total provision for (benefit from) income taxes $ 2,867 $ (8,280) $ 18,467 </t>
        </is>
      </c>
    </row>
    <row r="7">
      <c r="A7" s="4" t="inlineStr">
        <is>
          <t>Tax effects of temporary differences</t>
        </is>
      </c>
      <c r="B7" s="4" t="inlineStr">
        <is>
          <t xml:space="preserve">The tax effects of temporary differences that gave rise to significant portions of deferred tax assets and liabilities are as follows (in thousands): As of July 31, 2020 2019 Accruals and reserves $ 5,831 $ 7,870 Stock-based compensation 6,606 6,353 Deferred revenue 5,553 2,316 Capitalized R&amp;D 4,996 — Lease liabilities 24,946 — Net operating loss carryforwards 53,322 55,881 Tax credits 85,048 74,819 Total deferred tax assets 186,302 147,239 Less valuation allowance 37,188 31,421 Net deferred tax assets 149,114 115,818 Less deferred tax liabilities: Intangible assets 4,381 7,413 Operating lease assets 18,774 — Convertible debt 8,696 10,274 Property and equipment 8,274 1,435 Unremitted foreign earnings 354 302 Capitalized commissions 7,070 6,086 Total deferred tax liabilities 47,549 25,510 Deferred tax assets, net 101,565 90,308 Less foreign capitalized commissions 904 906 Total net deferred tax assets 100,661 89,402 </t>
        </is>
      </c>
    </row>
    <row r="8">
      <c r="A8" s="4" t="inlineStr">
        <is>
          <t>Net operating loss carryforwards</t>
        </is>
      </c>
      <c r="B8" s="4" t="inlineStr">
        <is>
          <t xml:space="preserve">As of July 31, 2020, the Company had research and development tax credits (“R&amp;D credit”) carryforwards of the following (in thousands): U.S. Federal $ 46,271 California 38,169 Total R&amp;D credit carryforwards $ 84,440 </t>
        </is>
      </c>
    </row>
    <row r="9">
      <c r="A9" s="4" t="inlineStr">
        <is>
          <t>Summary of activity related to unrecognized tax benefits</t>
        </is>
      </c>
      <c r="B9" s="4" t="inlineStr">
        <is>
          <t xml:space="preserve">Activity related to unrecognized tax benefits is as follows (in thousands): Fiscal years ended July 31, 2020 2019 2018 Unrecognized tax benefit - beginning of period $ 11,633 $ 10,321 $ 9,346 Gross increases - prior period tax positions 3,401 98 729 Gross decreases - prior period tax positions (147) (88) (878) Gross increases - current period tax positions 8,803 1,302 1,124 Unrecognized tax benefit - end of period $ 23,690 $ 11,633 $ 10,32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egment Information (Tables)</t>
        </is>
      </c>
      <c r="B1" s="2" t="inlineStr">
        <is>
          <t>12 Months Ended</t>
        </is>
      </c>
    </row>
    <row r="2">
      <c r="B2" s="2" t="inlineStr">
        <is>
          <t>Jul. 31, 2020</t>
        </is>
      </c>
    </row>
    <row r="3">
      <c r="A3" s="3" t="inlineStr">
        <is>
          <t>Segment Reporting [Abstract]</t>
        </is>
      </c>
    </row>
    <row r="4">
      <c r="A4" s="4" t="inlineStr">
        <is>
          <t>Property and equipment, net by geographic region</t>
        </is>
      </c>
      <c r="B4" s="4" t="inlineStr">
        <is>
          <t xml:space="preserve">The Company’s long-lived assets, including intangibles and goodwill, net by geographic region is as follows (in thousands): July 31, 2020 July 31, 2019 Americas $ 440,291 $ 468,545 EMEA 4,021 4,633 APAC 1,508 50 Total $ 445,820 $ 473,22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37" customWidth="1" min="2" max="2"/>
    <col width="80" customWidth="1" min="3" max="3"/>
    <col width="29" customWidth="1" min="4" max="4"/>
    <col width="29" customWidth="1" min="5" max="5"/>
  </cols>
  <sheetData>
    <row r="1">
      <c r="A1" s="1" t="inlineStr">
        <is>
          <t>The Company and Summary of Significant Accounting Policies (Details Textual)</t>
        </is>
      </c>
      <c r="B1" s="2" t="inlineStr">
        <is>
          <t>1 Months Ended</t>
        </is>
      </c>
      <c r="C1" s="2" t="inlineStr">
        <is>
          <t>12 Months Ended</t>
        </is>
      </c>
    </row>
    <row r="2">
      <c r="B2" s="2" t="inlineStr">
        <is>
          <t>Mar. 31, 2018USD ($)$ / sharesshares</t>
        </is>
      </c>
      <c r="C2" s="2" t="inlineStr">
        <is>
          <t>Jul. 31, 2020USD ($)customer</t>
        </is>
      </c>
      <c r="D2" s="2" t="inlineStr">
        <is>
          <t>Jul. 31, 2019USD ($)customer</t>
        </is>
      </c>
      <c r="E2" s="2" t="inlineStr">
        <is>
          <t>Jul. 31, 2018USD ($)customer</t>
        </is>
      </c>
    </row>
    <row r="3">
      <c r="A3" s="3" t="inlineStr">
        <is>
          <t>Finite-Lived Intangible Assets [Line Items]</t>
        </is>
      </c>
    </row>
    <row r="4">
      <c r="A4" s="4" t="inlineStr">
        <is>
          <t>Remaining Weighted-Average Useful Life (in years)</t>
        </is>
      </c>
      <c r="C4" s="4" t="inlineStr">
        <is>
          <t>2 years 8 months 12 days</t>
        </is>
      </c>
    </row>
    <row r="5">
      <c r="A5" s="3" t="inlineStr">
        <is>
          <t>Goodwill, Intangible Assets and Long Lived Assets Impairment [Abstract]</t>
        </is>
      </c>
    </row>
    <row r="6">
      <c r="A6" s="4" t="inlineStr">
        <is>
          <t>Goodwill, Impairment Loss</t>
        </is>
      </c>
      <c r="C6" s="7" t="n">
        <v>0</v>
      </c>
      <c r="D6" s="7" t="n">
        <v>0</v>
      </c>
      <c r="E6" s="7" t="n">
        <v>0</v>
      </c>
    </row>
    <row r="7">
      <c r="A7" s="4" t="inlineStr">
        <is>
          <t>Shares issued during period (in shares) | shares</t>
        </is>
      </c>
      <c r="B7" s="6" t="n">
        <v>2628571</v>
      </c>
    </row>
    <row r="8">
      <c r="A8" s="4" t="inlineStr">
        <is>
          <t>Shares issued price per share (in dollars per share) | $ / shares</t>
        </is>
      </c>
      <c r="B8" s="9" t="n">
        <v>87.5</v>
      </c>
    </row>
    <row r="9">
      <c r="A9" s="4" t="inlineStr">
        <is>
          <t>Principal</t>
        </is>
      </c>
      <c r="C9" s="6" t="n">
        <v>400000000</v>
      </c>
      <c r="D9" s="6" t="n">
        <v>400000000</v>
      </c>
    </row>
    <row r="10">
      <c r="A10" s="4" t="inlineStr">
        <is>
          <t>Proceeds from issuance of common stock, net of issuance costs</t>
        </is>
      </c>
      <c r="B10" s="7" t="n">
        <v>220900000</v>
      </c>
      <c r="C10" s="6" t="n">
        <v>0</v>
      </c>
      <c r="D10" s="6" t="n">
        <v>0</v>
      </c>
      <c r="E10" s="6" t="n">
        <v>220948000</v>
      </c>
    </row>
    <row r="11">
      <c r="A11" s="4" t="inlineStr">
        <is>
          <t>Proceeds from issuance of convertible senior notes, net of issuance costs</t>
        </is>
      </c>
      <c r="B11" s="6" t="n">
        <v>387200000</v>
      </c>
      <c r="C11" s="7" t="n">
        <v>0</v>
      </c>
      <c r="D11" s="7" t="n">
        <v>0</v>
      </c>
      <c r="E11" s="7" t="n">
        <v>387239000</v>
      </c>
    </row>
    <row r="12">
      <c r="A12" s="3" t="inlineStr">
        <is>
          <t>Concentration of Credit Risk [Abstract]</t>
        </is>
      </c>
    </row>
    <row r="13">
      <c r="A13" s="4" t="inlineStr">
        <is>
          <t>Number of customers concentration of credit risk revenues | customer</t>
        </is>
      </c>
      <c r="C13" s="6" t="n">
        <v>0</v>
      </c>
      <c r="D13" s="6" t="n">
        <v>0</v>
      </c>
      <c r="E13" s="6" t="n">
        <v>0</v>
      </c>
    </row>
    <row r="14">
      <c r="A14" s="4" t="inlineStr">
        <is>
          <t>Number of customers concentration of credit risk receivables | customer</t>
        </is>
      </c>
      <c r="C14" s="6" t="n">
        <v>0</v>
      </c>
      <c r="D14" s="6" t="n">
        <v>0</v>
      </c>
    </row>
    <row r="15">
      <c r="A15" s="3" t="inlineStr">
        <is>
          <t>Revenue Recognition [Abstract]</t>
        </is>
      </c>
    </row>
    <row r="16">
      <c r="A16" s="4" t="inlineStr">
        <is>
          <t>Revenue, performance obligations, timing</t>
        </is>
      </c>
      <c r="C16" s="4" t="inlineStr">
        <is>
          <t>Subscriptions are typically sold with a three- to five-year initial term with a customer option to renew on an annual basis after the initial term. Term licenses generally have a two-year initial term with a customer option to renew on an annual basis after the initial term. In certain circumstances, the Company will enter into term licenses with an initial term of more than two years or a renewal period longer than one year. Support for term licenses follows the same contract periods. Professional services typically are time and materials contracts that last for an average period of approximately one year.</t>
        </is>
      </c>
    </row>
    <row r="17">
      <c r="A17" s="4" t="inlineStr">
        <is>
          <t>Capitalized contract cost, amortization period</t>
        </is>
      </c>
      <c r="C17" s="4" t="inlineStr">
        <is>
          <t>5 years</t>
        </is>
      </c>
    </row>
    <row r="18">
      <c r="A18" s="3" t="inlineStr">
        <is>
          <t>Warranties [Abstract]</t>
        </is>
      </c>
    </row>
    <row r="19">
      <c r="A19" s="4" t="inlineStr">
        <is>
          <t>Operating lease assets</t>
        </is>
      </c>
      <c r="C19" s="7" t="n">
        <v>103797000</v>
      </c>
    </row>
    <row r="20">
      <c r="A20" s="4" t="inlineStr">
        <is>
          <t>Total lease liability balance</t>
        </is>
      </c>
      <c r="C20" s="7" t="n">
        <v>130344000</v>
      </c>
    </row>
    <row r="21">
      <c r="A21" s="4" t="inlineStr">
        <is>
          <t>Cumulative Effect, Period of Adoption, Adjustment | Accounting Standards Update 2016-02</t>
        </is>
      </c>
    </row>
    <row r="22">
      <c r="A22" s="3" t="inlineStr">
        <is>
          <t>Warranties [Abstract]</t>
        </is>
      </c>
    </row>
    <row r="23">
      <c r="A23" s="4" t="inlineStr">
        <is>
          <t>Operating lease assets</t>
        </is>
      </c>
      <c r="D23" s="7" t="n">
        <v>93000000</v>
      </c>
    </row>
    <row r="24">
      <c r="A24" s="4" t="inlineStr">
        <is>
          <t>Total lease liability balance</t>
        </is>
      </c>
      <c r="D24" s="7" t="n">
        <v>111700000</v>
      </c>
    </row>
    <row r="25">
      <c r="A25" s="4" t="inlineStr">
        <is>
          <t>Restricted stock units RSUs</t>
        </is>
      </c>
    </row>
    <row r="26">
      <c r="A26" s="3" t="inlineStr">
        <is>
          <t>Warranties [Abstract]</t>
        </is>
      </c>
    </row>
    <row r="27">
      <c r="A27" s="4" t="inlineStr">
        <is>
          <t>Period of time based vesting</t>
        </is>
      </c>
      <c r="C27" s="4" t="inlineStr">
        <is>
          <t>4 years</t>
        </is>
      </c>
    </row>
    <row r="28">
      <c r="A28" s="4" t="inlineStr">
        <is>
          <t>TSR PSUs</t>
        </is>
      </c>
    </row>
    <row r="29">
      <c r="A29" s="3" t="inlineStr">
        <is>
          <t>Warranties [Abstract]</t>
        </is>
      </c>
    </row>
    <row r="30">
      <c r="A30" s="4" t="inlineStr">
        <is>
          <t>Period of time based vesting</t>
        </is>
      </c>
      <c r="C30" s="4" t="inlineStr">
        <is>
          <t>3 years</t>
        </is>
      </c>
    </row>
    <row r="31">
      <c r="A31" s="4" t="inlineStr">
        <is>
          <t>Minimum</t>
        </is>
      </c>
    </row>
    <row r="32">
      <c r="A32" s="3" t="inlineStr">
        <is>
          <t>Warranties [Abstract]</t>
        </is>
      </c>
    </row>
    <row r="33">
      <c r="A33" s="4" t="inlineStr">
        <is>
          <t>Warranty period provided for software products and services (in months)</t>
        </is>
      </c>
      <c r="C33" s="4" t="inlineStr">
        <is>
          <t>3 months</t>
        </is>
      </c>
    </row>
    <row r="34">
      <c r="A34" s="4" t="inlineStr">
        <is>
          <t>Maximum</t>
        </is>
      </c>
    </row>
    <row r="35">
      <c r="A35" s="3" t="inlineStr">
        <is>
          <t>Warranties [Abstract]</t>
        </is>
      </c>
    </row>
    <row r="36">
      <c r="A36" s="4" t="inlineStr">
        <is>
          <t>Warranty period provided for software products and services (in months)</t>
        </is>
      </c>
      <c r="C36" s="4" t="inlineStr">
        <is>
          <t>12 months</t>
        </is>
      </c>
    </row>
    <row r="37">
      <c r="A37" s="4" t="inlineStr">
        <is>
          <t>Convertible Senior Notes, 1.250% | Senior Notes</t>
        </is>
      </c>
    </row>
    <row r="38">
      <c r="A38" s="3" t="inlineStr">
        <is>
          <t>Goodwill, Intangible Assets and Long Lived Assets Impairment [Abstract]</t>
        </is>
      </c>
    </row>
    <row r="39">
      <c r="A39" s="4" t="inlineStr">
        <is>
          <t>Principal</t>
        </is>
      </c>
      <c r="B39" s="7" t="n">
        <v>400000000</v>
      </c>
    </row>
    <row r="40">
      <c r="A40" s="4" t="inlineStr">
        <is>
          <t>Stated interest rate</t>
        </is>
      </c>
      <c r="B40" s="4" t="inlineStr">
        <is>
          <t>1.25%</t>
        </is>
      </c>
    </row>
    <row r="41">
      <c r="A41" s="4" t="inlineStr">
        <is>
          <t>Software Development | Minimum</t>
        </is>
      </c>
    </row>
    <row r="42">
      <c r="A42" s="3" t="inlineStr">
        <is>
          <t>Finite-Lived Intangible Assets [Line Items]</t>
        </is>
      </c>
    </row>
    <row r="43">
      <c r="A43" s="4" t="inlineStr">
        <is>
          <t>Remaining Weighted-Average Useful Life (in years)</t>
        </is>
      </c>
      <c r="C43" s="4" t="inlineStr">
        <is>
          <t>3 years</t>
        </is>
      </c>
    </row>
    <row r="44">
      <c r="A44" s="4" t="inlineStr">
        <is>
          <t>Software Development | Maximum</t>
        </is>
      </c>
    </row>
    <row r="45">
      <c r="A45" s="3" t="inlineStr">
        <is>
          <t>Finite-Lived Intangible Assets [Line Items]</t>
        </is>
      </c>
    </row>
    <row r="46">
      <c r="A46" s="4" t="inlineStr">
        <is>
          <t>Remaining Weighted-Average Useful Life (in years)</t>
        </is>
      </c>
      <c r="C46" s="4" t="inlineStr">
        <is>
          <t>5 years</t>
        </is>
      </c>
    </row>
  </sheetData>
  <mergeCells count="2">
    <mergeCell ref="A1:A2"/>
    <mergeCell ref="C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9" customWidth="1" min="1" max="1"/>
    <col width="44" customWidth="1" min="2" max="2"/>
  </cols>
  <sheetData>
    <row r="1">
      <c r="A1" s="1" t="inlineStr">
        <is>
          <t>The Company and Summary of Significant Accounting Policies (Details)</t>
        </is>
      </c>
      <c r="B1" s="2" t="inlineStr">
        <is>
          <t>12 Months Ended</t>
        </is>
      </c>
    </row>
    <row r="2">
      <c r="B2" s="2" t="inlineStr">
        <is>
          <t>Jul. 31, 2020</t>
        </is>
      </c>
    </row>
    <row r="3">
      <c r="A3" s="4" t="inlineStr">
        <is>
          <t>Computer hardware</t>
        </is>
      </c>
    </row>
    <row r="4">
      <c r="A4" s="3" t="inlineStr">
        <is>
          <t>Estimated useful lives of property and equipment</t>
        </is>
      </c>
    </row>
    <row r="5">
      <c r="A5" s="4" t="inlineStr">
        <is>
          <t>Estimated useful lives of property and equipment (in years)</t>
        </is>
      </c>
      <c r="B5" s="4" t="inlineStr">
        <is>
          <t>3 years</t>
        </is>
      </c>
    </row>
    <row r="6">
      <c r="A6" s="4" t="inlineStr">
        <is>
          <t>Purchased software</t>
        </is>
      </c>
    </row>
    <row r="7">
      <c r="A7" s="3" t="inlineStr">
        <is>
          <t>Estimated useful lives of property and equipment</t>
        </is>
      </c>
    </row>
    <row r="8">
      <c r="A8" s="4" t="inlineStr">
        <is>
          <t>Estimated useful lives of property and equipment (in years)</t>
        </is>
      </c>
      <c r="B8" s="4" t="inlineStr">
        <is>
          <t>3 years</t>
        </is>
      </c>
    </row>
    <row r="9">
      <c r="A9" s="4" t="inlineStr">
        <is>
          <t>Furniture and fixtures</t>
        </is>
      </c>
    </row>
    <row r="10">
      <c r="A10" s="3" t="inlineStr">
        <is>
          <t>Estimated useful lives of property and equipment</t>
        </is>
      </c>
    </row>
    <row r="11">
      <c r="A11" s="4" t="inlineStr">
        <is>
          <t>Estimated useful lives of property and equipment (in years)</t>
        </is>
      </c>
      <c r="B11" s="4" t="inlineStr">
        <is>
          <t>5 years</t>
        </is>
      </c>
    </row>
    <row r="12">
      <c r="A12" s="4" t="inlineStr">
        <is>
          <t>Leasehold improvements</t>
        </is>
      </c>
    </row>
    <row r="13">
      <c r="A13" s="3" t="inlineStr">
        <is>
          <t>Estimated useful lives of property and equipment</t>
        </is>
      </c>
    </row>
    <row r="14">
      <c r="A14" s="4" t="inlineStr">
        <is>
          <t>Estimated useful lives of property and equipment</t>
        </is>
      </c>
      <c r="B14" s="4" t="inlineStr">
        <is>
          <t>Shorter of 10 years or remaining lease term</t>
        </is>
      </c>
    </row>
    <row r="15">
      <c r="A15" s="4" t="inlineStr">
        <is>
          <t>Minimum | Equipment and machinery</t>
        </is>
      </c>
    </row>
    <row r="16">
      <c r="A16" s="3" t="inlineStr">
        <is>
          <t>Estimated useful lives of property and equipment</t>
        </is>
      </c>
    </row>
    <row r="17">
      <c r="A17" s="4" t="inlineStr">
        <is>
          <t>Estimated useful lives of property and equipment (in years)</t>
        </is>
      </c>
      <c r="B17" s="4" t="inlineStr">
        <is>
          <t>3 years</t>
        </is>
      </c>
    </row>
    <row r="18">
      <c r="A18" s="4" t="inlineStr">
        <is>
          <t>Maximum | Equipment and machinery</t>
        </is>
      </c>
    </row>
    <row r="19">
      <c r="A19" s="3" t="inlineStr">
        <is>
          <t>Estimated useful lives of property and equipment</t>
        </is>
      </c>
    </row>
    <row r="20">
      <c r="A20" s="4" t="inlineStr">
        <is>
          <t>Estimated useful lives of property and equipment (in years)</t>
        </is>
      </c>
      <c r="B20" s="4" t="inlineStr">
        <is>
          <t>5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Revenue (Disaggregation of Revenue) (Details) - USD ($) $ in Thousands</t>
        </is>
      </c>
      <c r="B1" s="2" t="inlineStr">
        <is>
          <t>12 Months Ended</t>
        </is>
      </c>
    </row>
    <row r="2">
      <c r="B2" s="2" t="inlineStr">
        <is>
          <t>Jul. 31, 2020</t>
        </is>
      </c>
      <c r="C2" s="2" t="inlineStr">
        <is>
          <t>Jul. 31, 2019</t>
        </is>
      </c>
      <c r="D2" s="2" t="inlineStr">
        <is>
          <t>Jul. 31, 2018</t>
        </is>
      </c>
    </row>
    <row r="3">
      <c r="A3" s="3" t="inlineStr">
        <is>
          <t>Disaggregation of Revenue [Line Items]</t>
        </is>
      </c>
    </row>
    <row r="4">
      <c r="A4" s="4" t="inlineStr">
        <is>
          <t>Total revenue</t>
        </is>
      </c>
      <c r="B4" s="7" t="n">
        <v>742307</v>
      </c>
      <c r="C4" s="7" t="n">
        <v>719514</v>
      </c>
      <c r="D4" s="7" t="n">
        <v>652849</v>
      </c>
    </row>
    <row r="5">
      <c r="A5" s="4" t="inlineStr">
        <is>
          <t>United States</t>
        </is>
      </c>
    </row>
    <row r="6">
      <c r="A6" s="3" t="inlineStr">
        <is>
          <t>Disaggregation of Revenue [Line Items]</t>
        </is>
      </c>
    </row>
    <row r="7">
      <c r="A7" s="4" t="inlineStr">
        <is>
          <t>Total revenue</t>
        </is>
      </c>
      <c r="B7" s="6" t="n">
        <v>462539</v>
      </c>
      <c r="C7" s="6" t="n">
        <v>446586</v>
      </c>
      <c r="D7" s="6" t="n">
        <v>409729</v>
      </c>
    </row>
    <row r="8">
      <c r="A8" s="4" t="inlineStr">
        <is>
          <t>Canada</t>
        </is>
      </c>
    </row>
    <row r="9">
      <c r="A9" s="3" t="inlineStr">
        <is>
          <t>Disaggregation of Revenue [Line Items]</t>
        </is>
      </c>
    </row>
    <row r="10">
      <c r="A10" s="4" t="inlineStr">
        <is>
          <t>Total revenue</t>
        </is>
      </c>
      <c r="B10" s="6" t="n">
        <v>58995</v>
      </c>
      <c r="C10" s="6" t="n">
        <v>46969</v>
      </c>
      <c r="D10" s="6" t="n">
        <v>45591</v>
      </c>
    </row>
    <row r="11">
      <c r="A11" s="4" t="inlineStr">
        <is>
          <t>Other Americas</t>
        </is>
      </c>
    </row>
    <row r="12">
      <c r="A12" s="3" t="inlineStr">
        <is>
          <t>Disaggregation of Revenue [Line Items]</t>
        </is>
      </c>
    </row>
    <row r="13">
      <c r="A13" s="4" t="inlineStr">
        <is>
          <t>Total revenue</t>
        </is>
      </c>
      <c r="B13" s="6" t="n">
        <v>18608</v>
      </c>
      <c r="C13" s="6" t="n">
        <v>18118</v>
      </c>
      <c r="D13" s="6" t="n">
        <v>19154</v>
      </c>
    </row>
    <row r="14">
      <c r="A14" s="4" t="inlineStr">
        <is>
          <t>Total Americas</t>
        </is>
      </c>
    </row>
    <row r="15">
      <c r="A15" s="3" t="inlineStr">
        <is>
          <t>Disaggregation of Revenue [Line Items]</t>
        </is>
      </c>
    </row>
    <row r="16">
      <c r="A16" s="4" t="inlineStr">
        <is>
          <t>Total revenue</t>
        </is>
      </c>
      <c r="B16" s="6" t="n">
        <v>540142</v>
      </c>
      <c r="C16" s="6" t="n">
        <v>511673</v>
      </c>
      <c r="D16" s="6" t="n">
        <v>474474</v>
      </c>
    </row>
    <row r="17">
      <c r="A17" s="4" t="inlineStr">
        <is>
          <t>United Kingdom</t>
        </is>
      </c>
    </row>
    <row r="18">
      <c r="A18" s="3" t="inlineStr">
        <is>
          <t>Disaggregation of Revenue [Line Items]</t>
        </is>
      </c>
    </row>
    <row r="19">
      <c r="A19" s="4" t="inlineStr">
        <is>
          <t>Total revenue</t>
        </is>
      </c>
      <c r="B19" s="6" t="n">
        <v>48524</v>
      </c>
      <c r="C19" s="6" t="n">
        <v>39996</v>
      </c>
      <c r="D19" s="6" t="n">
        <v>36653</v>
      </c>
    </row>
    <row r="20">
      <c r="A20" s="4" t="inlineStr">
        <is>
          <t>Other EMEA</t>
        </is>
      </c>
    </row>
    <row r="21">
      <c r="A21" s="3" t="inlineStr">
        <is>
          <t>Disaggregation of Revenue [Line Items]</t>
        </is>
      </c>
    </row>
    <row r="22">
      <c r="A22" s="4" t="inlineStr">
        <is>
          <t>Total revenue</t>
        </is>
      </c>
      <c r="B22" s="6" t="n">
        <v>89921</v>
      </c>
      <c r="C22" s="6" t="n">
        <v>96390</v>
      </c>
      <c r="D22" s="6" t="n">
        <v>75178</v>
      </c>
    </row>
    <row r="23">
      <c r="A23" s="4" t="inlineStr">
        <is>
          <t>Total EMEA</t>
        </is>
      </c>
    </row>
    <row r="24">
      <c r="A24" s="3" t="inlineStr">
        <is>
          <t>Disaggregation of Revenue [Line Items]</t>
        </is>
      </c>
    </row>
    <row r="25">
      <c r="A25" s="4" t="inlineStr">
        <is>
          <t>Total revenue</t>
        </is>
      </c>
      <c r="B25" s="6" t="n">
        <v>138445</v>
      </c>
      <c r="C25" s="6" t="n">
        <v>136386</v>
      </c>
      <c r="D25" s="6" t="n">
        <v>111831</v>
      </c>
    </row>
    <row r="26">
      <c r="A26" s="4" t="inlineStr">
        <is>
          <t>Total APAC</t>
        </is>
      </c>
    </row>
    <row r="27">
      <c r="A27" s="3" t="inlineStr">
        <is>
          <t>Disaggregation of Revenue [Line Items]</t>
        </is>
      </c>
    </row>
    <row r="28">
      <c r="A28" s="4" t="inlineStr">
        <is>
          <t>Total revenue</t>
        </is>
      </c>
      <c r="B28" s="6" t="n">
        <v>63720</v>
      </c>
      <c r="C28" s="6" t="n">
        <v>71455</v>
      </c>
      <c r="D28" s="6" t="n">
        <v>66544</v>
      </c>
    </row>
    <row r="29">
      <c r="A29" s="4" t="inlineStr">
        <is>
          <t>Subscription and support</t>
        </is>
      </c>
    </row>
    <row r="30">
      <c r="A30" s="3" t="inlineStr">
        <is>
          <t>Disaggregation of Revenue [Line Items]</t>
        </is>
      </c>
    </row>
    <row r="31">
      <c r="A31" s="4" t="inlineStr">
        <is>
          <t>Total revenue</t>
        </is>
      </c>
      <c r="B31" s="6" t="n">
        <v>203473</v>
      </c>
      <c r="C31" s="6" t="n">
        <v>150474</v>
      </c>
      <c r="D31" s="6" t="n">
        <v>110738</v>
      </c>
    </row>
    <row r="32">
      <c r="A32" s="4" t="inlineStr">
        <is>
          <t>Subscription and support | United States</t>
        </is>
      </c>
    </row>
    <row r="33">
      <c r="A33" s="3" t="inlineStr">
        <is>
          <t>Disaggregation of Revenue [Line Items]</t>
        </is>
      </c>
    </row>
    <row r="34">
      <c r="A34" s="4" t="inlineStr">
        <is>
          <t>Total revenue</t>
        </is>
      </c>
      <c r="B34" s="6" t="n">
        <v>139059</v>
      </c>
      <c r="C34" s="6" t="n">
        <v>100136</v>
      </c>
      <c r="D34" s="6" t="n">
        <v>71864</v>
      </c>
    </row>
    <row r="35">
      <c r="A35" s="4" t="inlineStr">
        <is>
          <t>Subscription and support | Canada</t>
        </is>
      </c>
    </row>
    <row r="36">
      <c r="A36" s="3" t="inlineStr">
        <is>
          <t>Disaggregation of Revenue [Line Items]</t>
        </is>
      </c>
    </row>
    <row r="37">
      <c r="A37" s="4" t="inlineStr">
        <is>
          <t>Total revenue</t>
        </is>
      </c>
      <c r="B37" s="6" t="n">
        <v>18216</v>
      </c>
      <c r="C37" s="6" t="n">
        <v>11171</v>
      </c>
      <c r="D37" s="6" t="n">
        <v>9116</v>
      </c>
    </row>
    <row r="38">
      <c r="A38" s="4" t="inlineStr">
        <is>
          <t>Subscription and support | Other Americas</t>
        </is>
      </c>
    </row>
    <row r="39">
      <c r="A39" s="3" t="inlineStr">
        <is>
          <t>Disaggregation of Revenue [Line Items]</t>
        </is>
      </c>
    </row>
    <row r="40">
      <c r="A40" s="4" t="inlineStr">
        <is>
          <t>Total revenue</t>
        </is>
      </c>
      <c r="B40" s="6" t="n">
        <v>4454</v>
      </c>
      <c r="C40" s="6" t="n">
        <v>4450</v>
      </c>
      <c r="D40" s="6" t="n">
        <v>3834</v>
      </c>
    </row>
    <row r="41">
      <c r="A41" s="4" t="inlineStr">
        <is>
          <t>Subscription and support | Total Americas</t>
        </is>
      </c>
    </row>
    <row r="42">
      <c r="A42" s="3" t="inlineStr">
        <is>
          <t>Disaggregation of Revenue [Line Items]</t>
        </is>
      </c>
    </row>
    <row r="43">
      <c r="A43" s="4" t="inlineStr">
        <is>
          <t>Total revenue</t>
        </is>
      </c>
      <c r="B43" s="6" t="n">
        <v>161729</v>
      </c>
      <c r="C43" s="6" t="n">
        <v>115757</v>
      </c>
      <c r="D43" s="6" t="n">
        <v>84814</v>
      </c>
    </row>
    <row r="44">
      <c r="A44" s="4" t="inlineStr">
        <is>
          <t>Subscription and support | United Kingdom</t>
        </is>
      </c>
    </row>
    <row r="45">
      <c r="A45" s="3" t="inlineStr">
        <is>
          <t>Disaggregation of Revenue [Line Items]</t>
        </is>
      </c>
    </row>
    <row r="46">
      <c r="A46" s="4" t="inlineStr">
        <is>
          <t>Total revenue</t>
        </is>
      </c>
      <c r="B46" s="6" t="n">
        <v>6942</v>
      </c>
      <c r="C46" s="6" t="n">
        <v>6844</v>
      </c>
      <c r="D46" s="6" t="n">
        <v>6279</v>
      </c>
    </row>
    <row r="47">
      <c r="A47" s="4" t="inlineStr">
        <is>
          <t>Subscription and support | Other EMEA</t>
        </is>
      </c>
    </row>
    <row r="48">
      <c r="A48" s="3" t="inlineStr">
        <is>
          <t>Disaggregation of Revenue [Line Items]</t>
        </is>
      </c>
    </row>
    <row r="49">
      <c r="A49" s="4" t="inlineStr">
        <is>
          <t>Total revenue</t>
        </is>
      </c>
      <c r="B49" s="6" t="n">
        <v>19544</v>
      </c>
      <c r="C49" s="6" t="n">
        <v>12118</v>
      </c>
      <c r="D49" s="6" t="n">
        <v>7543</v>
      </c>
    </row>
    <row r="50">
      <c r="A50" s="4" t="inlineStr">
        <is>
          <t>Subscription and support | Total EMEA</t>
        </is>
      </c>
    </row>
    <row r="51">
      <c r="A51" s="3" t="inlineStr">
        <is>
          <t>Disaggregation of Revenue [Line Items]</t>
        </is>
      </c>
    </row>
    <row r="52">
      <c r="A52" s="4" t="inlineStr">
        <is>
          <t>Total revenue</t>
        </is>
      </c>
      <c r="B52" s="6" t="n">
        <v>26486</v>
      </c>
      <c r="C52" s="6" t="n">
        <v>18962</v>
      </c>
      <c r="D52" s="6" t="n">
        <v>13822</v>
      </c>
    </row>
    <row r="53">
      <c r="A53" s="4" t="inlineStr">
        <is>
          <t>Subscription and support | Total APAC</t>
        </is>
      </c>
    </row>
    <row r="54">
      <c r="A54" s="3" t="inlineStr">
        <is>
          <t>Disaggregation of Revenue [Line Items]</t>
        </is>
      </c>
    </row>
    <row r="55">
      <c r="A55" s="4" t="inlineStr">
        <is>
          <t>Total revenue</t>
        </is>
      </c>
      <c r="B55" s="6" t="n">
        <v>15258</v>
      </c>
      <c r="C55" s="6" t="n">
        <v>15755</v>
      </c>
      <c r="D55" s="6" t="n">
        <v>12102</v>
      </c>
    </row>
    <row r="56">
      <c r="A56" s="4" t="inlineStr">
        <is>
          <t>Subscription</t>
        </is>
      </c>
    </row>
    <row r="57">
      <c r="A57" s="3" t="inlineStr">
        <is>
          <t>Disaggregation of Revenue [Line Items]</t>
        </is>
      </c>
    </row>
    <row r="58">
      <c r="A58" s="4" t="inlineStr">
        <is>
          <t>Total revenue</t>
        </is>
      </c>
      <c r="B58" s="6" t="n">
        <v>119658</v>
      </c>
      <c r="C58" s="6" t="n">
        <v>65050</v>
      </c>
      <c r="D58" s="6" t="n">
        <v>33401</v>
      </c>
    </row>
    <row r="59">
      <c r="A59" s="4" t="inlineStr">
        <is>
          <t>Support</t>
        </is>
      </c>
    </row>
    <row r="60">
      <c r="A60" s="3" t="inlineStr">
        <is>
          <t>Disaggregation of Revenue [Line Items]</t>
        </is>
      </c>
    </row>
    <row r="61">
      <c r="A61" s="4" t="inlineStr">
        <is>
          <t>Total revenue</t>
        </is>
      </c>
      <c r="B61" s="6" t="n">
        <v>83815</v>
      </c>
      <c r="C61" s="6" t="n">
        <v>85424</v>
      </c>
      <c r="D61" s="6" t="n">
        <v>77337</v>
      </c>
    </row>
    <row r="62">
      <c r="A62" s="4" t="inlineStr">
        <is>
          <t>License</t>
        </is>
      </c>
    </row>
    <row r="63">
      <c r="A63" s="3" t="inlineStr">
        <is>
          <t>Disaggregation of Revenue [Line Items]</t>
        </is>
      </c>
    </row>
    <row r="64">
      <c r="A64" s="4" t="inlineStr">
        <is>
          <t>Total revenue</t>
        </is>
      </c>
      <c r="B64" s="6" t="n">
        <v>331554</v>
      </c>
      <c r="C64" s="6" t="n">
        <v>320272</v>
      </c>
      <c r="D64" s="6" t="n">
        <v>275606</v>
      </c>
    </row>
    <row r="65">
      <c r="A65" s="4" t="inlineStr">
        <is>
          <t>License | United States</t>
        </is>
      </c>
    </row>
    <row r="66">
      <c r="A66" s="3" t="inlineStr">
        <is>
          <t>Disaggregation of Revenue [Line Items]</t>
        </is>
      </c>
    </row>
    <row r="67">
      <c r="A67" s="4" t="inlineStr">
        <is>
          <t>Total revenue</t>
        </is>
      </c>
      <c r="B67" s="6" t="n">
        <v>174183</v>
      </c>
      <c r="C67" s="6" t="n">
        <v>179726</v>
      </c>
      <c r="D67" s="6" t="n">
        <v>154259</v>
      </c>
    </row>
    <row r="68">
      <c r="A68" s="4" t="inlineStr">
        <is>
          <t>License | Canada</t>
        </is>
      </c>
    </row>
    <row r="69">
      <c r="A69" s="3" t="inlineStr">
        <is>
          <t>Disaggregation of Revenue [Line Items]</t>
        </is>
      </c>
    </row>
    <row r="70">
      <c r="A70" s="4" t="inlineStr">
        <is>
          <t>Total revenue</t>
        </is>
      </c>
      <c r="B70" s="6" t="n">
        <v>36184</v>
      </c>
      <c r="C70" s="6" t="n">
        <v>26329</v>
      </c>
      <c r="D70" s="6" t="n">
        <v>21974</v>
      </c>
    </row>
    <row r="71">
      <c r="A71" s="4" t="inlineStr">
        <is>
          <t>License | Other Americas</t>
        </is>
      </c>
    </row>
    <row r="72">
      <c r="A72" s="3" t="inlineStr">
        <is>
          <t>Disaggregation of Revenue [Line Items]</t>
        </is>
      </c>
    </row>
    <row r="73">
      <c r="A73" s="4" t="inlineStr">
        <is>
          <t>Total revenue</t>
        </is>
      </c>
      <c r="B73" s="6" t="n">
        <v>6374</v>
      </c>
      <c r="C73" s="6" t="n">
        <v>6576</v>
      </c>
      <c r="D73" s="6" t="n">
        <v>7680</v>
      </c>
    </row>
    <row r="74">
      <c r="A74" s="4" t="inlineStr">
        <is>
          <t>License | Total Americas</t>
        </is>
      </c>
    </row>
    <row r="75">
      <c r="A75" s="3" t="inlineStr">
        <is>
          <t>Disaggregation of Revenue [Line Items]</t>
        </is>
      </c>
    </row>
    <row r="76">
      <c r="A76" s="4" t="inlineStr">
        <is>
          <t>Total revenue</t>
        </is>
      </c>
      <c r="B76" s="6" t="n">
        <v>216741</v>
      </c>
      <c r="C76" s="6" t="n">
        <v>212631</v>
      </c>
      <c r="D76" s="6" t="n">
        <v>183913</v>
      </c>
    </row>
    <row r="77">
      <c r="A77" s="4" t="inlineStr">
        <is>
          <t>License | United Kingdom</t>
        </is>
      </c>
    </row>
    <row r="78">
      <c r="A78" s="3" t="inlineStr">
        <is>
          <t>Disaggregation of Revenue [Line Items]</t>
        </is>
      </c>
    </row>
    <row r="79">
      <c r="A79" s="4" t="inlineStr">
        <is>
          <t>Total revenue</t>
        </is>
      </c>
      <c r="B79" s="6" t="n">
        <v>36185</v>
      </c>
      <c r="C79" s="6" t="n">
        <v>21648</v>
      </c>
      <c r="D79" s="6" t="n">
        <v>22033</v>
      </c>
    </row>
    <row r="80">
      <c r="A80" s="4" t="inlineStr">
        <is>
          <t>License | Other EMEA</t>
        </is>
      </c>
    </row>
    <row r="81">
      <c r="A81" s="3" t="inlineStr">
        <is>
          <t>Disaggregation of Revenue [Line Items]</t>
        </is>
      </c>
    </row>
    <row r="82">
      <c r="A82" s="4" t="inlineStr">
        <is>
          <t>Total revenue</t>
        </is>
      </c>
      <c r="B82" s="6" t="n">
        <v>43988</v>
      </c>
      <c r="C82" s="6" t="n">
        <v>47119</v>
      </c>
      <c r="D82" s="6" t="n">
        <v>35443</v>
      </c>
    </row>
    <row r="83">
      <c r="A83" s="4" t="inlineStr">
        <is>
          <t>License | Total EMEA</t>
        </is>
      </c>
    </row>
    <row r="84">
      <c r="A84" s="3" t="inlineStr">
        <is>
          <t>Disaggregation of Revenue [Line Items]</t>
        </is>
      </c>
    </row>
    <row r="85">
      <c r="A85" s="4" t="inlineStr">
        <is>
          <t>Total revenue</t>
        </is>
      </c>
      <c r="B85" s="6" t="n">
        <v>80173</v>
      </c>
      <c r="C85" s="6" t="n">
        <v>68767</v>
      </c>
      <c r="D85" s="6" t="n">
        <v>57476</v>
      </c>
    </row>
    <row r="86">
      <c r="A86" s="4" t="inlineStr">
        <is>
          <t>License | Total APAC</t>
        </is>
      </c>
    </row>
    <row r="87">
      <c r="A87" s="3" t="inlineStr">
        <is>
          <t>Disaggregation of Revenue [Line Items]</t>
        </is>
      </c>
    </row>
    <row r="88">
      <c r="A88" s="4" t="inlineStr">
        <is>
          <t>Total revenue</t>
        </is>
      </c>
      <c r="B88" s="6" t="n">
        <v>34640</v>
      </c>
      <c r="C88" s="6" t="n">
        <v>38874</v>
      </c>
      <c r="D88" s="6" t="n">
        <v>34217</v>
      </c>
    </row>
    <row r="89">
      <c r="A89" s="4" t="inlineStr">
        <is>
          <t>Term license</t>
        </is>
      </c>
    </row>
    <row r="90">
      <c r="A90" s="3" t="inlineStr">
        <is>
          <t>Disaggregation of Revenue [Line Items]</t>
        </is>
      </c>
    </row>
    <row r="91">
      <c r="A91" s="4" t="inlineStr">
        <is>
          <t>Total revenue</t>
        </is>
      </c>
      <c r="B91" s="6" t="n">
        <v>328489</v>
      </c>
      <c r="C91" s="6" t="n">
        <v>318142</v>
      </c>
      <c r="D91" s="6" t="n">
        <v>263793</v>
      </c>
    </row>
    <row r="92">
      <c r="A92" s="4" t="inlineStr">
        <is>
          <t>Perpetual license</t>
        </is>
      </c>
    </row>
    <row r="93">
      <c r="A93" s="3" t="inlineStr">
        <is>
          <t>Disaggregation of Revenue [Line Items]</t>
        </is>
      </c>
    </row>
    <row r="94">
      <c r="A94" s="4" t="inlineStr">
        <is>
          <t>Total revenue</t>
        </is>
      </c>
      <c r="B94" s="6" t="n">
        <v>3065</v>
      </c>
      <c r="C94" s="6" t="n">
        <v>2130</v>
      </c>
      <c r="D94" s="6" t="n">
        <v>11813</v>
      </c>
    </row>
    <row r="95">
      <c r="A95" s="4" t="inlineStr">
        <is>
          <t>Services</t>
        </is>
      </c>
    </row>
    <row r="96">
      <c r="A96" s="3" t="inlineStr">
        <is>
          <t>Disaggregation of Revenue [Line Items]</t>
        </is>
      </c>
    </row>
    <row r="97">
      <c r="A97" s="4" t="inlineStr">
        <is>
          <t>Total revenue</t>
        </is>
      </c>
      <c r="B97" s="6" t="n">
        <v>207280</v>
      </c>
      <c r="C97" s="6" t="n">
        <v>248768</v>
      </c>
      <c r="D97" s="6" t="n">
        <v>266505</v>
      </c>
    </row>
    <row r="98">
      <c r="A98" s="4" t="inlineStr">
        <is>
          <t>Services | United States</t>
        </is>
      </c>
    </row>
    <row r="99">
      <c r="A99" s="3" t="inlineStr">
        <is>
          <t>Disaggregation of Revenue [Line Items]</t>
        </is>
      </c>
    </row>
    <row r="100">
      <c r="A100" s="4" t="inlineStr">
        <is>
          <t>Total revenue</t>
        </is>
      </c>
      <c r="B100" s="6" t="n">
        <v>149297</v>
      </c>
      <c r="C100" s="6" t="n">
        <v>166724</v>
      </c>
      <c r="D100" s="6" t="n">
        <v>183606</v>
      </c>
    </row>
    <row r="101">
      <c r="A101" s="4" t="inlineStr">
        <is>
          <t>Services | Canada</t>
        </is>
      </c>
    </row>
    <row r="102">
      <c r="A102" s="3" t="inlineStr">
        <is>
          <t>Disaggregation of Revenue [Line Items]</t>
        </is>
      </c>
    </row>
    <row r="103">
      <c r="A103" s="4" t="inlineStr">
        <is>
          <t>Total revenue</t>
        </is>
      </c>
      <c r="B103" s="6" t="n">
        <v>4595</v>
      </c>
      <c r="C103" s="6" t="n">
        <v>9469</v>
      </c>
      <c r="D103" s="6" t="n">
        <v>14501</v>
      </c>
    </row>
    <row r="104">
      <c r="A104" s="4" t="inlineStr">
        <is>
          <t>Services | Other Americas</t>
        </is>
      </c>
    </row>
    <row r="105">
      <c r="A105" s="3" t="inlineStr">
        <is>
          <t>Disaggregation of Revenue [Line Items]</t>
        </is>
      </c>
    </row>
    <row r="106">
      <c r="A106" s="4" t="inlineStr">
        <is>
          <t>Total revenue</t>
        </is>
      </c>
      <c r="B106" s="6" t="n">
        <v>7780</v>
      </c>
      <c r="C106" s="6" t="n">
        <v>7092</v>
      </c>
      <c r="D106" s="6" t="n">
        <v>7640</v>
      </c>
    </row>
    <row r="107">
      <c r="A107" s="4" t="inlineStr">
        <is>
          <t>Services | Total Americas</t>
        </is>
      </c>
    </row>
    <row r="108">
      <c r="A108" s="3" t="inlineStr">
        <is>
          <t>Disaggregation of Revenue [Line Items]</t>
        </is>
      </c>
    </row>
    <row r="109">
      <c r="A109" s="4" t="inlineStr">
        <is>
          <t>Total revenue</t>
        </is>
      </c>
      <c r="B109" s="6" t="n">
        <v>161672</v>
      </c>
      <c r="C109" s="6" t="n">
        <v>183285</v>
      </c>
      <c r="D109" s="6" t="n">
        <v>205747</v>
      </c>
    </row>
    <row r="110">
      <c r="A110" s="4" t="inlineStr">
        <is>
          <t>Services | United Kingdom</t>
        </is>
      </c>
    </row>
    <row r="111">
      <c r="A111" s="3" t="inlineStr">
        <is>
          <t>Disaggregation of Revenue [Line Items]</t>
        </is>
      </c>
    </row>
    <row r="112">
      <c r="A112" s="4" t="inlineStr">
        <is>
          <t>Total revenue</t>
        </is>
      </c>
      <c r="B112" s="6" t="n">
        <v>5397</v>
      </c>
      <c r="C112" s="6" t="n">
        <v>11504</v>
      </c>
      <c r="D112" s="6" t="n">
        <v>8341</v>
      </c>
    </row>
    <row r="113">
      <c r="A113" s="4" t="inlineStr">
        <is>
          <t>Services | Other EMEA</t>
        </is>
      </c>
    </row>
    <row r="114">
      <c r="A114" s="3" t="inlineStr">
        <is>
          <t>Disaggregation of Revenue [Line Items]</t>
        </is>
      </c>
    </row>
    <row r="115">
      <c r="A115" s="4" t="inlineStr">
        <is>
          <t>Total revenue</t>
        </is>
      </c>
      <c r="B115" s="6" t="n">
        <v>26389</v>
      </c>
      <c r="C115" s="6" t="n">
        <v>37153</v>
      </c>
      <c r="D115" s="6" t="n">
        <v>32192</v>
      </c>
    </row>
    <row r="116">
      <c r="A116" s="4" t="inlineStr">
        <is>
          <t>Services | Total EMEA</t>
        </is>
      </c>
    </row>
    <row r="117">
      <c r="A117" s="3" t="inlineStr">
        <is>
          <t>Disaggregation of Revenue [Line Items]</t>
        </is>
      </c>
    </row>
    <row r="118">
      <c r="A118" s="4" t="inlineStr">
        <is>
          <t>Total revenue</t>
        </is>
      </c>
      <c r="B118" s="6" t="n">
        <v>31786</v>
      </c>
      <c r="C118" s="6" t="n">
        <v>48657</v>
      </c>
      <c r="D118" s="6" t="n">
        <v>40533</v>
      </c>
    </row>
    <row r="119">
      <c r="A119" s="4" t="inlineStr">
        <is>
          <t>Services | Total APAC</t>
        </is>
      </c>
    </row>
    <row r="120">
      <c r="A120" s="3" t="inlineStr">
        <is>
          <t>Disaggregation of Revenue [Line Items]</t>
        </is>
      </c>
    </row>
    <row r="121">
      <c r="A121" s="4" t="inlineStr">
        <is>
          <t>Total revenue</t>
        </is>
      </c>
      <c r="B121" s="7" t="n">
        <v>13822</v>
      </c>
      <c r="C121" s="7" t="n">
        <v>16826</v>
      </c>
      <c r="D121" s="7" t="n">
        <v>20225</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Revenue (Customer Contracts) (Details) - USD ($) $ in Thousands</t>
        </is>
      </c>
      <c r="B1" s="2" t="inlineStr">
        <is>
          <t>Jul. 31, 2020</t>
        </is>
      </c>
      <c r="C1" s="2" t="inlineStr">
        <is>
          <t>Jul. 31, 2019</t>
        </is>
      </c>
    </row>
    <row r="2">
      <c r="A2" s="3" t="inlineStr">
        <is>
          <t>Revenue from Contract with Customer [Abstract]</t>
        </is>
      </c>
    </row>
    <row r="3">
      <c r="A3" s="4" t="inlineStr">
        <is>
          <t>Unbilled accounts receivable, net</t>
        </is>
      </c>
      <c r="B3" s="7" t="n">
        <v>84228</v>
      </c>
      <c r="C3" s="7" t="n">
        <v>46103</v>
      </c>
    </row>
    <row r="4">
      <c r="A4" s="4" t="inlineStr">
        <is>
          <t>Contract costs, net</t>
        </is>
      </c>
      <c r="B4" s="6" t="n">
        <v>34809</v>
      </c>
      <c r="C4" s="6" t="n">
        <v>30390</v>
      </c>
    </row>
    <row r="5">
      <c r="A5" s="4" t="inlineStr">
        <is>
          <t>Deferred revenue, net</t>
        </is>
      </c>
      <c r="B5" s="7" t="n">
        <v>132996</v>
      </c>
      <c r="C5" s="7" t="n">
        <v>13183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Textual) (Details) - USD ($)</t>
        </is>
      </c>
      <c r="B1" s="2" t="inlineStr">
        <is>
          <t>12 Months Ended</t>
        </is>
      </c>
    </row>
    <row r="2">
      <c r="B2" s="2" t="inlineStr">
        <is>
          <t>Jul. 31, 2020</t>
        </is>
      </c>
      <c r="C2" s="2" t="inlineStr">
        <is>
          <t>Jul. 31, 2019</t>
        </is>
      </c>
    </row>
    <row r="3">
      <c r="A3" s="3" t="inlineStr">
        <is>
          <t>Disaggregation of Revenue [Line Items]</t>
        </is>
      </c>
    </row>
    <row r="4">
      <c r="A4" s="4" t="inlineStr">
        <is>
          <t>Unbilled accounts receivable, net</t>
        </is>
      </c>
      <c r="B4" s="7" t="n">
        <v>84228000</v>
      </c>
      <c r="C4" s="7" t="n">
        <v>46103000</v>
      </c>
    </row>
    <row r="5">
      <c r="A5" s="4" t="inlineStr">
        <is>
          <t>Contract with Customer, Asset, Allowance for Credit Loss</t>
        </is>
      </c>
      <c r="B5" s="6" t="n">
        <v>0</v>
      </c>
      <c r="C5" s="6" t="n">
        <v>0</v>
      </c>
    </row>
    <row r="6">
      <c r="A6" s="4" t="inlineStr">
        <is>
          <t>Contract costs</t>
        </is>
      </c>
      <c r="B6" s="6" t="n">
        <v>9588000</v>
      </c>
      <c r="C6" s="6" t="n">
        <v>7015000</v>
      </c>
    </row>
    <row r="7">
      <c r="A7" s="4" t="inlineStr">
        <is>
          <t>Noncurrent contract cost</t>
        </is>
      </c>
      <c r="B7" s="6" t="n">
        <v>25221000</v>
      </c>
      <c r="C7" s="6" t="n">
        <v>23375000</v>
      </c>
    </row>
    <row r="8">
      <c r="A8" s="4" t="inlineStr">
        <is>
          <t>Contract cost, amortization</t>
        </is>
      </c>
      <c r="B8" s="6" t="n">
        <v>9900000</v>
      </c>
      <c r="C8" s="7" t="n">
        <v>5500000</v>
      </c>
    </row>
    <row r="9">
      <c r="A9" s="4" t="inlineStr">
        <is>
          <t>Contract with customer, liability, revenue recognized</t>
        </is>
      </c>
      <c r="B9" s="6" t="n">
        <v>102700000</v>
      </c>
    </row>
    <row r="10">
      <c r="A10" s="4" t="inlineStr">
        <is>
          <t>Remaining performance obligation, amount</t>
        </is>
      </c>
      <c r="B10" s="6" t="n">
        <v>587900000</v>
      </c>
    </row>
    <row r="11">
      <c r="A11" s="4" t="inlineStr">
        <is>
          <t>License</t>
        </is>
      </c>
    </row>
    <row r="12">
      <c r="A12" s="3" t="inlineStr">
        <is>
          <t>Disaggregation of Revenue [Line Items]</t>
        </is>
      </c>
    </row>
    <row r="13">
      <c r="A13" s="4" t="inlineStr">
        <is>
          <t>Unbilled accounts receivable, net</t>
        </is>
      </c>
      <c r="B13" s="6" t="n">
        <v>30300000</v>
      </c>
    </row>
    <row r="14">
      <c r="A14" s="4" t="inlineStr">
        <is>
          <t>Ten Year License</t>
        </is>
      </c>
    </row>
    <row r="15">
      <c r="A15" s="3" t="inlineStr">
        <is>
          <t>Disaggregation of Revenue [Line Items]</t>
        </is>
      </c>
    </row>
    <row r="16">
      <c r="A16" s="4" t="inlineStr">
        <is>
          <t>Unbilled accounts receivable, net</t>
        </is>
      </c>
      <c r="B16" s="7" t="n">
        <v>8500000</v>
      </c>
    </row>
    <row r="17">
      <c r="A17" s="4" t="inlineStr">
        <is>
          <t>Ten Year License | Unbilled Accounts Receivable [Member] | Product Concentration Risk [Member]</t>
        </is>
      </c>
    </row>
    <row r="18">
      <c r="A18" s="3" t="inlineStr">
        <is>
          <t>Disaggregation of Revenue [Line Items]</t>
        </is>
      </c>
    </row>
    <row r="19">
      <c r="A19" s="4" t="inlineStr">
        <is>
          <t>Concentration risk, percentage</t>
        </is>
      </c>
      <c r="B19" s="4" t="inlineStr">
        <is>
          <t>10.00%</t>
        </is>
      </c>
      <c r="C19" s="4" t="inlineStr">
        <is>
          <t>10.00%</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1) - USD ($) $ in Thousands</t>
        </is>
      </c>
      <c r="B1" s="2" t="inlineStr">
        <is>
          <t>Jul. 31, 2020</t>
        </is>
      </c>
      <c r="C1" s="2" t="inlineStr">
        <is>
          <t>Jul. 31, 2019</t>
        </is>
      </c>
    </row>
    <row r="2">
      <c r="A2" s="3" t="inlineStr">
        <is>
          <t>Fair Value, Assets and Liabilities Measured on Recurring and Nonrecurring Basis [Line Items]</t>
        </is>
      </c>
    </row>
    <row r="3">
      <c r="A3" s="4" t="inlineStr">
        <is>
          <t>Amortized Cost</t>
        </is>
      </c>
      <c r="B3" s="7" t="n">
        <v>1353632</v>
      </c>
      <c r="C3" s="7" t="n">
        <v>1258361</v>
      </c>
    </row>
    <row r="4">
      <c r="A4" s="4" t="inlineStr">
        <is>
          <t>Unrealized Gains</t>
        </is>
      </c>
      <c r="B4" s="6" t="n">
        <v>4432</v>
      </c>
      <c r="C4" s="6" t="n">
        <v>1710</v>
      </c>
    </row>
    <row r="5">
      <c r="A5" s="4" t="inlineStr">
        <is>
          <t>Unrealized Losses</t>
        </is>
      </c>
      <c r="B5" s="6" t="n">
        <v>-119</v>
      </c>
      <c r="C5" s="6" t="n">
        <v>-169</v>
      </c>
    </row>
    <row r="6">
      <c r="A6" s="4" t="inlineStr">
        <is>
          <t>Estimated Fair Value</t>
        </is>
      </c>
      <c r="B6" s="6" t="n">
        <v>1357945</v>
      </c>
      <c r="C6" s="6" t="n">
        <v>1259902</v>
      </c>
    </row>
    <row r="7">
      <c r="A7" s="4" t="inlineStr">
        <is>
          <t>U.S. Government agency securities</t>
        </is>
      </c>
    </row>
    <row r="8">
      <c r="A8" s="3" t="inlineStr">
        <is>
          <t>Fair Value, Assets and Liabilities Measured on Recurring and Nonrecurring Basis [Line Items]</t>
        </is>
      </c>
    </row>
    <row r="9">
      <c r="A9" s="4" t="inlineStr">
        <is>
          <t>Amortized Cost</t>
        </is>
      </c>
      <c r="B9" s="6" t="n">
        <v>242153</v>
      </c>
      <c r="C9" s="6" t="n">
        <v>55904</v>
      </c>
    </row>
    <row r="10">
      <c r="A10" s="4" t="inlineStr">
        <is>
          <t>Unrealized Gains</t>
        </is>
      </c>
      <c r="B10" s="6" t="n">
        <v>202</v>
      </c>
      <c r="C10" s="6" t="n">
        <v>4</v>
      </c>
    </row>
    <row r="11">
      <c r="A11" s="4" t="inlineStr">
        <is>
          <t>Unrealized Losses</t>
        </is>
      </c>
      <c r="B11" s="6" t="n">
        <v>-81</v>
      </c>
      <c r="C11" s="6" t="n">
        <v>-29</v>
      </c>
    </row>
    <row r="12">
      <c r="A12" s="4" t="inlineStr">
        <is>
          <t>Estimated Fair Value</t>
        </is>
      </c>
      <c r="B12" s="6" t="n">
        <v>242274</v>
      </c>
      <c r="C12" s="6" t="n">
        <v>55879</v>
      </c>
    </row>
    <row r="13">
      <c r="A13" s="4" t="inlineStr">
        <is>
          <t>Commercial paper</t>
        </is>
      </c>
    </row>
    <row r="14">
      <c r="A14" s="3" t="inlineStr">
        <is>
          <t>Fair Value, Assets and Liabilities Measured on Recurring and Nonrecurring Basis [Line Items]</t>
        </is>
      </c>
    </row>
    <row r="15">
      <c r="A15" s="4" t="inlineStr">
        <is>
          <t>Amortized Cost</t>
        </is>
      </c>
      <c r="B15" s="6" t="n">
        <v>222578</v>
      </c>
      <c r="C15" s="6" t="n">
        <v>239333</v>
      </c>
    </row>
    <row r="16">
      <c r="A16" s="4" t="inlineStr">
        <is>
          <t>Unrealized Gains</t>
        </is>
      </c>
      <c r="B16" s="6" t="n">
        <v>0</v>
      </c>
      <c r="C16" s="6" t="n">
        <v>0</v>
      </c>
    </row>
    <row r="17">
      <c r="A17" s="4" t="inlineStr">
        <is>
          <t>Unrealized Losses</t>
        </is>
      </c>
      <c r="B17" s="6" t="n">
        <v>0</v>
      </c>
      <c r="C17" s="6" t="n">
        <v>0</v>
      </c>
    </row>
    <row r="18">
      <c r="A18" s="4" t="inlineStr">
        <is>
          <t>Estimated Fair Value</t>
        </is>
      </c>
      <c r="B18" s="6" t="n">
        <v>222578</v>
      </c>
      <c r="C18" s="6" t="n">
        <v>239333</v>
      </c>
    </row>
    <row r="19">
      <c r="A19" s="4" t="inlineStr">
        <is>
          <t>Corporate bonds</t>
        </is>
      </c>
    </row>
    <row r="20">
      <c r="A20" s="3" t="inlineStr">
        <is>
          <t>Fair Value, Assets and Liabilities Measured on Recurring and Nonrecurring Basis [Line Items]</t>
        </is>
      </c>
    </row>
    <row r="21">
      <c r="A21" s="4" t="inlineStr">
        <is>
          <t>Amortized Cost</t>
        </is>
      </c>
      <c r="B21" s="6" t="n">
        <v>474646</v>
      </c>
      <c r="C21" s="6" t="n">
        <v>666087</v>
      </c>
    </row>
    <row r="22">
      <c r="A22" s="4" t="inlineStr">
        <is>
          <t>Unrealized Gains</t>
        </is>
      </c>
      <c r="B22" s="6" t="n">
        <v>3448</v>
      </c>
      <c r="C22" s="6" t="n">
        <v>1612</v>
      </c>
    </row>
    <row r="23">
      <c r="A23" s="4" t="inlineStr">
        <is>
          <t>Unrealized Losses</t>
        </is>
      </c>
      <c r="B23" s="6" t="n">
        <v>-38</v>
      </c>
      <c r="C23" s="6" t="n">
        <v>-111</v>
      </c>
    </row>
    <row r="24">
      <c r="A24" s="4" t="inlineStr">
        <is>
          <t>Estimated Fair Value</t>
        </is>
      </c>
      <c r="B24" s="6" t="n">
        <v>478056</v>
      </c>
      <c r="C24" s="6" t="n">
        <v>667588</v>
      </c>
    </row>
    <row r="25">
      <c r="A25" s="4" t="inlineStr">
        <is>
          <t>U.S. Government bonds</t>
        </is>
      </c>
    </row>
    <row r="26">
      <c r="A26" s="3" t="inlineStr">
        <is>
          <t>Fair Value, Assets and Liabilities Measured on Recurring and Nonrecurring Basis [Line Items]</t>
        </is>
      </c>
    </row>
    <row r="27">
      <c r="A27" s="4" t="inlineStr">
        <is>
          <t>Amortized Cost</t>
        </is>
      </c>
      <c r="B27" s="6" t="n">
        <v>68332</v>
      </c>
      <c r="C27" s="6" t="n">
        <v>130530</v>
      </c>
    </row>
    <row r="28">
      <c r="A28" s="4" t="inlineStr">
        <is>
          <t>Unrealized Gains</t>
        </is>
      </c>
      <c r="B28" s="6" t="n">
        <v>476</v>
      </c>
      <c r="C28" s="6" t="n">
        <v>94</v>
      </c>
    </row>
    <row r="29">
      <c r="A29" s="4" t="inlineStr">
        <is>
          <t>Unrealized Losses</t>
        </is>
      </c>
      <c r="B29" s="6" t="n">
        <v>0</v>
      </c>
      <c r="C29" s="6" t="n">
        <v>-29</v>
      </c>
    </row>
    <row r="30">
      <c r="A30" s="4" t="inlineStr">
        <is>
          <t>Estimated Fair Value</t>
        </is>
      </c>
      <c r="B30" s="6" t="n">
        <v>68808</v>
      </c>
      <c r="C30" s="6" t="n">
        <v>130595</v>
      </c>
    </row>
    <row r="31">
      <c r="A31" s="4" t="inlineStr">
        <is>
          <t>Asset-backed Securities</t>
        </is>
      </c>
    </row>
    <row r="32">
      <c r="A32" s="3" t="inlineStr">
        <is>
          <t>Fair Value, Assets and Liabilities Measured on Recurring and Nonrecurring Basis [Line Items]</t>
        </is>
      </c>
    </row>
    <row r="33">
      <c r="A33" s="4" t="inlineStr">
        <is>
          <t>Amortized Cost</t>
        </is>
      </c>
      <c r="B33" s="6" t="n">
        <v>58564</v>
      </c>
    </row>
    <row r="34">
      <c r="A34" s="4" t="inlineStr">
        <is>
          <t>Unrealized Gains</t>
        </is>
      </c>
      <c r="B34" s="6" t="n">
        <v>306</v>
      </c>
    </row>
    <row r="35">
      <c r="A35" s="4" t="inlineStr">
        <is>
          <t>Unrealized Losses</t>
        </is>
      </c>
      <c r="B35" s="6" t="n">
        <v>0</v>
      </c>
    </row>
    <row r="36">
      <c r="A36" s="4" t="inlineStr">
        <is>
          <t>Estimated Fair Value</t>
        </is>
      </c>
      <c r="B36" s="6" t="n">
        <v>58870</v>
      </c>
    </row>
    <row r="37">
      <c r="A37" s="4" t="inlineStr">
        <is>
          <t>Certificates of deposit</t>
        </is>
      </c>
    </row>
    <row r="38">
      <c r="A38" s="3" t="inlineStr">
        <is>
          <t>Fair Value, Assets and Liabilities Measured on Recurring and Nonrecurring Basis [Line Items]</t>
        </is>
      </c>
    </row>
    <row r="39">
      <c r="A39" s="4" t="inlineStr">
        <is>
          <t>Amortized Cost</t>
        </is>
      </c>
      <c r="B39" s="6" t="n">
        <v>56296</v>
      </c>
      <c r="C39" s="6" t="n">
        <v>50796</v>
      </c>
    </row>
    <row r="40">
      <c r="A40" s="4" t="inlineStr">
        <is>
          <t>Unrealized Gains</t>
        </is>
      </c>
      <c r="B40" s="6" t="n">
        <v>0</v>
      </c>
      <c r="C40" s="6" t="n">
        <v>0</v>
      </c>
    </row>
    <row r="41">
      <c r="A41" s="4" t="inlineStr">
        <is>
          <t>Unrealized Losses</t>
        </is>
      </c>
      <c r="B41" s="6" t="n">
        <v>0</v>
      </c>
      <c r="C41" s="6" t="n">
        <v>0</v>
      </c>
    </row>
    <row r="42">
      <c r="A42" s="4" t="inlineStr">
        <is>
          <t>Estimated Fair Value</t>
        </is>
      </c>
      <c r="B42" s="6" t="n">
        <v>56296</v>
      </c>
      <c r="C42" s="6" t="n">
        <v>50796</v>
      </c>
    </row>
    <row r="43">
      <c r="A43" s="4" t="inlineStr">
        <is>
          <t>Money market funds</t>
        </is>
      </c>
    </row>
    <row r="44">
      <c r="A44" s="3" t="inlineStr">
        <is>
          <t>Fair Value, Assets and Liabilities Measured on Recurring and Nonrecurring Basis [Line Items]</t>
        </is>
      </c>
    </row>
    <row r="45">
      <c r="A45" s="4" t="inlineStr">
        <is>
          <t>Amortized Cost</t>
        </is>
      </c>
      <c r="B45" s="6" t="n">
        <v>231063</v>
      </c>
      <c r="C45" s="6" t="n">
        <v>115711</v>
      </c>
    </row>
    <row r="46">
      <c r="A46" s="4" t="inlineStr">
        <is>
          <t>Unrealized Gains</t>
        </is>
      </c>
      <c r="B46" s="6" t="n">
        <v>0</v>
      </c>
      <c r="C46" s="6" t="n">
        <v>0</v>
      </c>
    </row>
    <row r="47">
      <c r="A47" s="4" t="inlineStr">
        <is>
          <t>Unrealized Losses</t>
        </is>
      </c>
      <c r="B47" s="6" t="n">
        <v>0</v>
      </c>
      <c r="C47" s="6" t="n">
        <v>0</v>
      </c>
    </row>
    <row r="48">
      <c r="A48" s="4" t="inlineStr">
        <is>
          <t>Estimated Fair Value</t>
        </is>
      </c>
      <c r="B48" s="7" t="n">
        <v>231063</v>
      </c>
      <c r="C48" s="7" t="n">
        <v>11571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Fair Value of Financial Instruments (Details 2) $ in Thousands</t>
        </is>
      </c>
      <c r="B1" s="2" t="inlineStr">
        <is>
          <t>Jul. 31, 2020USD ($)</t>
        </is>
      </c>
    </row>
    <row r="2">
      <c r="A2" s="3" t="inlineStr">
        <is>
          <t>Fair Value, Assets and Liabilities Measured on Recurring and Nonrecurring Basis [Line Items]</t>
        </is>
      </c>
    </row>
    <row r="3">
      <c r="A3" s="4" t="inlineStr">
        <is>
          <t>Less than 12 Months, Fair Value</t>
        </is>
      </c>
      <c r="B3" s="7" t="n">
        <v>55433</v>
      </c>
    </row>
    <row r="4">
      <c r="A4" s="4" t="inlineStr">
        <is>
          <t>Less than 12, Months, Gross Unrealized Losses</t>
        </is>
      </c>
      <c r="B4" s="6" t="n">
        <v>-119</v>
      </c>
    </row>
    <row r="5">
      <c r="A5" s="4" t="inlineStr">
        <is>
          <t>12 Months or Greater, Fair Value</t>
        </is>
      </c>
      <c r="B5" s="6" t="n">
        <v>0</v>
      </c>
    </row>
    <row r="6">
      <c r="A6" s="4" t="inlineStr">
        <is>
          <t>12 Months or Greater, Gross Unrealized Losses</t>
        </is>
      </c>
      <c r="B6" s="6" t="n">
        <v>0</v>
      </c>
    </row>
    <row r="7">
      <c r="A7" s="4" t="inlineStr">
        <is>
          <t>Total, Fair Value</t>
        </is>
      </c>
      <c r="B7" s="6" t="n">
        <v>55433</v>
      </c>
    </row>
    <row r="8">
      <c r="A8" s="4" t="inlineStr">
        <is>
          <t>Total, Gross Unrealized Losses</t>
        </is>
      </c>
      <c r="B8" s="6" t="n">
        <v>-119</v>
      </c>
    </row>
    <row r="9">
      <c r="A9" s="4" t="inlineStr">
        <is>
          <t>U.S. Government agency securities</t>
        </is>
      </c>
    </row>
    <row r="10">
      <c r="A10" s="3" t="inlineStr">
        <is>
          <t>Fair Value, Assets and Liabilities Measured on Recurring and Nonrecurring Basis [Line Items]</t>
        </is>
      </c>
    </row>
    <row r="11">
      <c r="A11" s="4" t="inlineStr">
        <is>
          <t>Less than 12 Months, Fair Value</t>
        </is>
      </c>
      <c r="B11" s="6" t="n">
        <v>34195</v>
      </c>
    </row>
    <row r="12">
      <c r="A12" s="4" t="inlineStr">
        <is>
          <t>Less than 12, Months, Gross Unrealized Losses</t>
        </is>
      </c>
      <c r="B12" s="6" t="n">
        <v>-81</v>
      </c>
    </row>
    <row r="13">
      <c r="A13" s="4" t="inlineStr">
        <is>
          <t>12 Months or Greater, Fair Value</t>
        </is>
      </c>
      <c r="B13" s="6" t="n">
        <v>0</v>
      </c>
    </row>
    <row r="14">
      <c r="A14" s="4" t="inlineStr">
        <is>
          <t>12 Months or Greater, Gross Unrealized Losses</t>
        </is>
      </c>
      <c r="B14" s="6" t="n">
        <v>0</v>
      </c>
    </row>
    <row r="15">
      <c r="A15" s="4" t="inlineStr">
        <is>
          <t>Total, Fair Value</t>
        </is>
      </c>
      <c r="B15" s="6" t="n">
        <v>34195</v>
      </c>
    </row>
    <row r="16">
      <c r="A16" s="4" t="inlineStr">
        <is>
          <t>Total, Gross Unrealized Losses</t>
        </is>
      </c>
      <c r="B16" s="6" t="n">
        <v>-81</v>
      </c>
    </row>
    <row r="17">
      <c r="A17" s="4" t="inlineStr">
        <is>
          <t>Corporate bonds</t>
        </is>
      </c>
    </row>
    <row r="18">
      <c r="A18" s="3" t="inlineStr">
        <is>
          <t>Fair Value, Assets and Liabilities Measured on Recurring and Nonrecurring Basis [Line Items]</t>
        </is>
      </c>
    </row>
    <row r="19">
      <c r="A19" s="4" t="inlineStr">
        <is>
          <t>Less than 12 Months, Fair Value</t>
        </is>
      </c>
      <c r="B19" s="6" t="n">
        <v>21238</v>
      </c>
    </row>
    <row r="20">
      <c r="A20" s="4" t="inlineStr">
        <is>
          <t>Less than 12, Months, Gross Unrealized Losses</t>
        </is>
      </c>
      <c r="B20" s="6" t="n">
        <v>-38</v>
      </c>
    </row>
    <row r="21">
      <c r="A21" s="4" t="inlineStr">
        <is>
          <t>12 Months or Greater, Fair Value</t>
        </is>
      </c>
      <c r="B21" s="6" t="n">
        <v>0</v>
      </c>
    </row>
    <row r="22">
      <c r="A22" s="4" t="inlineStr">
        <is>
          <t>12 Months or Greater, Gross Unrealized Losses</t>
        </is>
      </c>
      <c r="B22" s="6" t="n">
        <v>0</v>
      </c>
    </row>
    <row r="23">
      <c r="A23" s="4" t="inlineStr">
        <is>
          <t>Total, Fair Value</t>
        </is>
      </c>
      <c r="B23" s="6" t="n">
        <v>21238</v>
      </c>
    </row>
    <row r="24">
      <c r="A24" s="4" t="inlineStr">
        <is>
          <t>Total, Gross Unrealized Losses</t>
        </is>
      </c>
      <c r="B24" s="7" t="n">
        <v>-3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3) - USD ($) $ in Thousands</t>
        </is>
      </c>
      <c r="B1" s="2" t="inlineStr">
        <is>
          <t>Jul. 31, 2020</t>
        </is>
      </c>
      <c r="C1" s="2" t="inlineStr">
        <is>
          <t>Jul. 31, 2019</t>
        </is>
      </c>
    </row>
    <row r="2">
      <c r="A2" s="3" t="inlineStr">
        <is>
          <t>SEC Schedule, 12-15, Insurance Companies, Summary of Investments, Other than Investments in Related Parties [Line Items]</t>
        </is>
      </c>
    </row>
    <row r="3">
      <c r="A3" s="4" t="inlineStr">
        <is>
          <t>Expected maturities for the year ending July 31, 2019</t>
        </is>
      </c>
      <c r="B3" s="7" t="n">
        <v>1058174</v>
      </c>
    </row>
    <row r="4">
      <c r="A4" s="4" t="inlineStr">
        <is>
          <t>Expected maturities for the year ending July 31, 2020</t>
        </is>
      </c>
      <c r="B4" s="6" t="n">
        <v>299771</v>
      </c>
    </row>
    <row r="5">
      <c r="A5" s="4" t="inlineStr">
        <is>
          <t>Estimated Fair Value</t>
        </is>
      </c>
      <c r="B5" s="6" t="n">
        <v>1357945</v>
      </c>
      <c r="C5" s="7" t="n">
        <v>1259902</v>
      </c>
    </row>
    <row r="6">
      <c r="A6" s="4" t="inlineStr">
        <is>
          <t>U.S. Government agency securities</t>
        </is>
      </c>
    </row>
    <row r="7">
      <c r="A7" s="3" t="inlineStr">
        <is>
          <t>SEC Schedule, 12-15, Insurance Companies, Summary of Investments, Other than Investments in Related Parties [Line Items]</t>
        </is>
      </c>
    </row>
    <row r="8">
      <c r="A8" s="4" t="inlineStr">
        <is>
          <t>Expected maturities for the year ending July 31, 2019</t>
        </is>
      </c>
      <c r="B8" s="6" t="n">
        <v>110089</v>
      </c>
    </row>
    <row r="9">
      <c r="A9" s="4" t="inlineStr">
        <is>
          <t>Expected maturities for the year ending July 31, 2020</t>
        </is>
      </c>
      <c r="B9" s="6" t="n">
        <v>132185</v>
      </c>
    </row>
    <row r="10">
      <c r="A10" s="4" t="inlineStr">
        <is>
          <t>Estimated Fair Value</t>
        </is>
      </c>
      <c r="B10" s="6" t="n">
        <v>242274</v>
      </c>
      <c r="C10" s="6" t="n">
        <v>55879</v>
      </c>
    </row>
    <row r="11">
      <c r="A11" s="4" t="inlineStr">
        <is>
          <t>Commercial paper</t>
        </is>
      </c>
    </row>
    <row r="12">
      <c r="A12" s="3" t="inlineStr">
        <is>
          <t>SEC Schedule, 12-15, Insurance Companies, Summary of Investments, Other than Investments in Related Parties [Line Items]</t>
        </is>
      </c>
    </row>
    <row r="13">
      <c r="A13" s="4" t="inlineStr">
        <is>
          <t>Expected maturities for the year ending July 31, 2019</t>
        </is>
      </c>
      <c r="B13" s="6" t="n">
        <v>222578</v>
      </c>
    </row>
    <row r="14">
      <c r="A14" s="4" t="inlineStr">
        <is>
          <t>Expected maturities for the year ending July 31, 2020</t>
        </is>
      </c>
      <c r="B14" s="6" t="n">
        <v>0</v>
      </c>
    </row>
    <row r="15">
      <c r="A15" s="4" t="inlineStr">
        <is>
          <t>Estimated Fair Value</t>
        </is>
      </c>
      <c r="B15" s="6" t="n">
        <v>222578</v>
      </c>
      <c r="C15" s="6" t="n">
        <v>239333</v>
      </c>
    </row>
    <row r="16">
      <c r="A16" s="4" t="inlineStr">
        <is>
          <t>Corporate bonds</t>
        </is>
      </c>
    </row>
    <row r="17">
      <c r="A17" s="3" t="inlineStr">
        <is>
          <t>SEC Schedule, 12-15, Insurance Companies, Summary of Investments, Other than Investments in Related Parties [Line Items]</t>
        </is>
      </c>
    </row>
    <row r="18">
      <c r="A18" s="4" t="inlineStr">
        <is>
          <t>Expected maturities for the year ending July 31, 2019</t>
        </is>
      </c>
      <c r="B18" s="6" t="n">
        <v>358175</v>
      </c>
    </row>
    <row r="19">
      <c r="A19" s="4" t="inlineStr">
        <is>
          <t>Expected maturities for the year ending July 31, 2020</t>
        </is>
      </c>
      <c r="B19" s="6" t="n">
        <v>119881</v>
      </c>
    </row>
    <row r="20">
      <c r="A20" s="4" t="inlineStr">
        <is>
          <t>Estimated Fair Value</t>
        </is>
      </c>
      <c r="B20" s="6" t="n">
        <v>478056</v>
      </c>
      <c r="C20" s="6" t="n">
        <v>667588</v>
      </c>
    </row>
    <row r="21">
      <c r="A21" s="4" t="inlineStr">
        <is>
          <t>U.S. Government bonds</t>
        </is>
      </c>
    </row>
    <row r="22">
      <c r="A22" s="3" t="inlineStr">
        <is>
          <t>SEC Schedule, 12-15, Insurance Companies, Summary of Investments, Other than Investments in Related Parties [Line Items]</t>
        </is>
      </c>
    </row>
    <row r="23">
      <c r="A23" s="4" t="inlineStr">
        <is>
          <t>Expected maturities for the year ending July 31, 2019</t>
        </is>
      </c>
      <c r="B23" s="6" t="n">
        <v>63773</v>
      </c>
    </row>
    <row r="24">
      <c r="A24" s="4" t="inlineStr">
        <is>
          <t>Expected maturities for the year ending July 31, 2020</t>
        </is>
      </c>
      <c r="B24" s="6" t="n">
        <v>5035</v>
      </c>
    </row>
    <row r="25">
      <c r="A25" s="4" t="inlineStr">
        <is>
          <t>Estimated Fair Value</t>
        </is>
      </c>
      <c r="B25" s="6" t="n">
        <v>68808</v>
      </c>
      <c r="C25" s="6" t="n">
        <v>130595</v>
      </c>
    </row>
    <row r="26">
      <c r="A26" s="4" t="inlineStr">
        <is>
          <t>Asset-backed Securities</t>
        </is>
      </c>
    </row>
    <row r="27">
      <c r="A27" s="3" t="inlineStr">
        <is>
          <t>SEC Schedule, 12-15, Insurance Companies, Summary of Investments, Other than Investments in Related Parties [Line Items]</t>
        </is>
      </c>
    </row>
    <row r="28">
      <c r="A28" s="4" t="inlineStr">
        <is>
          <t>Expected maturities for the year ending July 31, 2019</t>
        </is>
      </c>
      <c r="B28" s="6" t="n">
        <v>25448</v>
      </c>
    </row>
    <row r="29">
      <c r="A29" s="4" t="inlineStr">
        <is>
          <t>Expected maturities for the year ending July 31, 2020</t>
        </is>
      </c>
      <c r="B29" s="6" t="n">
        <v>33422</v>
      </c>
    </row>
    <row r="30">
      <c r="A30" s="4" t="inlineStr">
        <is>
          <t>Estimated Fair Value</t>
        </is>
      </c>
      <c r="B30" s="6" t="n">
        <v>58870</v>
      </c>
    </row>
    <row r="31">
      <c r="A31" s="4" t="inlineStr">
        <is>
          <t>Certificates of deposit</t>
        </is>
      </c>
    </row>
    <row r="32">
      <c r="A32" s="3" t="inlineStr">
        <is>
          <t>SEC Schedule, 12-15, Insurance Companies, Summary of Investments, Other than Investments in Related Parties [Line Items]</t>
        </is>
      </c>
    </row>
    <row r="33">
      <c r="A33" s="4" t="inlineStr">
        <is>
          <t>Expected maturities for the year ending July 31, 2019</t>
        </is>
      </c>
      <c r="B33" s="6" t="n">
        <v>47048</v>
      </c>
    </row>
    <row r="34">
      <c r="A34" s="4" t="inlineStr">
        <is>
          <t>Expected maturities for the year ending July 31, 2020</t>
        </is>
      </c>
      <c r="B34" s="6" t="n">
        <v>9248</v>
      </c>
    </row>
    <row r="35">
      <c r="A35" s="4" t="inlineStr">
        <is>
          <t>Estimated Fair Value</t>
        </is>
      </c>
      <c r="B35" s="6" t="n">
        <v>56296</v>
      </c>
      <c r="C35" s="6" t="n">
        <v>50796</v>
      </c>
    </row>
    <row r="36">
      <c r="A36" s="4" t="inlineStr">
        <is>
          <t>Money market funds</t>
        </is>
      </c>
    </row>
    <row r="37">
      <c r="A37" s="3" t="inlineStr">
        <is>
          <t>SEC Schedule, 12-15, Insurance Companies, Summary of Investments, Other than Investments in Related Parties [Line Items]</t>
        </is>
      </c>
    </row>
    <row r="38">
      <c r="A38" s="4" t="inlineStr">
        <is>
          <t>Expected maturities for the year ending July 31, 2019</t>
        </is>
      </c>
      <c r="B38" s="6" t="n">
        <v>231063</v>
      </c>
    </row>
    <row r="39">
      <c r="A39" s="4" t="inlineStr">
        <is>
          <t>Expected maturities for the year ending July 31, 2020</t>
        </is>
      </c>
      <c r="B39" s="6" t="n">
        <v>0</v>
      </c>
    </row>
    <row r="40">
      <c r="A40" s="4" t="inlineStr">
        <is>
          <t>Estimated Fair Value</t>
        </is>
      </c>
      <c r="B40" s="7" t="n">
        <v>231063</v>
      </c>
      <c r="C40" s="7" t="n">
        <v>11571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Jul. 31, 2020</t>
        </is>
      </c>
      <c r="C2" s="2" t="inlineStr">
        <is>
          <t>Jul. 31, 2019</t>
        </is>
      </c>
      <c r="D2" s="2" t="inlineStr">
        <is>
          <t>Jul. 31, 2018</t>
        </is>
      </c>
    </row>
    <row r="3">
      <c r="A3" s="3" t="inlineStr">
        <is>
          <t>Revenue:</t>
        </is>
      </c>
    </row>
    <row r="4">
      <c r="A4" s="4" t="inlineStr">
        <is>
          <t>Total revenue</t>
        </is>
      </c>
      <c r="B4" s="7" t="n">
        <v>742307</v>
      </c>
      <c r="C4" s="7" t="n">
        <v>719514</v>
      </c>
      <c r="D4" s="7" t="n">
        <v>652849</v>
      </c>
    </row>
    <row r="5">
      <c r="A5" s="3" t="inlineStr">
        <is>
          <t>Cost of revenue:</t>
        </is>
      </c>
    </row>
    <row r="6">
      <c r="A6" s="4" t="inlineStr">
        <is>
          <t>Total cost of revenue</t>
        </is>
      </c>
      <c r="B6" s="6" t="n">
        <v>338015</v>
      </c>
      <c r="C6" s="6" t="n">
        <v>324350</v>
      </c>
      <c r="D6" s="6" t="n">
        <v>296783</v>
      </c>
    </row>
    <row r="7">
      <c r="A7" s="3" t="inlineStr">
        <is>
          <t>Gross profit:</t>
        </is>
      </c>
    </row>
    <row r="8">
      <c r="A8" s="4" t="inlineStr">
        <is>
          <t>Subscription and support</t>
        </is>
      </c>
      <c r="B8" s="6" t="n">
        <v>86315</v>
      </c>
      <c r="C8" s="6" t="n">
        <v>76877</v>
      </c>
      <c r="D8" s="6" t="n">
        <v>65604</v>
      </c>
    </row>
    <row r="9">
      <c r="A9" s="4" t="inlineStr">
        <is>
          <t>License</t>
        </is>
      </c>
      <c r="B9" s="6" t="n">
        <v>319988</v>
      </c>
      <c r="C9" s="6" t="n">
        <v>312572</v>
      </c>
      <c r="D9" s="6" t="n">
        <v>270505</v>
      </c>
    </row>
    <row r="10">
      <c r="A10" s="4" t="inlineStr">
        <is>
          <t>Services</t>
        </is>
      </c>
      <c r="B10" s="6" t="n">
        <v>-2011</v>
      </c>
      <c r="C10" s="6" t="n">
        <v>5715</v>
      </c>
      <c r="D10" s="6" t="n">
        <v>19957</v>
      </c>
    </row>
    <row r="11">
      <c r="A11" s="4" t="inlineStr">
        <is>
          <t>Total gross profit</t>
        </is>
      </c>
      <c r="B11" s="6" t="n">
        <v>404292</v>
      </c>
      <c r="C11" s="6" t="n">
        <v>395164</v>
      </c>
      <c r="D11" s="6" t="n">
        <v>356066</v>
      </c>
    </row>
    <row r="12">
      <c r="A12" s="3" t="inlineStr">
        <is>
          <t>Operating expenses:</t>
        </is>
      </c>
    </row>
    <row r="13">
      <c r="A13" s="4" t="inlineStr">
        <is>
          <t>Research and development</t>
        </is>
      </c>
      <c r="B13" s="6" t="n">
        <v>200575</v>
      </c>
      <c r="C13" s="6" t="n">
        <v>188541</v>
      </c>
      <c r="D13" s="6" t="n">
        <v>171657</v>
      </c>
    </row>
    <row r="14">
      <c r="A14" s="4" t="inlineStr">
        <is>
          <t>Sales and marketing</t>
        </is>
      </c>
      <c r="B14" s="6" t="n">
        <v>142420</v>
      </c>
      <c r="C14" s="6" t="n">
        <v>130751</v>
      </c>
      <c r="D14" s="6" t="n">
        <v>124117</v>
      </c>
    </row>
    <row r="15">
      <c r="A15" s="4" t="inlineStr">
        <is>
          <t>General and administrative</t>
        </is>
      </c>
      <c r="B15" s="6" t="n">
        <v>85183</v>
      </c>
      <c r="C15" s="6" t="n">
        <v>74401</v>
      </c>
      <c r="D15" s="6" t="n">
        <v>75916</v>
      </c>
    </row>
    <row r="16">
      <c r="A16" s="4" t="inlineStr">
        <is>
          <t>Total operating expenses</t>
        </is>
      </c>
      <c r="B16" s="6" t="n">
        <v>428178</v>
      </c>
      <c r="C16" s="6" t="n">
        <v>393693</v>
      </c>
      <c r="D16" s="6" t="n">
        <v>371690</v>
      </c>
    </row>
    <row r="17">
      <c r="A17" s="4" t="inlineStr">
        <is>
          <t>Income (loss) from operations</t>
        </is>
      </c>
      <c r="B17" s="6" t="n">
        <v>-23886</v>
      </c>
      <c r="C17" s="6" t="n">
        <v>1471</v>
      </c>
      <c r="D17" s="6" t="n">
        <v>-15624</v>
      </c>
    </row>
    <row r="18">
      <c r="A18" s="4" t="inlineStr">
        <is>
          <t>Interest income</t>
        </is>
      </c>
      <c r="B18" s="6" t="n">
        <v>24705</v>
      </c>
      <c r="C18" s="6" t="n">
        <v>30182</v>
      </c>
      <c r="D18" s="6" t="n">
        <v>13281</v>
      </c>
    </row>
    <row r="19">
      <c r="A19" s="4" t="inlineStr">
        <is>
          <t>Interest expense</t>
        </is>
      </c>
      <c r="B19" s="6" t="n">
        <v>-17945</v>
      </c>
      <c r="C19" s="6" t="n">
        <v>-17334</v>
      </c>
      <c r="D19" s="6" t="n">
        <v>-6442</v>
      </c>
    </row>
    <row r="20">
      <c r="A20" s="4" t="inlineStr">
        <is>
          <t>Other income (expense), net</t>
        </is>
      </c>
      <c r="B20" s="6" t="n">
        <v>-7205</v>
      </c>
      <c r="C20" s="6" t="n">
        <v>-1867</v>
      </c>
      <c r="D20" s="6" t="n">
        <v>509</v>
      </c>
    </row>
    <row r="21">
      <c r="A21" s="4" t="inlineStr">
        <is>
          <t>Income (loss) before provision for income taxes</t>
        </is>
      </c>
      <c r="B21" s="6" t="n">
        <v>-24331</v>
      </c>
      <c r="C21" s="6" t="n">
        <v>12452</v>
      </c>
      <c r="D21" s="6" t="n">
        <v>-8276</v>
      </c>
    </row>
    <row r="22">
      <c r="A22" s="4" t="inlineStr">
        <is>
          <t>Provision for (benefit from) income taxes</t>
        </is>
      </c>
      <c r="B22" s="6" t="n">
        <v>2867</v>
      </c>
      <c r="C22" s="6" t="n">
        <v>-8280</v>
      </c>
      <c r="D22" s="6" t="n">
        <v>18467</v>
      </c>
    </row>
    <row r="23">
      <c r="A23" s="4" t="inlineStr">
        <is>
          <t>Net income (loss)</t>
        </is>
      </c>
      <c r="B23" s="7" t="n">
        <v>-27198</v>
      </c>
      <c r="C23" s="7" t="n">
        <v>20732</v>
      </c>
      <c r="D23" s="7" t="n">
        <v>-26743</v>
      </c>
    </row>
    <row r="24">
      <c r="A24" s="3" t="inlineStr">
        <is>
          <t>Earnings per share:</t>
        </is>
      </c>
    </row>
    <row r="25">
      <c r="A25" s="4" t="inlineStr">
        <is>
          <t>Basic (in USD per share)</t>
        </is>
      </c>
      <c r="B25" s="9" t="n">
        <v>-0.33</v>
      </c>
      <c r="C25" s="9" t="n">
        <v>0.25</v>
      </c>
      <c r="D25" s="9" t="n">
        <v>-0.34</v>
      </c>
    </row>
    <row r="26">
      <c r="A26" s="4" t="inlineStr">
        <is>
          <t>Diluted (in USD per share)</t>
        </is>
      </c>
      <c r="B26" s="9" t="n">
        <v>-0.33</v>
      </c>
      <c r="C26" s="9" t="n">
        <v>0.25</v>
      </c>
      <c r="D26" s="9" t="n">
        <v>-0.34</v>
      </c>
    </row>
    <row r="27">
      <c r="A27" s="3" t="inlineStr">
        <is>
          <t>Shares used in computing earnings per share:</t>
        </is>
      </c>
    </row>
    <row r="28">
      <c r="A28" s="4" t="inlineStr">
        <is>
          <t>Basic (in shares)</t>
        </is>
      </c>
      <c r="B28" s="6" t="n">
        <v>82855392</v>
      </c>
      <c r="C28" s="6" t="n">
        <v>81447998</v>
      </c>
      <c r="D28" s="6" t="n">
        <v>77709592</v>
      </c>
    </row>
    <row r="29">
      <c r="A29" s="4" t="inlineStr">
        <is>
          <t>Diluted (in shares)</t>
        </is>
      </c>
      <c r="B29" s="6" t="n">
        <v>82855392</v>
      </c>
      <c r="C29" s="6" t="n">
        <v>82681214</v>
      </c>
      <c r="D29" s="6" t="n">
        <v>77709592</v>
      </c>
    </row>
    <row r="30">
      <c r="A30" s="4" t="inlineStr">
        <is>
          <t>Subscription and support</t>
        </is>
      </c>
    </row>
    <row r="31">
      <c r="A31" s="3" t="inlineStr">
        <is>
          <t>Revenue:</t>
        </is>
      </c>
    </row>
    <row r="32">
      <c r="A32" s="4" t="inlineStr">
        <is>
          <t>Total revenue</t>
        </is>
      </c>
      <c r="B32" s="7" t="n">
        <v>203473</v>
      </c>
      <c r="C32" s="7" t="n">
        <v>150474</v>
      </c>
      <c r="D32" s="7" t="n">
        <v>110738</v>
      </c>
    </row>
    <row r="33">
      <c r="A33" s="3" t="inlineStr">
        <is>
          <t>Cost of revenue:</t>
        </is>
      </c>
    </row>
    <row r="34">
      <c r="A34" s="4" t="inlineStr">
        <is>
          <t>Total cost of revenue</t>
        </is>
      </c>
      <c r="B34" s="6" t="n">
        <v>117158</v>
      </c>
      <c r="C34" s="6" t="n">
        <v>73597</v>
      </c>
      <c r="D34" s="6" t="n">
        <v>45134</v>
      </c>
    </row>
    <row r="35">
      <c r="A35" s="4" t="inlineStr">
        <is>
          <t>License</t>
        </is>
      </c>
    </row>
    <row r="36">
      <c r="A36" s="3" t="inlineStr">
        <is>
          <t>Revenue:</t>
        </is>
      </c>
    </row>
    <row r="37">
      <c r="A37" s="4" t="inlineStr">
        <is>
          <t>Total revenue</t>
        </is>
      </c>
      <c r="B37" s="6" t="n">
        <v>331554</v>
      </c>
      <c r="C37" s="6" t="n">
        <v>320272</v>
      </c>
      <c r="D37" s="6" t="n">
        <v>275606</v>
      </c>
    </row>
    <row r="38">
      <c r="A38" s="3" t="inlineStr">
        <is>
          <t>Cost of revenue:</t>
        </is>
      </c>
    </row>
    <row r="39">
      <c r="A39" s="4" t="inlineStr">
        <is>
          <t>Total cost of revenue</t>
        </is>
      </c>
      <c r="B39" s="6" t="n">
        <v>11566</v>
      </c>
      <c r="C39" s="6" t="n">
        <v>7700</v>
      </c>
      <c r="D39" s="6" t="n">
        <v>5101</v>
      </c>
    </row>
    <row r="40">
      <c r="A40" s="4" t="inlineStr">
        <is>
          <t>Services</t>
        </is>
      </c>
    </row>
    <row r="41">
      <c r="A41" s="3" t="inlineStr">
        <is>
          <t>Revenue:</t>
        </is>
      </c>
    </row>
    <row r="42">
      <c r="A42" s="4" t="inlineStr">
        <is>
          <t>Total revenue</t>
        </is>
      </c>
      <c r="B42" s="6" t="n">
        <v>207280</v>
      </c>
      <c r="C42" s="6" t="n">
        <v>248768</v>
      </c>
      <c r="D42" s="6" t="n">
        <v>266505</v>
      </c>
    </row>
    <row r="43">
      <c r="A43" s="3" t="inlineStr">
        <is>
          <t>Cost of revenue:</t>
        </is>
      </c>
    </row>
    <row r="44">
      <c r="A44" s="4" t="inlineStr">
        <is>
          <t>Total cost of revenue</t>
        </is>
      </c>
      <c r="B44" s="7" t="n">
        <v>209291</v>
      </c>
      <c r="C44" s="7" t="n">
        <v>243053</v>
      </c>
      <c r="D44" s="7" t="n">
        <v>24654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4) - USD ($) $ in Thousands</t>
        </is>
      </c>
      <c r="B1" s="2" t="inlineStr">
        <is>
          <t>Jul. 31, 2020</t>
        </is>
      </c>
      <c r="C1" s="2" t="inlineStr">
        <is>
          <t>Jul. 31, 2019</t>
        </is>
      </c>
    </row>
    <row r="2">
      <c r="A2" s="3" t="inlineStr">
        <is>
          <t>Fair Value, Assets and Liabilities Measured on Recurring and Nonrecurring Basis [Line Items]</t>
        </is>
      </c>
    </row>
    <row r="3">
      <c r="A3" s="4" t="inlineStr">
        <is>
          <t>Cash and cash equivalents</t>
        </is>
      </c>
      <c r="B3" s="7" t="n">
        <v>291647</v>
      </c>
      <c r="C3" s="7" t="n">
        <v>176242</v>
      </c>
    </row>
    <row r="4">
      <c r="A4" s="4" t="inlineStr">
        <is>
          <t>Short-term investments</t>
        </is>
      </c>
      <c r="B4" s="6" t="n">
        <v>766527</v>
      </c>
      <c r="C4" s="6" t="n">
        <v>870136</v>
      </c>
    </row>
    <row r="5">
      <c r="A5" s="4" t="inlineStr">
        <is>
          <t>Long-term investments</t>
        </is>
      </c>
      <c r="B5" s="6" t="n">
        <v>299771</v>
      </c>
      <c r="C5" s="6" t="n">
        <v>213524</v>
      </c>
    </row>
    <row r="6">
      <c r="A6" s="4" t="inlineStr">
        <is>
          <t>Total assets</t>
        </is>
      </c>
      <c r="B6" s="6" t="n">
        <v>1357945</v>
      </c>
      <c r="C6" s="6" t="n">
        <v>1259902</v>
      </c>
    </row>
    <row r="7">
      <c r="A7" s="4" t="inlineStr">
        <is>
          <t>Level 1</t>
        </is>
      </c>
    </row>
    <row r="8">
      <c r="A8" s="3" t="inlineStr">
        <is>
          <t>Fair Value, Assets and Liabilities Measured on Recurring and Nonrecurring Basis [Line Items]</t>
        </is>
      </c>
    </row>
    <row r="9">
      <c r="A9" s="4" t="inlineStr">
        <is>
          <t>Cash and cash equivalents</t>
        </is>
      </c>
      <c r="B9" s="6" t="n">
        <v>231063</v>
      </c>
      <c r="C9" s="6" t="n">
        <v>115712</v>
      </c>
    </row>
    <row r="10">
      <c r="A10" s="4" t="inlineStr">
        <is>
          <t>Short-term investments</t>
        </is>
      </c>
      <c r="B10" s="6" t="n">
        <v>0</v>
      </c>
      <c r="C10" s="6" t="n">
        <v>0</v>
      </c>
    </row>
    <row r="11">
      <c r="A11" s="4" t="inlineStr">
        <is>
          <t>Long-term investments</t>
        </is>
      </c>
      <c r="B11" s="6" t="n">
        <v>0</v>
      </c>
      <c r="C11" s="6" t="n">
        <v>0</v>
      </c>
    </row>
    <row r="12">
      <c r="A12" s="4" t="inlineStr">
        <is>
          <t>Total assets</t>
        </is>
      </c>
      <c r="B12" s="6" t="n">
        <v>231063</v>
      </c>
      <c r="C12" s="6" t="n">
        <v>115712</v>
      </c>
    </row>
    <row r="13">
      <c r="A13" s="4" t="inlineStr">
        <is>
          <t>Level 2</t>
        </is>
      </c>
    </row>
    <row r="14">
      <c r="A14" s="3" t="inlineStr">
        <is>
          <t>Fair Value, Assets and Liabilities Measured on Recurring and Nonrecurring Basis [Line Items]</t>
        </is>
      </c>
    </row>
    <row r="15">
      <c r="A15" s="4" t="inlineStr">
        <is>
          <t>Cash and cash equivalents</t>
        </is>
      </c>
      <c r="B15" s="6" t="n">
        <v>60584</v>
      </c>
      <c r="C15" s="6" t="n">
        <v>60530</v>
      </c>
    </row>
    <row r="16">
      <c r="A16" s="4" t="inlineStr">
        <is>
          <t>Short-term investments</t>
        </is>
      </c>
      <c r="B16" s="6" t="n">
        <v>766527</v>
      </c>
      <c r="C16" s="6" t="n">
        <v>870136</v>
      </c>
    </row>
    <row r="17">
      <c r="A17" s="4" t="inlineStr">
        <is>
          <t>Long-term investments</t>
        </is>
      </c>
      <c r="B17" s="6" t="n">
        <v>299771</v>
      </c>
      <c r="C17" s="6" t="n">
        <v>213524</v>
      </c>
    </row>
    <row r="18">
      <c r="A18" s="4" t="inlineStr">
        <is>
          <t>Total assets</t>
        </is>
      </c>
      <c r="B18" s="6" t="n">
        <v>1126882</v>
      </c>
      <c r="C18" s="6" t="n">
        <v>1144190</v>
      </c>
    </row>
    <row r="19">
      <c r="A19" s="4" t="inlineStr">
        <is>
          <t>Level 3</t>
        </is>
      </c>
    </row>
    <row r="20">
      <c r="A20" s="3" t="inlineStr">
        <is>
          <t>Fair Value, Assets and Liabilities Measured on Recurring and Nonrecurring Basis [Line Items]</t>
        </is>
      </c>
    </row>
    <row r="21">
      <c r="A21" s="4" t="inlineStr">
        <is>
          <t>Cash and cash equivalents</t>
        </is>
      </c>
      <c r="B21" s="6" t="n">
        <v>0</v>
      </c>
      <c r="C21" s="6" t="n">
        <v>0</v>
      </c>
    </row>
    <row r="22">
      <c r="A22" s="4" t="inlineStr">
        <is>
          <t>Short-term investments</t>
        </is>
      </c>
      <c r="B22" s="6" t="n">
        <v>0</v>
      </c>
      <c r="C22" s="6" t="n">
        <v>0</v>
      </c>
    </row>
    <row r="23">
      <c r="A23" s="4" t="inlineStr">
        <is>
          <t>Long-term investments</t>
        </is>
      </c>
      <c r="B23" s="6" t="n">
        <v>0</v>
      </c>
      <c r="C23" s="6" t="n">
        <v>0</v>
      </c>
    </row>
    <row r="24">
      <c r="A24" s="4" t="inlineStr">
        <is>
          <t>Total assets</t>
        </is>
      </c>
      <c r="B24" s="6" t="n">
        <v>0</v>
      </c>
      <c r="C24" s="6" t="n">
        <v>0</v>
      </c>
    </row>
    <row r="25">
      <c r="A25" s="4" t="inlineStr">
        <is>
          <t>Commercial paper</t>
        </is>
      </c>
    </row>
    <row r="26">
      <c r="A26" s="3" t="inlineStr">
        <is>
          <t>Fair Value, Assets and Liabilities Measured on Recurring and Nonrecurring Basis [Line Items]</t>
        </is>
      </c>
    </row>
    <row r="27">
      <c r="A27" s="4" t="inlineStr">
        <is>
          <t>Cash and cash equivalents</t>
        </is>
      </c>
      <c r="B27" s="6" t="n">
        <v>60584</v>
      </c>
      <c r="C27" s="6" t="n">
        <v>56132</v>
      </c>
    </row>
    <row r="28">
      <c r="A28" s="4" t="inlineStr">
        <is>
          <t>Short-term investments</t>
        </is>
      </c>
      <c r="B28" s="6" t="n">
        <v>161994</v>
      </c>
      <c r="C28" s="6" t="n">
        <v>183201</v>
      </c>
    </row>
    <row r="29">
      <c r="A29" s="4" t="inlineStr">
        <is>
          <t>Total assets</t>
        </is>
      </c>
      <c r="B29" s="6" t="n">
        <v>222578</v>
      </c>
      <c r="C29" s="6" t="n">
        <v>239333</v>
      </c>
    </row>
    <row r="30">
      <c r="A30" s="4" t="inlineStr">
        <is>
          <t>Commercial paper | Level 1</t>
        </is>
      </c>
    </row>
    <row r="31">
      <c r="A31" s="3" t="inlineStr">
        <is>
          <t>Fair Value, Assets and Liabilities Measured on Recurring and Nonrecurring Basis [Line Items]</t>
        </is>
      </c>
    </row>
    <row r="32">
      <c r="A32" s="4" t="inlineStr">
        <is>
          <t>Cash and cash equivalents</t>
        </is>
      </c>
      <c r="B32" s="6" t="n">
        <v>0</v>
      </c>
      <c r="C32" s="6" t="n">
        <v>0</v>
      </c>
    </row>
    <row r="33">
      <c r="A33" s="4" t="inlineStr">
        <is>
          <t>Short-term investments</t>
        </is>
      </c>
      <c r="B33" s="6" t="n">
        <v>0</v>
      </c>
      <c r="C33" s="6" t="n">
        <v>0</v>
      </c>
    </row>
    <row r="34">
      <c r="A34" s="4" t="inlineStr">
        <is>
          <t>Commercial paper | Level 2</t>
        </is>
      </c>
    </row>
    <row r="35">
      <c r="A35" s="3" t="inlineStr">
        <is>
          <t>Fair Value, Assets and Liabilities Measured on Recurring and Nonrecurring Basis [Line Items]</t>
        </is>
      </c>
    </row>
    <row r="36">
      <c r="A36" s="4" t="inlineStr">
        <is>
          <t>Cash and cash equivalents</t>
        </is>
      </c>
      <c r="B36" s="6" t="n">
        <v>60584</v>
      </c>
      <c r="C36" s="6" t="n">
        <v>56132</v>
      </c>
    </row>
    <row r="37">
      <c r="A37" s="4" t="inlineStr">
        <is>
          <t>Short-term investments</t>
        </is>
      </c>
      <c r="B37" s="6" t="n">
        <v>161994</v>
      </c>
      <c r="C37" s="6" t="n">
        <v>183201</v>
      </c>
    </row>
    <row r="38">
      <c r="A38" s="4" t="inlineStr">
        <is>
          <t>Commercial paper | Level 3</t>
        </is>
      </c>
    </row>
    <row r="39">
      <c r="A39" s="3" t="inlineStr">
        <is>
          <t>Fair Value, Assets and Liabilities Measured on Recurring and Nonrecurring Basis [Line Items]</t>
        </is>
      </c>
    </row>
    <row r="40">
      <c r="A40" s="4" t="inlineStr">
        <is>
          <t>Cash and cash equivalents</t>
        </is>
      </c>
      <c r="B40" s="6" t="n">
        <v>0</v>
      </c>
      <c r="C40" s="6" t="n">
        <v>0</v>
      </c>
    </row>
    <row r="41">
      <c r="A41" s="4" t="inlineStr">
        <is>
          <t>Short-term investments</t>
        </is>
      </c>
      <c r="B41" s="6" t="n">
        <v>0</v>
      </c>
      <c r="C41" s="6" t="n">
        <v>0</v>
      </c>
    </row>
    <row r="42">
      <c r="A42" s="4" t="inlineStr">
        <is>
          <t>Corporate bonds</t>
        </is>
      </c>
    </row>
    <row r="43">
      <c r="A43" s="3" t="inlineStr">
        <is>
          <t>Fair Value, Assets and Liabilities Measured on Recurring and Nonrecurring Basis [Line Items]</t>
        </is>
      </c>
    </row>
    <row r="44">
      <c r="A44" s="4" t="inlineStr">
        <is>
          <t>Cash and cash equivalents</t>
        </is>
      </c>
      <c r="C44" s="6" t="n">
        <v>4398</v>
      </c>
    </row>
    <row r="45">
      <c r="A45" s="4" t="inlineStr">
        <is>
          <t>Short-term investments</t>
        </is>
      </c>
      <c r="B45" s="6" t="n">
        <v>358175</v>
      </c>
      <c r="C45" s="6" t="n">
        <v>477169</v>
      </c>
    </row>
    <row r="46">
      <c r="A46" s="4" t="inlineStr">
        <is>
          <t>Long-term investments</t>
        </is>
      </c>
      <c r="B46" s="6" t="n">
        <v>119881</v>
      </c>
      <c r="C46" s="6" t="n">
        <v>186021</v>
      </c>
    </row>
    <row r="47">
      <c r="A47" s="4" t="inlineStr">
        <is>
          <t>Total assets</t>
        </is>
      </c>
      <c r="B47" s="6" t="n">
        <v>478056</v>
      </c>
      <c r="C47" s="6" t="n">
        <v>667588</v>
      </c>
    </row>
    <row r="48">
      <c r="A48" s="4" t="inlineStr">
        <is>
          <t>Corporate bonds | Level 1</t>
        </is>
      </c>
    </row>
    <row r="49">
      <c r="A49" s="3" t="inlineStr">
        <is>
          <t>Fair Value, Assets and Liabilities Measured on Recurring and Nonrecurring Basis [Line Items]</t>
        </is>
      </c>
    </row>
    <row r="50">
      <c r="A50" s="4" t="inlineStr">
        <is>
          <t>Cash and cash equivalents</t>
        </is>
      </c>
      <c r="C50" s="6" t="n">
        <v>0</v>
      </c>
    </row>
    <row r="51">
      <c r="A51" s="4" t="inlineStr">
        <is>
          <t>Short-term investments</t>
        </is>
      </c>
      <c r="B51" s="6" t="n">
        <v>0</v>
      </c>
      <c r="C51" s="6" t="n">
        <v>0</v>
      </c>
    </row>
    <row r="52">
      <c r="A52" s="4" t="inlineStr">
        <is>
          <t>Long-term investments</t>
        </is>
      </c>
      <c r="B52" s="6" t="n">
        <v>0</v>
      </c>
      <c r="C52" s="6" t="n">
        <v>0</v>
      </c>
    </row>
    <row r="53">
      <c r="A53" s="4" t="inlineStr">
        <is>
          <t>Corporate bonds | Level 2</t>
        </is>
      </c>
    </row>
    <row r="54">
      <c r="A54" s="3" t="inlineStr">
        <is>
          <t>Fair Value, Assets and Liabilities Measured on Recurring and Nonrecurring Basis [Line Items]</t>
        </is>
      </c>
    </row>
    <row r="55">
      <c r="A55" s="4" t="inlineStr">
        <is>
          <t>Cash and cash equivalents</t>
        </is>
      </c>
      <c r="C55" s="6" t="n">
        <v>4398</v>
      </c>
    </row>
    <row r="56">
      <c r="A56" s="4" t="inlineStr">
        <is>
          <t>Short-term investments</t>
        </is>
      </c>
      <c r="B56" s="6" t="n">
        <v>358175</v>
      </c>
      <c r="C56" s="6" t="n">
        <v>477169</v>
      </c>
    </row>
    <row r="57">
      <c r="A57" s="4" t="inlineStr">
        <is>
          <t>Long-term investments</t>
        </is>
      </c>
      <c r="B57" s="6" t="n">
        <v>119881</v>
      </c>
      <c r="C57" s="6" t="n">
        <v>186021</v>
      </c>
    </row>
    <row r="58">
      <c r="A58" s="4" t="inlineStr">
        <is>
          <t>Corporate bonds | Level 3</t>
        </is>
      </c>
    </row>
    <row r="59">
      <c r="A59" s="3" t="inlineStr">
        <is>
          <t>Fair Value, Assets and Liabilities Measured on Recurring and Nonrecurring Basis [Line Items]</t>
        </is>
      </c>
    </row>
    <row r="60">
      <c r="A60" s="4" t="inlineStr">
        <is>
          <t>Cash and cash equivalents</t>
        </is>
      </c>
      <c r="C60" s="6" t="n">
        <v>0</v>
      </c>
    </row>
    <row r="61">
      <c r="A61" s="4" t="inlineStr">
        <is>
          <t>Short-term investments</t>
        </is>
      </c>
      <c r="B61" s="6" t="n">
        <v>0</v>
      </c>
      <c r="C61" s="6" t="n">
        <v>0</v>
      </c>
    </row>
    <row r="62">
      <c r="A62" s="4" t="inlineStr">
        <is>
          <t>Long-term investments</t>
        </is>
      </c>
      <c r="B62" s="6" t="n">
        <v>0</v>
      </c>
      <c r="C62" s="6" t="n">
        <v>0</v>
      </c>
    </row>
    <row r="63">
      <c r="A63" s="4" t="inlineStr">
        <is>
          <t>Money market funds</t>
        </is>
      </c>
    </row>
    <row r="64">
      <c r="A64" s="3" t="inlineStr">
        <is>
          <t>Fair Value, Assets and Liabilities Measured on Recurring and Nonrecurring Basis [Line Items]</t>
        </is>
      </c>
    </row>
    <row r="65">
      <c r="A65" s="4" t="inlineStr">
        <is>
          <t>Cash and cash equivalents</t>
        </is>
      </c>
      <c r="B65" s="6" t="n">
        <v>231063</v>
      </c>
      <c r="C65" s="6" t="n">
        <v>115712</v>
      </c>
    </row>
    <row r="66">
      <c r="A66" s="4" t="inlineStr">
        <is>
          <t>Total assets</t>
        </is>
      </c>
      <c r="B66" s="6" t="n">
        <v>231063</v>
      </c>
      <c r="C66" s="6" t="n">
        <v>115711</v>
      </c>
    </row>
    <row r="67">
      <c r="A67" s="4" t="inlineStr">
        <is>
          <t>Money market funds | Level 1</t>
        </is>
      </c>
    </row>
    <row r="68">
      <c r="A68" s="3" t="inlineStr">
        <is>
          <t>Fair Value, Assets and Liabilities Measured on Recurring and Nonrecurring Basis [Line Items]</t>
        </is>
      </c>
    </row>
    <row r="69">
      <c r="A69" s="4" t="inlineStr">
        <is>
          <t>Cash and cash equivalents</t>
        </is>
      </c>
      <c r="B69" s="6" t="n">
        <v>231063</v>
      </c>
      <c r="C69" s="6" t="n">
        <v>115712</v>
      </c>
    </row>
    <row r="70">
      <c r="A70" s="4" t="inlineStr">
        <is>
          <t>Money market funds | Level 2</t>
        </is>
      </c>
    </row>
    <row r="71">
      <c r="A71" s="3" t="inlineStr">
        <is>
          <t>Fair Value, Assets and Liabilities Measured on Recurring and Nonrecurring Basis [Line Items]</t>
        </is>
      </c>
    </row>
    <row r="72">
      <c r="A72" s="4" t="inlineStr">
        <is>
          <t>Cash and cash equivalents</t>
        </is>
      </c>
      <c r="B72" s="6" t="n">
        <v>0</v>
      </c>
      <c r="C72" s="6" t="n">
        <v>0</v>
      </c>
    </row>
    <row r="73">
      <c r="A73" s="4" t="inlineStr">
        <is>
          <t>Money market funds | Level 3</t>
        </is>
      </c>
    </row>
    <row r="74">
      <c r="A74" s="3" t="inlineStr">
        <is>
          <t>Fair Value, Assets and Liabilities Measured on Recurring and Nonrecurring Basis [Line Items]</t>
        </is>
      </c>
    </row>
    <row r="75">
      <c r="A75" s="4" t="inlineStr">
        <is>
          <t>Cash and cash equivalents</t>
        </is>
      </c>
      <c r="B75" s="6" t="n">
        <v>0</v>
      </c>
      <c r="C75" s="6" t="n">
        <v>0</v>
      </c>
    </row>
    <row r="76">
      <c r="A76" s="4" t="inlineStr">
        <is>
          <t>U.S. Government agency securities</t>
        </is>
      </c>
    </row>
    <row r="77">
      <c r="A77" s="3" t="inlineStr">
        <is>
          <t>Fair Value, Assets and Liabilities Measured on Recurring and Nonrecurring Basis [Line Items]</t>
        </is>
      </c>
    </row>
    <row r="78">
      <c r="A78" s="4" t="inlineStr">
        <is>
          <t>Short-term investments</t>
        </is>
      </c>
      <c r="B78" s="6" t="n">
        <v>110089</v>
      </c>
      <c r="C78" s="6" t="n">
        <v>39166</v>
      </c>
    </row>
    <row r="79">
      <c r="A79" s="4" t="inlineStr">
        <is>
          <t>Long-term investments</t>
        </is>
      </c>
      <c r="B79" s="6" t="n">
        <v>132185</v>
      </c>
      <c r="C79" s="6" t="n">
        <v>16713</v>
      </c>
    </row>
    <row r="80">
      <c r="A80" s="4" t="inlineStr">
        <is>
          <t>Total assets</t>
        </is>
      </c>
      <c r="B80" s="6" t="n">
        <v>242274</v>
      </c>
      <c r="C80" s="6" t="n">
        <v>55879</v>
      </c>
    </row>
    <row r="81">
      <c r="A81" s="4" t="inlineStr">
        <is>
          <t>U.S. Government agency securities | Level 1</t>
        </is>
      </c>
    </row>
    <row r="82">
      <c r="A82" s="3" t="inlineStr">
        <is>
          <t>Fair Value, Assets and Liabilities Measured on Recurring and Nonrecurring Basis [Line Items]</t>
        </is>
      </c>
    </row>
    <row r="83">
      <c r="A83" s="4" t="inlineStr">
        <is>
          <t>Short-term investments</t>
        </is>
      </c>
      <c r="B83" s="6" t="n">
        <v>0</v>
      </c>
      <c r="C83" s="6" t="n">
        <v>0</v>
      </c>
    </row>
    <row r="84">
      <c r="A84" s="4" t="inlineStr">
        <is>
          <t>Long-term investments</t>
        </is>
      </c>
      <c r="B84" s="6" t="n">
        <v>0</v>
      </c>
      <c r="C84" s="6" t="n">
        <v>0</v>
      </c>
    </row>
    <row r="85">
      <c r="A85" s="4" t="inlineStr">
        <is>
          <t>U.S. Government agency securities | Level 2</t>
        </is>
      </c>
    </row>
    <row r="86">
      <c r="A86" s="3" t="inlineStr">
        <is>
          <t>Fair Value, Assets and Liabilities Measured on Recurring and Nonrecurring Basis [Line Items]</t>
        </is>
      </c>
    </row>
    <row r="87">
      <c r="A87" s="4" t="inlineStr">
        <is>
          <t>Short-term investments</t>
        </is>
      </c>
      <c r="B87" s="6" t="n">
        <v>110089</v>
      </c>
      <c r="C87" s="6" t="n">
        <v>39166</v>
      </c>
    </row>
    <row r="88">
      <c r="A88" s="4" t="inlineStr">
        <is>
          <t>Long-term investments</t>
        </is>
      </c>
      <c r="B88" s="6" t="n">
        <v>132185</v>
      </c>
      <c r="C88" s="6" t="n">
        <v>16713</v>
      </c>
    </row>
    <row r="89">
      <c r="A89" s="4" t="inlineStr">
        <is>
          <t>U.S. Government agency securities | Level 3</t>
        </is>
      </c>
    </row>
    <row r="90">
      <c r="A90" s="3" t="inlineStr">
        <is>
          <t>Fair Value, Assets and Liabilities Measured on Recurring and Nonrecurring Basis [Line Items]</t>
        </is>
      </c>
    </row>
    <row r="91">
      <c r="A91" s="4" t="inlineStr">
        <is>
          <t>Short-term investments</t>
        </is>
      </c>
      <c r="B91" s="6" t="n">
        <v>0</v>
      </c>
      <c r="C91" s="6" t="n">
        <v>0</v>
      </c>
    </row>
    <row r="92">
      <c r="A92" s="4" t="inlineStr">
        <is>
          <t>Long-term investments</t>
        </is>
      </c>
      <c r="B92" s="6" t="n">
        <v>0</v>
      </c>
      <c r="C92" s="6" t="n">
        <v>0</v>
      </c>
    </row>
    <row r="93">
      <c r="A93" s="4" t="inlineStr">
        <is>
          <t>U.S. Government bonds</t>
        </is>
      </c>
    </row>
    <row r="94">
      <c r="A94" s="3" t="inlineStr">
        <is>
          <t>Fair Value, Assets and Liabilities Measured on Recurring and Nonrecurring Basis [Line Items]</t>
        </is>
      </c>
    </row>
    <row r="95">
      <c r="A95" s="4" t="inlineStr">
        <is>
          <t>Short-term investments</t>
        </is>
      </c>
      <c r="B95" s="6" t="n">
        <v>63773</v>
      </c>
      <c r="C95" s="6" t="n">
        <v>123600</v>
      </c>
    </row>
    <row r="96">
      <c r="A96" s="4" t="inlineStr">
        <is>
          <t>Long-term investments</t>
        </is>
      </c>
      <c r="B96" s="6" t="n">
        <v>5035</v>
      </c>
      <c r="C96" s="6" t="n">
        <v>6994</v>
      </c>
    </row>
    <row r="97">
      <c r="A97" s="4" t="inlineStr">
        <is>
          <t>Total assets</t>
        </is>
      </c>
      <c r="B97" s="6" t="n">
        <v>68808</v>
      </c>
      <c r="C97" s="6" t="n">
        <v>130595</v>
      </c>
    </row>
    <row r="98">
      <c r="A98" s="4" t="inlineStr">
        <is>
          <t>U.S. Government bonds | Level 1</t>
        </is>
      </c>
    </row>
    <row r="99">
      <c r="A99" s="3" t="inlineStr">
        <is>
          <t>Fair Value, Assets and Liabilities Measured on Recurring and Nonrecurring Basis [Line Items]</t>
        </is>
      </c>
    </row>
    <row r="100">
      <c r="A100" s="4" t="inlineStr">
        <is>
          <t>Short-term investments</t>
        </is>
      </c>
      <c r="B100" s="6" t="n">
        <v>0</v>
      </c>
      <c r="C100" s="6" t="n">
        <v>0</v>
      </c>
    </row>
    <row r="101">
      <c r="A101" s="4" t="inlineStr">
        <is>
          <t>Long-term investments</t>
        </is>
      </c>
      <c r="B101" s="6" t="n">
        <v>0</v>
      </c>
      <c r="C101" s="6" t="n">
        <v>0</v>
      </c>
    </row>
    <row r="102">
      <c r="A102" s="4" t="inlineStr">
        <is>
          <t>U.S. Government bonds | Level 2</t>
        </is>
      </c>
    </row>
    <row r="103">
      <c r="A103" s="3" t="inlineStr">
        <is>
          <t>Fair Value, Assets and Liabilities Measured on Recurring and Nonrecurring Basis [Line Items]</t>
        </is>
      </c>
    </row>
    <row r="104">
      <c r="A104" s="4" t="inlineStr">
        <is>
          <t>Short-term investments</t>
        </is>
      </c>
      <c r="B104" s="6" t="n">
        <v>63773</v>
      </c>
      <c r="C104" s="6" t="n">
        <v>123600</v>
      </c>
    </row>
    <row r="105">
      <c r="A105" s="4" t="inlineStr">
        <is>
          <t>Long-term investments</t>
        </is>
      </c>
      <c r="B105" s="6" t="n">
        <v>5035</v>
      </c>
      <c r="C105" s="6" t="n">
        <v>6994</v>
      </c>
    </row>
    <row r="106">
      <c r="A106" s="4" t="inlineStr">
        <is>
          <t>U.S. Government bonds | Level 3</t>
        </is>
      </c>
    </row>
    <row r="107">
      <c r="A107" s="3" t="inlineStr">
        <is>
          <t>Fair Value, Assets and Liabilities Measured on Recurring and Nonrecurring Basis [Line Items]</t>
        </is>
      </c>
    </row>
    <row r="108">
      <c r="A108" s="4" t="inlineStr">
        <is>
          <t>Short-term investments</t>
        </is>
      </c>
      <c r="B108" s="6" t="n">
        <v>0</v>
      </c>
      <c r="C108" s="6" t="n">
        <v>0</v>
      </c>
    </row>
    <row r="109">
      <c r="A109" s="4" t="inlineStr">
        <is>
          <t>Long-term investments</t>
        </is>
      </c>
      <c r="B109" s="6" t="n">
        <v>0</v>
      </c>
      <c r="C109" s="6" t="n">
        <v>0</v>
      </c>
    </row>
    <row r="110">
      <c r="A110" s="4" t="inlineStr">
        <is>
          <t>Asset-backed Securities</t>
        </is>
      </c>
    </row>
    <row r="111">
      <c r="A111" s="3" t="inlineStr">
        <is>
          <t>Fair Value, Assets and Liabilities Measured on Recurring and Nonrecurring Basis [Line Items]</t>
        </is>
      </c>
    </row>
    <row r="112">
      <c r="A112" s="4" t="inlineStr">
        <is>
          <t>Short-term investments</t>
        </is>
      </c>
      <c r="B112" s="6" t="n">
        <v>25448</v>
      </c>
    </row>
    <row r="113">
      <c r="A113" s="4" t="inlineStr">
        <is>
          <t>Long-term investments</t>
        </is>
      </c>
      <c r="B113" s="6" t="n">
        <v>33422</v>
      </c>
    </row>
    <row r="114">
      <c r="A114" s="4" t="inlineStr">
        <is>
          <t>Total assets</t>
        </is>
      </c>
      <c r="B114" s="6" t="n">
        <v>58870</v>
      </c>
    </row>
    <row r="115">
      <c r="A115" s="4" t="inlineStr">
        <is>
          <t>Asset-backed Securities | Level 1</t>
        </is>
      </c>
    </row>
    <row r="116">
      <c r="A116" s="3" t="inlineStr">
        <is>
          <t>Fair Value, Assets and Liabilities Measured on Recurring and Nonrecurring Basis [Line Items]</t>
        </is>
      </c>
    </row>
    <row r="117">
      <c r="A117" s="4" t="inlineStr">
        <is>
          <t>Short-term investments</t>
        </is>
      </c>
      <c r="B117" s="6" t="n">
        <v>0</v>
      </c>
    </row>
    <row r="118">
      <c r="A118" s="4" t="inlineStr">
        <is>
          <t>Long-term investments</t>
        </is>
      </c>
      <c r="B118" s="6" t="n">
        <v>0</v>
      </c>
    </row>
    <row r="119">
      <c r="A119" s="4" t="inlineStr">
        <is>
          <t>Asset-backed Securities | Level 2</t>
        </is>
      </c>
    </row>
    <row r="120">
      <c r="A120" s="3" t="inlineStr">
        <is>
          <t>Fair Value, Assets and Liabilities Measured on Recurring and Nonrecurring Basis [Line Items]</t>
        </is>
      </c>
    </row>
    <row r="121">
      <c r="A121" s="4" t="inlineStr">
        <is>
          <t>Short-term investments</t>
        </is>
      </c>
      <c r="B121" s="6" t="n">
        <v>25448</v>
      </c>
    </row>
    <row r="122">
      <c r="A122" s="4" t="inlineStr">
        <is>
          <t>Long-term investments</t>
        </is>
      </c>
      <c r="B122" s="6" t="n">
        <v>33422</v>
      </c>
    </row>
    <row r="123">
      <c r="A123" s="4" t="inlineStr">
        <is>
          <t>Asset-backed Securities | Level 3</t>
        </is>
      </c>
    </row>
    <row r="124">
      <c r="A124" s="3" t="inlineStr">
        <is>
          <t>Fair Value, Assets and Liabilities Measured on Recurring and Nonrecurring Basis [Line Items]</t>
        </is>
      </c>
    </row>
    <row r="125">
      <c r="A125" s="4" t="inlineStr">
        <is>
          <t>Short-term investments</t>
        </is>
      </c>
      <c r="B125" s="6" t="n">
        <v>0</v>
      </c>
    </row>
    <row r="126">
      <c r="A126" s="4" t="inlineStr">
        <is>
          <t>Long-term investments</t>
        </is>
      </c>
      <c r="B126" s="6" t="n">
        <v>0</v>
      </c>
    </row>
    <row r="127">
      <c r="A127" s="4" t="inlineStr">
        <is>
          <t>Certificates of deposit</t>
        </is>
      </c>
    </row>
    <row r="128">
      <c r="A128" s="3" t="inlineStr">
        <is>
          <t>Fair Value, Assets and Liabilities Measured on Recurring and Nonrecurring Basis [Line Items]</t>
        </is>
      </c>
    </row>
    <row r="129">
      <c r="A129" s="4" t="inlineStr">
        <is>
          <t>Short-term investments</t>
        </is>
      </c>
      <c r="B129" s="6" t="n">
        <v>47048</v>
      </c>
      <c r="C129" s="6" t="n">
        <v>47000</v>
      </c>
    </row>
    <row r="130">
      <c r="A130" s="4" t="inlineStr">
        <is>
          <t>Long-term investments</t>
        </is>
      </c>
      <c r="B130" s="6" t="n">
        <v>9248</v>
      </c>
      <c r="C130" s="6" t="n">
        <v>3796</v>
      </c>
    </row>
    <row r="131">
      <c r="A131" s="4" t="inlineStr">
        <is>
          <t>Total assets</t>
        </is>
      </c>
      <c r="B131" s="6" t="n">
        <v>56296</v>
      </c>
      <c r="C131" s="6" t="n">
        <v>50796</v>
      </c>
    </row>
    <row r="132">
      <c r="A132" s="4" t="inlineStr">
        <is>
          <t>Certificates of deposit | Level 1</t>
        </is>
      </c>
    </row>
    <row r="133">
      <c r="A133" s="3" t="inlineStr">
        <is>
          <t>Fair Value, Assets and Liabilities Measured on Recurring and Nonrecurring Basis [Line Items]</t>
        </is>
      </c>
    </row>
    <row r="134">
      <c r="A134" s="4" t="inlineStr">
        <is>
          <t>Short-term investments</t>
        </is>
      </c>
      <c r="B134" s="6" t="n">
        <v>0</v>
      </c>
      <c r="C134" s="6" t="n">
        <v>0</v>
      </c>
    </row>
    <row r="135">
      <c r="A135" s="4" t="inlineStr">
        <is>
          <t>Long-term investments</t>
        </is>
      </c>
      <c r="B135" s="6" t="n">
        <v>0</v>
      </c>
      <c r="C135" s="6" t="n">
        <v>0</v>
      </c>
    </row>
    <row r="136">
      <c r="A136" s="4" t="inlineStr">
        <is>
          <t>Certificates of deposit | Level 2</t>
        </is>
      </c>
    </row>
    <row r="137">
      <c r="A137" s="3" t="inlineStr">
        <is>
          <t>Fair Value, Assets and Liabilities Measured on Recurring and Nonrecurring Basis [Line Items]</t>
        </is>
      </c>
    </row>
    <row r="138">
      <c r="A138" s="4" t="inlineStr">
        <is>
          <t>Short-term investments</t>
        </is>
      </c>
      <c r="B138" s="6" t="n">
        <v>47048</v>
      </c>
      <c r="C138" s="6" t="n">
        <v>47000</v>
      </c>
    </row>
    <row r="139">
      <c r="A139" s="4" t="inlineStr">
        <is>
          <t>Long-term investments</t>
        </is>
      </c>
      <c r="B139" s="6" t="n">
        <v>9248</v>
      </c>
      <c r="C139" s="6" t="n">
        <v>3796</v>
      </c>
    </row>
    <row r="140">
      <c r="A140" s="4" t="inlineStr">
        <is>
          <t>Certificates of deposit | Level 3</t>
        </is>
      </c>
    </row>
    <row r="141">
      <c r="A141" s="3" t="inlineStr">
        <is>
          <t>Fair Value, Assets and Liabilities Measured on Recurring and Nonrecurring Basis [Line Items]</t>
        </is>
      </c>
    </row>
    <row r="142">
      <c r="A142" s="4" t="inlineStr">
        <is>
          <t>Short-term investments</t>
        </is>
      </c>
      <c r="B142" s="6" t="n">
        <v>0</v>
      </c>
      <c r="C142" s="6" t="n">
        <v>0</v>
      </c>
    </row>
    <row r="143">
      <c r="A143" s="4" t="inlineStr">
        <is>
          <t>Long-term investments</t>
        </is>
      </c>
      <c r="B143" s="7" t="n">
        <v>0</v>
      </c>
      <c r="C143" s="7"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5" customWidth="1" min="1" max="1"/>
    <col width="31" customWidth="1" min="2" max="2"/>
    <col width="20" customWidth="1" min="3" max="3"/>
    <col width="21" customWidth="1" min="4" max="4"/>
  </cols>
  <sheetData>
    <row r="1">
      <c r="A1" s="1" t="inlineStr">
        <is>
          <t>Fair Value Disclosures (Details Textual) $ in Millions</t>
        </is>
      </c>
      <c r="B1" s="2" t="inlineStr">
        <is>
          <t>Jul. 31, 2020USD ($)investment</t>
        </is>
      </c>
      <c r="C1" s="2" t="inlineStr">
        <is>
          <t>May 31, 2020USD ($)</t>
        </is>
      </c>
      <c r="D1" s="2" t="inlineStr">
        <is>
          <t>Jul. 31, 2019USD ($)</t>
        </is>
      </c>
    </row>
    <row r="2">
      <c r="A2" s="3" t="inlineStr">
        <is>
          <t>Debt Instrument [Line Items]</t>
        </is>
      </c>
    </row>
    <row r="3">
      <c r="A3" s="4" t="inlineStr">
        <is>
          <t>Investments in unrealized loss position | investment</t>
        </is>
      </c>
      <c r="B3" s="6" t="n">
        <v>21</v>
      </c>
    </row>
    <row r="4">
      <c r="A4" s="4" t="inlineStr">
        <is>
          <t>Cost of investment</t>
        </is>
      </c>
      <c r="B4" s="5" t="n">
        <v>1.2</v>
      </c>
      <c r="C4" s="7" t="n">
        <v>1</v>
      </c>
    </row>
    <row r="5">
      <c r="A5" s="4" t="inlineStr">
        <is>
          <t>Strategic investments, fair value</t>
        </is>
      </c>
      <c r="B5" s="6" t="n">
        <v>1</v>
      </c>
    </row>
    <row r="6">
      <c r="A6" s="4" t="inlineStr">
        <is>
          <t>Convertible Senior Notes, 1.250% | Senior Notes</t>
        </is>
      </c>
    </row>
    <row r="7">
      <c r="A7" s="3" t="inlineStr">
        <is>
          <t>Debt Instrument [Line Items]</t>
        </is>
      </c>
    </row>
    <row r="8">
      <c r="A8" s="4" t="inlineStr">
        <is>
          <t>Long-term debt, fair value</t>
        </is>
      </c>
      <c r="B8" s="7" t="n">
        <v>480</v>
      </c>
      <c r="D8" s="5" t="n">
        <v>454.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Accounts Receivable) (Details) - USD ($) $ in Thousands</t>
        </is>
      </c>
      <c r="B1" s="2" t="inlineStr">
        <is>
          <t>Jul. 31, 2020</t>
        </is>
      </c>
      <c r="C1" s="2" t="inlineStr">
        <is>
          <t>Jul. 31, 2019</t>
        </is>
      </c>
    </row>
    <row r="2">
      <c r="A2" s="3" t="inlineStr">
        <is>
          <t>Balance Sheet Related Disclosures [Abstract]</t>
        </is>
      </c>
    </row>
    <row r="3">
      <c r="A3" s="4" t="inlineStr">
        <is>
          <t>Accounts receivable</t>
        </is>
      </c>
      <c r="B3" s="7" t="n">
        <v>115518</v>
      </c>
      <c r="C3" s="7" t="n">
        <v>139884</v>
      </c>
    </row>
    <row r="4">
      <c r="A4" s="4" t="inlineStr">
        <is>
          <t>Allowance for doubtful accounts and revenue reserves</t>
        </is>
      </c>
      <c r="B4" s="6" t="n">
        <v>-1276</v>
      </c>
      <c r="C4" s="6" t="n">
        <v>-1441</v>
      </c>
    </row>
    <row r="5">
      <c r="A5" s="4" t="inlineStr">
        <is>
          <t>Accounts receivable, net</t>
        </is>
      </c>
      <c r="B5" s="7" t="n">
        <v>114242</v>
      </c>
      <c r="C5" s="7" t="n">
        <v>13844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Components (Allowance for Doubtful Accounts) (Details) - USD ($) $ in Thousands</t>
        </is>
      </c>
      <c r="B1" s="2" t="inlineStr">
        <is>
          <t>12 Months Ended</t>
        </is>
      </c>
    </row>
    <row r="2">
      <c r="B2" s="2" t="inlineStr">
        <is>
          <t>Jul. 31, 2020</t>
        </is>
      </c>
      <c r="C2" s="2" t="inlineStr">
        <is>
          <t>Jul. 31, 2019</t>
        </is>
      </c>
      <c r="D2" s="2" t="inlineStr">
        <is>
          <t>Jul. 31, 2018</t>
        </is>
      </c>
    </row>
    <row r="3">
      <c r="A3" s="3" t="inlineStr">
        <is>
          <t>Accounts Receivable, Allowance for Credit Loss [Roll Forward]</t>
        </is>
      </c>
    </row>
    <row r="4">
      <c r="A4" s="4" t="inlineStr">
        <is>
          <t>Allowances, beginning</t>
        </is>
      </c>
      <c r="B4" s="7" t="n">
        <v>1441</v>
      </c>
    </row>
    <row r="5">
      <c r="A5" s="4" t="inlineStr">
        <is>
          <t>Charges to bad debt and revenue reserves</t>
        </is>
      </c>
      <c r="B5" s="6" t="n">
        <v>367</v>
      </c>
      <c r="C5" s="7" t="n">
        <v>670</v>
      </c>
      <c r="D5" s="7" t="n">
        <v>1062</v>
      </c>
    </row>
    <row r="6">
      <c r="A6" s="4" t="inlineStr">
        <is>
          <t>Write-offs, net</t>
        </is>
      </c>
      <c r="B6" s="6" t="n">
        <v>-532</v>
      </c>
    </row>
    <row r="7">
      <c r="A7" s="4" t="inlineStr">
        <is>
          <t>Allowances, ending</t>
        </is>
      </c>
      <c r="B7" s="7" t="n">
        <v>1276</v>
      </c>
      <c r="C7" s="7" t="n">
        <v>1441</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Prepaid Expenses and Other Current Assets) (Details) - USD ($) $ in Thousands</t>
        </is>
      </c>
      <c r="B1" s="2" t="inlineStr">
        <is>
          <t>Jul. 31, 2020</t>
        </is>
      </c>
      <c r="C1" s="2" t="inlineStr">
        <is>
          <t>Jul. 31, 2019</t>
        </is>
      </c>
    </row>
    <row r="2">
      <c r="A2" s="3" t="inlineStr">
        <is>
          <t>Balance Sheet Related Disclosures [Abstract]</t>
        </is>
      </c>
    </row>
    <row r="3">
      <c r="A3" s="4" t="inlineStr">
        <is>
          <t>Prepaid expenses</t>
        </is>
      </c>
      <c r="B3" s="7" t="n">
        <v>16969</v>
      </c>
      <c r="C3" s="7" t="n">
        <v>11926</v>
      </c>
    </row>
    <row r="4">
      <c r="A4" s="4" t="inlineStr">
        <is>
          <t>Contract costs</t>
        </is>
      </c>
      <c r="B4" s="6" t="n">
        <v>9588</v>
      </c>
      <c r="C4" s="6" t="n">
        <v>7015</v>
      </c>
    </row>
    <row r="5">
      <c r="A5" s="4" t="inlineStr">
        <is>
          <t>Deferred costs</t>
        </is>
      </c>
      <c r="B5" s="6" t="n">
        <v>8399</v>
      </c>
      <c r="C5" s="6" t="n">
        <v>7030</v>
      </c>
    </row>
    <row r="6">
      <c r="A6" s="4" t="inlineStr">
        <is>
          <t>Deposits and other receivables</t>
        </is>
      </c>
      <c r="B6" s="6" t="n">
        <v>11033</v>
      </c>
      <c r="C6" s="6" t="n">
        <v>9595</v>
      </c>
    </row>
    <row r="7">
      <c r="A7" s="4" t="inlineStr">
        <is>
          <t>Prepaid expenses and other current assets</t>
        </is>
      </c>
      <c r="B7" s="7" t="n">
        <v>45989</v>
      </c>
      <c r="C7" s="7" t="n">
        <v>3556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Property and Equipment) (Details) - USD ($) $ in Thousands</t>
        </is>
      </c>
      <c r="B1" s="2" t="inlineStr">
        <is>
          <t>Jul. 31, 2020</t>
        </is>
      </c>
      <c r="C1" s="2" t="inlineStr">
        <is>
          <t>Jul. 31, 2019</t>
        </is>
      </c>
    </row>
    <row r="2">
      <c r="A2" s="3" t="inlineStr">
        <is>
          <t>Property and equipment</t>
        </is>
      </c>
    </row>
    <row r="3">
      <c r="A3" s="4" t="inlineStr">
        <is>
          <t>Computer hardware</t>
        </is>
      </c>
      <c r="B3" s="7" t="n">
        <v>16791</v>
      </c>
      <c r="C3" s="7" t="n">
        <v>17799</v>
      </c>
    </row>
    <row r="4">
      <c r="A4" s="4" t="inlineStr">
        <is>
          <t>Purchased software</t>
        </is>
      </c>
      <c r="B4" s="6" t="n">
        <v>5445</v>
      </c>
      <c r="C4" s="6" t="n">
        <v>6741</v>
      </c>
    </row>
    <row r="5">
      <c r="A5" s="4" t="inlineStr">
        <is>
          <t>Capitalized software development costs</t>
        </is>
      </c>
      <c r="B5" s="6" t="n">
        <v>11620</v>
      </c>
      <c r="C5" s="6" t="n">
        <v>7374</v>
      </c>
    </row>
    <row r="6">
      <c r="A6" s="4" t="inlineStr">
        <is>
          <t>Equipment and machinery</t>
        </is>
      </c>
      <c r="B6" s="6" t="n">
        <v>11438</v>
      </c>
      <c r="C6" s="6" t="n">
        <v>10455</v>
      </c>
    </row>
    <row r="7">
      <c r="A7" s="4" t="inlineStr">
        <is>
          <t>Furniture and fixtures</t>
        </is>
      </c>
      <c r="B7" s="6" t="n">
        <v>9792</v>
      </c>
      <c r="C7" s="6" t="n">
        <v>8137</v>
      </c>
    </row>
    <row r="8">
      <c r="A8" s="4" t="inlineStr">
        <is>
          <t>Leasehold improvements</t>
        </is>
      </c>
      <c r="B8" s="6" t="n">
        <v>46165</v>
      </c>
      <c r="C8" s="6" t="n">
        <v>48191</v>
      </c>
    </row>
    <row r="9">
      <c r="A9" s="4" t="inlineStr">
        <is>
          <t xml:space="preserve">    Total property and equipment</t>
        </is>
      </c>
      <c r="B9" s="6" t="n">
        <v>101251</v>
      </c>
      <c r="C9" s="6" t="n">
        <v>98697</v>
      </c>
    </row>
    <row r="10">
      <c r="A10" s="4" t="inlineStr">
        <is>
          <t>Less accumulated depreciation</t>
        </is>
      </c>
      <c r="B10" s="6" t="n">
        <v>-36016</v>
      </c>
      <c r="C10" s="6" t="n">
        <v>-32888</v>
      </c>
    </row>
    <row r="11">
      <c r="A11" s="4" t="inlineStr">
        <is>
          <t xml:space="preserve">    Property and equipment, net</t>
        </is>
      </c>
      <c r="B11" s="7" t="n">
        <v>65235</v>
      </c>
      <c r="C11" s="7" t="n">
        <v>6580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50" customWidth="1" min="1" max="1"/>
    <col width="15" customWidth="1" min="2" max="2"/>
    <col width="25" customWidth="1" min="3" max="3"/>
    <col width="14" customWidth="1" min="4" max="4"/>
    <col width="14" customWidth="1" min="5" max="5"/>
    <col width="14" customWidth="1" min="6" max="6"/>
  </cols>
  <sheetData>
    <row r="1">
      <c r="A1" s="1" t="inlineStr">
        <is>
          <t>Balance Sheet Components (Details) - USD ($)</t>
        </is>
      </c>
      <c r="B1" s="2" t="inlineStr">
        <is>
          <t>3 Months Ended</t>
        </is>
      </c>
      <c r="C1" s="2" t="inlineStr">
        <is>
          <t>12 Months Ended</t>
        </is>
      </c>
    </row>
    <row r="2">
      <c r="B2" s="2" t="inlineStr">
        <is>
          <t>Apr. 30, 2020</t>
        </is>
      </c>
      <c r="C2" s="2" t="inlineStr">
        <is>
          <t>Jul. 31, 2020</t>
        </is>
      </c>
      <c r="D2" s="2" t="inlineStr">
        <is>
          <t>Jul. 31, 2019</t>
        </is>
      </c>
      <c r="E2" s="2" t="inlineStr">
        <is>
          <t>Jul. 31, 2018</t>
        </is>
      </c>
      <c r="F2" s="2" t="inlineStr">
        <is>
          <t>May 31, 2020</t>
        </is>
      </c>
    </row>
    <row r="3">
      <c r="A3" s="3" t="inlineStr">
        <is>
          <t>Deferred Revenue Arrangement [Line Items]</t>
        </is>
      </c>
    </row>
    <row r="4">
      <c r="A4" s="4" t="inlineStr">
        <is>
          <t>Property and equipment pledged as collateral</t>
        </is>
      </c>
      <c r="C4" s="7" t="n">
        <v>0</v>
      </c>
      <c r="D4" s="7" t="n">
        <v>0</v>
      </c>
    </row>
    <row r="5">
      <c r="A5" s="4" t="inlineStr">
        <is>
          <t>Depreciation expense</t>
        </is>
      </c>
      <c r="C5" s="7" t="n">
        <v>14500000</v>
      </c>
      <c r="D5" s="6" t="n">
        <v>9700000</v>
      </c>
      <c r="E5" s="7" t="n">
        <v>7700000</v>
      </c>
    </row>
    <row r="6">
      <c r="A6" s="4" t="inlineStr">
        <is>
          <t>Remaining Weighted-Average Useful Life (in years)</t>
        </is>
      </c>
      <c r="C6" s="4" t="inlineStr">
        <is>
          <t>2 years 8 months 12 days</t>
        </is>
      </c>
    </row>
    <row r="7">
      <c r="A7" s="4" t="inlineStr">
        <is>
          <t>Amortization</t>
        </is>
      </c>
      <c r="C7" s="7" t="n">
        <v>1400000</v>
      </c>
      <c r="D7" s="6" t="n">
        <v>1000000</v>
      </c>
      <c r="E7" s="6" t="n">
        <v>400000</v>
      </c>
    </row>
    <row r="8">
      <c r="A8" s="4" t="inlineStr">
        <is>
          <t>Goodwill</t>
        </is>
      </c>
      <c r="C8" s="6" t="n">
        <v>340877000</v>
      </c>
      <c r="D8" s="6" t="n">
        <v>340877000</v>
      </c>
      <c r="E8" s="6" t="n">
        <v>340900000</v>
      </c>
    </row>
    <row r="9">
      <c r="A9" s="4" t="inlineStr">
        <is>
          <t>Amortization of intangible assets</t>
        </is>
      </c>
      <c r="C9" s="6" t="n">
        <v>26800000</v>
      </c>
      <c r="D9" s="7" t="n">
        <v>29100000</v>
      </c>
      <c r="E9" s="7" t="n">
        <v>27500000</v>
      </c>
    </row>
    <row r="10">
      <c r="A10" s="4" t="inlineStr">
        <is>
          <t>Cost of investment</t>
        </is>
      </c>
      <c r="C10" s="7" t="n">
        <v>1200000</v>
      </c>
      <c r="F10" s="7" t="n">
        <v>1000000</v>
      </c>
    </row>
    <row r="11">
      <c r="A11" s="4" t="inlineStr">
        <is>
          <t>Impairment loss</t>
        </is>
      </c>
      <c r="B11" s="7" t="n">
        <v>10700000</v>
      </c>
    </row>
    <row r="12">
      <c r="A12" s="4" t="inlineStr">
        <is>
          <t>Software Development | Minimum</t>
        </is>
      </c>
    </row>
    <row r="13">
      <c r="A13" s="3" t="inlineStr">
        <is>
          <t>Deferred Revenue Arrangement [Line Items]</t>
        </is>
      </c>
    </row>
    <row r="14">
      <c r="A14" s="4" t="inlineStr">
        <is>
          <t>Remaining Weighted-Average Useful Life (in years)</t>
        </is>
      </c>
      <c r="C14" s="4" t="inlineStr">
        <is>
          <t>3 years</t>
        </is>
      </c>
    </row>
    <row r="15">
      <c r="A15" s="4" t="inlineStr">
        <is>
          <t>Software Development | Maximum</t>
        </is>
      </c>
    </row>
    <row r="16">
      <c r="A16" s="3" t="inlineStr">
        <is>
          <t>Deferred Revenue Arrangement [Line Items]</t>
        </is>
      </c>
    </row>
    <row r="17">
      <c r="A17" s="4" t="inlineStr">
        <is>
          <t>Remaining Weighted-Average Useful Life (in years)</t>
        </is>
      </c>
      <c r="C17" s="4" t="inlineStr">
        <is>
          <t>5 years</t>
        </is>
      </c>
    </row>
  </sheetData>
  <mergeCells count="2">
    <mergeCell ref="A1:A2"/>
    <mergeCell ref="C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Balance Sheet Components (Intangible Assets) (Details) - USD ($) $ in Thousands</t>
        </is>
      </c>
      <c r="B1" s="2" t="inlineStr">
        <is>
          <t>12 Months Ended</t>
        </is>
      </c>
    </row>
    <row r="2">
      <c r="B2" s="2" t="inlineStr">
        <is>
          <t>Jul. 31, 2020</t>
        </is>
      </c>
      <c r="C2" s="2" t="inlineStr">
        <is>
          <t>Jul. 31, 2019</t>
        </is>
      </c>
    </row>
    <row r="3">
      <c r="A3" s="3" t="inlineStr">
        <is>
          <t>Finite-Lived Intangible Assets [Line Items]</t>
        </is>
      </c>
    </row>
    <row r="4">
      <c r="A4" s="4" t="inlineStr">
        <is>
          <t>Remaining Weighted-Average Useful Life (in years)</t>
        </is>
      </c>
      <c r="B4" s="4" t="inlineStr">
        <is>
          <t>2 years 8 months 12 days</t>
        </is>
      </c>
    </row>
    <row r="5">
      <c r="A5" s="4" t="inlineStr">
        <is>
          <t>Cost</t>
        </is>
      </c>
      <c r="B5" s="7" t="n">
        <v>140700</v>
      </c>
      <c r="C5" s="7" t="n">
        <v>140700</v>
      </c>
    </row>
    <row r="6">
      <c r="A6" s="4" t="inlineStr">
        <is>
          <t>Accumulated Amortization</t>
        </is>
      </c>
      <c r="B6" s="6" t="n">
        <v>100992</v>
      </c>
      <c r="C6" s="6" t="n">
        <v>74158</v>
      </c>
    </row>
    <row r="7">
      <c r="A7" s="4" t="inlineStr">
        <is>
          <t>Total future amortization expense</t>
        </is>
      </c>
      <c r="B7" s="7" t="n">
        <v>39708</v>
      </c>
      <c r="C7" s="6" t="n">
        <v>66542</v>
      </c>
    </row>
    <row r="8">
      <c r="A8" s="4" t="inlineStr">
        <is>
          <t>Acquired technology</t>
        </is>
      </c>
    </row>
    <row r="9">
      <c r="A9" s="3" t="inlineStr">
        <is>
          <t>Finite-Lived Intangible Assets [Line Items]</t>
        </is>
      </c>
    </row>
    <row r="10">
      <c r="A10" s="4" t="inlineStr">
        <is>
          <t>Remaining Weighted-Average Useful Life (in years)</t>
        </is>
      </c>
      <c r="B10" s="4" t="inlineStr">
        <is>
          <t>1 year 8 months 12 days</t>
        </is>
      </c>
    </row>
    <row r="11">
      <c r="A11" s="4" t="inlineStr">
        <is>
          <t>Cost</t>
        </is>
      </c>
      <c r="B11" s="7" t="n">
        <v>93600</v>
      </c>
      <c r="C11" s="6" t="n">
        <v>93600</v>
      </c>
    </row>
    <row r="12">
      <c r="A12" s="4" t="inlineStr">
        <is>
          <t>Accumulated Amortization</t>
        </is>
      </c>
      <c r="B12" s="6" t="n">
        <v>73191</v>
      </c>
      <c r="C12" s="6" t="n">
        <v>53970</v>
      </c>
    </row>
    <row r="13">
      <c r="A13" s="4" t="inlineStr">
        <is>
          <t>Total future amortization expense</t>
        </is>
      </c>
      <c r="B13" s="7" t="n">
        <v>20409</v>
      </c>
      <c r="C13" s="6" t="n">
        <v>39630</v>
      </c>
    </row>
    <row r="14">
      <c r="A14" s="4" t="inlineStr">
        <is>
          <t>Customer contracts and related relationships</t>
        </is>
      </c>
    </row>
    <row r="15">
      <c r="A15" s="3" t="inlineStr">
        <is>
          <t>Finite-Lived Intangible Assets [Line Items]</t>
        </is>
      </c>
    </row>
    <row r="16">
      <c r="A16" s="4" t="inlineStr">
        <is>
          <t>Remaining Weighted-Average Useful Life (in years)</t>
        </is>
      </c>
      <c r="B16" s="4" t="inlineStr">
        <is>
          <t>3 years 9 months 18 days</t>
        </is>
      </c>
    </row>
    <row r="17">
      <c r="A17" s="4" t="inlineStr">
        <is>
          <t>Cost</t>
        </is>
      </c>
      <c r="B17" s="7" t="n">
        <v>35700</v>
      </c>
      <c r="C17" s="6" t="n">
        <v>35700</v>
      </c>
    </row>
    <row r="18">
      <c r="A18" s="4" t="inlineStr">
        <is>
          <t>Accumulated Amortization</t>
        </is>
      </c>
      <c r="B18" s="6" t="n">
        <v>18500</v>
      </c>
      <c r="C18" s="6" t="n">
        <v>12566</v>
      </c>
    </row>
    <row r="19">
      <c r="A19" s="4" t="inlineStr">
        <is>
          <t>Total future amortization expense</t>
        </is>
      </c>
      <c r="B19" s="7" t="n">
        <v>17200</v>
      </c>
      <c r="C19" s="6" t="n">
        <v>23134</v>
      </c>
    </row>
    <row r="20">
      <c r="A20" s="4" t="inlineStr">
        <is>
          <t>Partner relationships</t>
        </is>
      </c>
    </row>
    <row r="21">
      <c r="A21" s="3" t="inlineStr">
        <is>
          <t>Finite-Lived Intangible Assets [Line Items]</t>
        </is>
      </c>
    </row>
    <row r="22">
      <c r="A22" s="4" t="inlineStr">
        <is>
          <t>Remaining Weighted-Average Useful Life (in years)</t>
        </is>
      </c>
      <c r="B22" s="4" t="inlineStr">
        <is>
          <t>4 years 8 months 12 days</t>
        </is>
      </c>
    </row>
    <row r="23">
      <c r="A23" s="4" t="inlineStr">
        <is>
          <t>Cost</t>
        </is>
      </c>
      <c r="B23" s="7" t="n">
        <v>200</v>
      </c>
      <c r="C23" s="6" t="n">
        <v>200</v>
      </c>
    </row>
    <row r="24">
      <c r="A24" s="4" t="inlineStr">
        <is>
          <t>Accumulated Amortization</t>
        </is>
      </c>
      <c r="B24" s="6" t="n">
        <v>96</v>
      </c>
      <c r="C24" s="6" t="n">
        <v>74</v>
      </c>
    </row>
    <row r="25">
      <c r="A25" s="4" t="inlineStr">
        <is>
          <t>Total future amortization expense</t>
        </is>
      </c>
      <c r="B25" s="7" t="n">
        <v>104</v>
      </c>
      <c r="C25" s="6" t="n">
        <v>126</v>
      </c>
    </row>
    <row r="26">
      <c r="A26" s="4" t="inlineStr">
        <is>
          <t>Trademarks</t>
        </is>
      </c>
    </row>
    <row r="27">
      <c r="A27" s="3" t="inlineStr">
        <is>
          <t>Finite-Lived Intangible Assets [Line Items]</t>
        </is>
      </c>
    </row>
    <row r="28">
      <c r="A28" s="4" t="inlineStr">
        <is>
          <t>Remaining Weighted-Average Useful Life (in years)</t>
        </is>
      </c>
      <c r="B28" s="4" t="inlineStr">
        <is>
          <t>4 years 3 months 18 days</t>
        </is>
      </c>
    </row>
    <row r="29">
      <c r="A29" s="4" t="inlineStr">
        <is>
          <t>Cost</t>
        </is>
      </c>
      <c r="B29" s="7" t="n">
        <v>2500</v>
      </c>
      <c r="C29" s="6" t="n">
        <v>2500</v>
      </c>
    </row>
    <row r="30">
      <c r="A30" s="4" t="inlineStr">
        <is>
          <t>Accumulated Amortization</t>
        </is>
      </c>
      <c r="B30" s="6" t="n">
        <v>982</v>
      </c>
      <c r="C30" s="6" t="n">
        <v>625</v>
      </c>
    </row>
    <row r="31">
      <c r="A31" s="4" t="inlineStr">
        <is>
          <t>Total future amortization expense</t>
        </is>
      </c>
      <c r="B31" s="7" t="n">
        <v>1518</v>
      </c>
      <c r="C31" s="6" t="n">
        <v>1875</v>
      </c>
    </row>
    <row r="32">
      <c r="A32" s="4" t="inlineStr">
        <is>
          <t>Order backlog</t>
        </is>
      </c>
    </row>
    <row r="33">
      <c r="A33" s="3" t="inlineStr">
        <is>
          <t>Finite-Lived Intangible Assets [Line Items]</t>
        </is>
      </c>
    </row>
    <row r="34">
      <c r="A34" s="4" t="inlineStr">
        <is>
          <t>Remaining Weighted-Average Useful Life (in years)</t>
        </is>
      </c>
      <c r="B34" s="4" t="inlineStr">
        <is>
          <t>7 months 6 days</t>
        </is>
      </c>
    </row>
    <row r="35">
      <c r="A35" s="4" t="inlineStr">
        <is>
          <t>Cost</t>
        </is>
      </c>
      <c r="B35" s="7" t="n">
        <v>8700</v>
      </c>
      <c r="C35" s="6" t="n">
        <v>8700</v>
      </c>
    </row>
    <row r="36">
      <c r="A36" s="4" t="inlineStr">
        <is>
          <t>Accumulated Amortization</t>
        </is>
      </c>
      <c r="B36" s="6" t="n">
        <v>8223</v>
      </c>
      <c r="C36" s="6" t="n">
        <v>6923</v>
      </c>
    </row>
    <row r="37">
      <c r="A37" s="4" t="inlineStr">
        <is>
          <t>Total future amortization expense</t>
        </is>
      </c>
      <c r="B37" s="7" t="n">
        <v>477</v>
      </c>
      <c r="C37" s="7" t="n">
        <v>1777</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Future Amortization) (Details) - USD ($) $ in Thousands</t>
        </is>
      </c>
      <c r="B1" s="2" t="inlineStr">
        <is>
          <t>Jul. 31, 2020</t>
        </is>
      </c>
      <c r="C1" s="2" t="inlineStr">
        <is>
          <t>Jul. 31, 2019</t>
        </is>
      </c>
    </row>
    <row r="2">
      <c r="A2" s="3" t="inlineStr">
        <is>
          <t>Balance Sheet Related Disclosures [Abstract]</t>
        </is>
      </c>
    </row>
    <row r="3">
      <c r="A3" s="4" t="inlineStr">
        <is>
          <t>2021</t>
        </is>
      </c>
      <c r="B3" s="7" t="n">
        <v>19965</v>
      </c>
    </row>
    <row r="4">
      <c r="A4" s="4" t="inlineStr">
        <is>
          <t>2022</t>
        </is>
      </c>
      <c r="B4" s="6" t="n">
        <v>11143</v>
      </c>
    </row>
    <row r="5">
      <c r="A5" s="4" t="inlineStr">
        <is>
          <t>2023</t>
        </is>
      </c>
      <c r="B5" s="6" t="n">
        <v>3799</v>
      </c>
    </row>
    <row r="6">
      <c r="A6" s="4" t="inlineStr">
        <is>
          <t>2024</t>
        </is>
      </c>
      <c r="B6" s="6" t="n">
        <v>2379</v>
      </c>
    </row>
    <row r="7">
      <c r="A7" s="4" t="inlineStr">
        <is>
          <t>2025</t>
        </is>
      </c>
      <c r="B7" s="6" t="n">
        <v>1938</v>
      </c>
    </row>
    <row r="8">
      <c r="A8" s="4" t="inlineStr">
        <is>
          <t>Thereafter</t>
        </is>
      </c>
      <c r="B8" s="6" t="n">
        <v>484</v>
      </c>
    </row>
    <row r="9">
      <c r="A9" s="4" t="inlineStr">
        <is>
          <t>Total future amortization expense</t>
        </is>
      </c>
      <c r="B9" s="7" t="n">
        <v>39708</v>
      </c>
      <c r="C9" s="7" t="n">
        <v>6654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Balance sheet Components (Other Assets) (Details) - USD ($) $ in Thousands</t>
        </is>
      </c>
      <c r="B1" s="2" t="inlineStr">
        <is>
          <t>Jul. 31, 2020</t>
        </is>
      </c>
      <c r="C1" s="2" t="inlineStr">
        <is>
          <t>Jul. 31, 2019</t>
        </is>
      </c>
    </row>
    <row r="2">
      <c r="A2" s="3" t="inlineStr">
        <is>
          <t>Balance Sheet Related Disclosures [Abstract]</t>
        </is>
      </c>
    </row>
    <row r="3">
      <c r="A3" s="4" t="inlineStr">
        <is>
          <t>Prepaid expenses</t>
        </is>
      </c>
      <c r="B3" s="7" t="n">
        <v>2830</v>
      </c>
      <c r="C3" s="7" t="n">
        <v>2640</v>
      </c>
    </row>
    <row r="4">
      <c r="A4" s="4" t="inlineStr">
        <is>
          <t>Noncurrent contract cost</t>
        </is>
      </c>
      <c r="B4" s="6" t="n">
        <v>25221</v>
      </c>
      <c r="C4" s="6" t="n">
        <v>23375</v>
      </c>
    </row>
    <row r="5">
      <c r="A5" s="4" t="inlineStr">
        <is>
          <t>Deferred costs</t>
        </is>
      </c>
      <c r="B5" s="6" t="n">
        <v>5729</v>
      </c>
      <c r="C5" s="6" t="n">
        <v>8867</v>
      </c>
    </row>
    <row r="6">
      <c r="A6" s="4" t="inlineStr">
        <is>
          <t>Strategic investments</t>
        </is>
      </c>
      <c r="B6" s="6" t="n">
        <v>1164</v>
      </c>
      <c r="C6" s="6" t="n">
        <v>10672</v>
      </c>
    </row>
    <row r="7">
      <c r="A7" s="4" t="inlineStr">
        <is>
          <t>Other assets</t>
        </is>
      </c>
      <c r="B7" s="7" t="n">
        <v>34944</v>
      </c>
      <c r="C7" s="7" t="n">
        <v>4555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Statement - USD ($) $ in Thousands</t>
        </is>
      </c>
      <c r="B1" s="2" t="inlineStr">
        <is>
          <t>12 Months Ended</t>
        </is>
      </c>
    </row>
    <row r="2">
      <c r="B2" s="2" t="inlineStr">
        <is>
          <t>Jul. 31, 2020</t>
        </is>
      </c>
      <c r="C2" s="2" t="inlineStr">
        <is>
          <t>Jul. 31, 2019</t>
        </is>
      </c>
      <c r="D2" s="2" t="inlineStr">
        <is>
          <t>Jul. 31, 2018</t>
        </is>
      </c>
    </row>
    <row r="3">
      <c r="A3" s="3" t="inlineStr">
        <is>
          <t>Statement of Comprehensive Income [Abstract]</t>
        </is>
      </c>
    </row>
    <row r="4">
      <c r="A4" s="4" t="inlineStr">
        <is>
          <t>Net income (loss)</t>
        </is>
      </c>
      <c r="B4" s="7" t="n">
        <v>-27198</v>
      </c>
      <c r="C4" s="7" t="n">
        <v>20732</v>
      </c>
      <c r="D4" s="7" t="n">
        <v>-26743</v>
      </c>
    </row>
    <row r="5">
      <c r="A5" s="3" t="inlineStr">
        <is>
          <t>Other comprehensive income (loss):</t>
        </is>
      </c>
    </row>
    <row r="6">
      <c r="A6" s="4" t="inlineStr">
        <is>
          <t>Foreign currency translation adjustments</t>
        </is>
      </c>
      <c r="B6" s="6" t="n">
        <v>518</v>
      </c>
      <c r="C6" s="6" t="n">
        <v>-1841</v>
      </c>
      <c r="D6" s="6" t="n">
        <v>-1567</v>
      </c>
    </row>
    <row r="7">
      <c r="A7" s="4" t="inlineStr">
        <is>
          <t>Unrealized gains (losses) on available-for-sale securities</t>
        </is>
      </c>
      <c r="B7" s="6" t="n">
        <v>2138</v>
      </c>
      <c r="C7" s="6" t="n">
        <v>2956</v>
      </c>
      <c r="D7" s="6" t="n">
        <v>-596</v>
      </c>
    </row>
    <row r="8">
      <c r="A8" s="4" t="inlineStr">
        <is>
          <t>Tax benefit (expense) on unrealized gains (losses) on available-for-sale securities</t>
        </is>
      </c>
      <c r="B8" s="6" t="n">
        <v>-669</v>
      </c>
      <c r="C8" s="6" t="n">
        <v>-573</v>
      </c>
      <c r="D8" s="6" t="n">
        <v>233</v>
      </c>
    </row>
    <row r="9">
      <c r="A9" s="4" t="inlineStr">
        <is>
          <t>Reclassification adjustment for realized gains (losses) included in net income (loss)</t>
        </is>
      </c>
      <c r="B9" s="6" t="n">
        <v>632</v>
      </c>
      <c r="C9" s="6" t="n">
        <v>-552</v>
      </c>
      <c r="D9" s="6" t="n">
        <v>-22</v>
      </c>
    </row>
    <row r="10">
      <c r="A10" s="4" t="inlineStr">
        <is>
          <t>Total other comprehensive income (loss)</t>
        </is>
      </c>
      <c r="B10" s="6" t="n">
        <v>2619</v>
      </c>
      <c r="C10" s="6" t="n">
        <v>-10</v>
      </c>
      <c r="D10" s="6" t="n">
        <v>-1952</v>
      </c>
    </row>
    <row r="11">
      <c r="A11" s="4" t="inlineStr">
        <is>
          <t>Comprehensive income (loss)</t>
        </is>
      </c>
      <c r="B11" s="7" t="n">
        <v>-24579</v>
      </c>
      <c r="C11" s="7" t="n">
        <v>20722</v>
      </c>
      <c r="D11" s="7" t="n">
        <v>-2869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Accrued Employee Compensation) (Details) - USD ($) $ in Thousands</t>
        </is>
      </c>
      <c r="B1" s="2" t="inlineStr">
        <is>
          <t>Jul. 31, 2020</t>
        </is>
      </c>
      <c r="C1" s="2" t="inlineStr">
        <is>
          <t>Jul. 31, 2019</t>
        </is>
      </c>
    </row>
    <row r="2">
      <c r="A2" s="3" t="inlineStr">
        <is>
          <t>Accrued employee compensation</t>
        </is>
      </c>
    </row>
    <row r="3">
      <c r="A3" s="4" t="inlineStr">
        <is>
          <t>Bonus</t>
        </is>
      </c>
      <c r="B3" s="7" t="n">
        <v>20188</v>
      </c>
      <c r="C3" s="7" t="n">
        <v>37628</v>
      </c>
    </row>
    <row r="4">
      <c r="A4" s="4" t="inlineStr">
        <is>
          <t>Commission</t>
        </is>
      </c>
      <c r="B4" s="6" t="n">
        <v>7201</v>
      </c>
      <c r="C4" s="6" t="n">
        <v>10317</v>
      </c>
    </row>
    <row r="5">
      <c r="A5" s="4" t="inlineStr">
        <is>
          <t>Vacation</t>
        </is>
      </c>
      <c r="B5" s="6" t="n">
        <v>20637</v>
      </c>
      <c r="C5" s="6" t="n">
        <v>14511</v>
      </c>
    </row>
    <row r="6">
      <c r="A6" s="4" t="inlineStr">
        <is>
          <t>Salaries, payroll taxes and benefits</t>
        </is>
      </c>
      <c r="B6" s="6" t="n">
        <v>10521</v>
      </c>
      <c r="C6" s="6" t="n">
        <v>10909</v>
      </c>
    </row>
    <row r="7">
      <c r="A7" s="4" t="inlineStr">
        <is>
          <t>Total</t>
        </is>
      </c>
      <c r="B7" s="7" t="n">
        <v>58547</v>
      </c>
      <c r="C7" s="7" t="n">
        <v>7336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2" customWidth="1" min="2" max="2"/>
    <col width="14" customWidth="1" min="3" max="3"/>
  </cols>
  <sheetData>
    <row r="1">
      <c r="A1" s="1" t="inlineStr">
        <is>
          <t>Balance Sheet Components (Other Current Liabilities) (Details) - USD ($) $ in Thousands</t>
        </is>
      </c>
      <c r="B1" s="2" t="inlineStr">
        <is>
          <t>Jul. 31, 2020</t>
        </is>
      </c>
      <c r="C1" s="2" t="inlineStr">
        <is>
          <t>Jul. 31, 2019</t>
        </is>
      </c>
    </row>
    <row r="2">
      <c r="A2" s="3" t="inlineStr">
        <is>
          <t>Balance Sheet Related Disclosures [Abstract]</t>
        </is>
      </c>
    </row>
    <row r="3">
      <c r="A3" s="4" t="inlineStr">
        <is>
          <t>Lease liabilities</t>
        </is>
      </c>
      <c r="B3" s="7" t="n">
        <v>10936</v>
      </c>
    </row>
    <row r="4">
      <c r="A4" s="4" t="inlineStr">
        <is>
          <t>Accrued royalties</t>
        </is>
      </c>
      <c r="B4" s="6" t="n">
        <v>6651</v>
      </c>
      <c r="C4" s="7" t="n">
        <v>5573</v>
      </c>
    </row>
    <row r="5">
      <c r="A5" s="4" t="inlineStr">
        <is>
          <t>Accrued taxes</t>
        </is>
      </c>
      <c r="B5" s="6" t="n">
        <v>3817</v>
      </c>
      <c r="C5" s="6" t="n">
        <v>4413</v>
      </c>
    </row>
    <row r="6">
      <c r="A6" s="4" t="inlineStr">
        <is>
          <t>Other</t>
        </is>
      </c>
      <c r="B6" s="6" t="n">
        <v>4302</v>
      </c>
      <c r="C6" s="6" t="n">
        <v>6362</v>
      </c>
    </row>
    <row r="7">
      <c r="A7" s="4" t="inlineStr">
        <is>
          <t>Other current liabilities</t>
        </is>
      </c>
      <c r="B7" s="7" t="n">
        <v>25706</v>
      </c>
      <c r="C7" s="7" t="n">
        <v>16348</v>
      </c>
    </row>
    <row r="8">
      <c r="A8" s="4" t="inlineStr">
        <is>
          <t>Current lease liabilities, extensible list</t>
        </is>
      </c>
      <c r="B8" s="4" t="inlineStr">
        <is>
          <t>us-gaap:OtherLiabilitiesCurrent</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Details) - USD ($) $ / shares in Units, $ in Thousands</t>
        </is>
      </c>
      <c r="B1" s="2" t="inlineStr">
        <is>
          <t>12 Months Ended</t>
        </is>
      </c>
    </row>
    <row r="2">
      <c r="B2" s="2" t="inlineStr">
        <is>
          <t>Jul. 31, 2020</t>
        </is>
      </c>
      <c r="C2" s="2" t="inlineStr">
        <is>
          <t>Jul. 31, 2019</t>
        </is>
      </c>
      <c r="D2" s="2" t="inlineStr">
        <is>
          <t>Jul. 31, 2018</t>
        </is>
      </c>
    </row>
    <row r="3">
      <c r="A3" s="3" t="inlineStr">
        <is>
          <t>Numerator:</t>
        </is>
      </c>
    </row>
    <row r="4">
      <c r="A4" s="4" t="inlineStr">
        <is>
          <t>Net income (loss)</t>
        </is>
      </c>
      <c r="B4" s="7" t="n">
        <v>-27198</v>
      </c>
      <c r="C4" s="7" t="n">
        <v>20732</v>
      </c>
      <c r="D4" s="7" t="n">
        <v>-26743</v>
      </c>
    </row>
    <row r="5">
      <c r="A5" s="3" t="inlineStr">
        <is>
          <t>Net income per share:</t>
        </is>
      </c>
    </row>
    <row r="6">
      <c r="A6" s="4" t="inlineStr">
        <is>
          <t>Basic (in USD per share)</t>
        </is>
      </c>
      <c r="B6" s="9" t="n">
        <v>-0.33</v>
      </c>
      <c r="C6" s="9" t="n">
        <v>0.25</v>
      </c>
      <c r="D6" s="9" t="n">
        <v>-0.34</v>
      </c>
    </row>
    <row r="7">
      <c r="A7" s="4" t="inlineStr">
        <is>
          <t>Diluted (in USD per share)</t>
        </is>
      </c>
      <c r="B7" s="9" t="n">
        <v>-0.33</v>
      </c>
      <c r="C7" s="9" t="n">
        <v>0.25</v>
      </c>
      <c r="D7" s="9" t="n">
        <v>-0.34</v>
      </c>
    </row>
    <row r="8">
      <c r="A8" s="3" t="inlineStr">
        <is>
          <t>Weighted average shares used in computing net income per share:</t>
        </is>
      </c>
    </row>
    <row r="9">
      <c r="A9" s="4" t="inlineStr">
        <is>
          <t>Basic (in shares)</t>
        </is>
      </c>
      <c r="B9" s="6" t="n">
        <v>82855392</v>
      </c>
      <c r="C9" s="6" t="n">
        <v>81447998</v>
      </c>
      <c r="D9" s="6" t="n">
        <v>77709592</v>
      </c>
    </row>
    <row r="10">
      <c r="A10" s="4" t="inlineStr">
        <is>
          <t>Weighted average effect of diluted stock options (in shares)</t>
        </is>
      </c>
      <c r="B10" s="6" t="n">
        <v>0</v>
      </c>
      <c r="C10" s="6" t="n">
        <v>229035</v>
      </c>
      <c r="D10" s="6" t="n">
        <v>0</v>
      </c>
    </row>
    <row r="11">
      <c r="A11" s="4" t="inlineStr">
        <is>
          <t>Weighted average effect of dilutive restricted stock units (in shares)</t>
        </is>
      </c>
      <c r="B11" s="6" t="n">
        <v>0</v>
      </c>
      <c r="C11" s="6" t="n">
        <v>1004181</v>
      </c>
      <c r="D11" s="6" t="n">
        <v>0</v>
      </c>
    </row>
    <row r="12">
      <c r="A12" s="4" t="inlineStr">
        <is>
          <t>Diluted (in shares)</t>
        </is>
      </c>
      <c r="B12" s="6" t="n">
        <v>82855392</v>
      </c>
      <c r="C12" s="6" t="n">
        <v>82681214</v>
      </c>
      <c r="D12" s="6" t="n">
        <v>77709592</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Details 1) - shares shares in Thousands</t>
        </is>
      </c>
      <c r="B1" s="2" t="inlineStr">
        <is>
          <t>12 Months Ended</t>
        </is>
      </c>
    </row>
    <row r="2">
      <c r="B2" s="2" t="inlineStr">
        <is>
          <t>Jul. 31, 2020</t>
        </is>
      </c>
      <c r="C2" s="2" t="inlineStr">
        <is>
          <t>Jul. 31, 2019</t>
        </is>
      </c>
      <c r="D2" s="2" t="inlineStr">
        <is>
          <t>Jul. 31, 2018</t>
        </is>
      </c>
    </row>
    <row r="3">
      <c r="A3" s="4" t="inlineStr">
        <is>
          <t>Stock options</t>
        </is>
      </c>
    </row>
    <row r="4">
      <c r="A4" s="3" t="inlineStr">
        <is>
          <t>Antidilutive Securities Excluded From Computation Of Earnings Per Share [Line Items]</t>
        </is>
      </c>
    </row>
    <row r="5">
      <c r="A5" s="4" t="inlineStr">
        <is>
          <t>Outstanding shares of common stock equivalents (in shares)</t>
        </is>
      </c>
      <c r="B5" s="6" t="n">
        <v>161410</v>
      </c>
      <c r="C5" s="6" t="n">
        <v>0</v>
      </c>
      <c r="D5" s="6" t="n">
        <v>597476</v>
      </c>
    </row>
    <row r="6">
      <c r="A6" s="4" t="inlineStr">
        <is>
          <t>Stock awards</t>
        </is>
      </c>
    </row>
    <row r="7">
      <c r="A7" s="3" t="inlineStr">
        <is>
          <t>Antidilutive Securities Excluded From Computation Of Earnings Per Share [Line Items]</t>
        </is>
      </c>
    </row>
    <row r="8">
      <c r="A8" s="4" t="inlineStr">
        <is>
          <t>Outstanding shares of common stock equivalents (in shares)</t>
        </is>
      </c>
      <c r="B8" s="6" t="n">
        <v>2559214</v>
      </c>
      <c r="C8" s="6" t="n">
        <v>44196</v>
      </c>
      <c r="D8" s="6" t="n">
        <v>3161157</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4" customWidth="1" min="1" max="1"/>
    <col width="24" customWidth="1" min="2" max="2"/>
  </cols>
  <sheetData>
    <row r="1">
      <c r="A1" s="1" t="inlineStr">
        <is>
          <t>Net Income (Loss) per Share Net Income (Loss) per Share (Details Textual)</t>
        </is>
      </c>
      <c r="B1" s="2" t="inlineStr">
        <is>
          <t>Jul. 31, 2020$ / shares</t>
        </is>
      </c>
    </row>
    <row r="2">
      <c r="A2" s="3" t="inlineStr">
        <is>
          <t>Earnings Per Share [Abstract]</t>
        </is>
      </c>
    </row>
    <row r="3">
      <c r="A3" s="4" t="inlineStr">
        <is>
          <t>Convertible conversion price (in dollars per share)</t>
        </is>
      </c>
      <c r="B3" s="9" t="n">
        <v>113.7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8" customWidth="1" min="1" max="1"/>
    <col width="30" customWidth="1" min="2" max="2"/>
    <col width="31" customWidth="1" min="3" max="3"/>
    <col width="21" customWidth="1" min="4" max="4"/>
    <col width="21" customWidth="1" min="5" max="5"/>
  </cols>
  <sheetData>
    <row r="1">
      <c r="A1" s="1" t="inlineStr">
        <is>
          <t>Convertible Senior Notes (Details)</t>
        </is>
      </c>
      <c r="B1" s="2" t="inlineStr">
        <is>
          <t>1 Months Ended</t>
        </is>
      </c>
      <c r="C1" s="2" t="inlineStr">
        <is>
          <t>12 Months Ended</t>
        </is>
      </c>
    </row>
    <row r="2">
      <c r="B2" s="2" t="inlineStr">
        <is>
          <t>Mar. 31, 2018USD ($)dayshares</t>
        </is>
      </c>
      <c r="C2" s="2" t="inlineStr">
        <is>
          <t>Jul. 31, 2020USD ($)$ / shares</t>
        </is>
      </c>
      <c r="D2" s="2" t="inlineStr">
        <is>
          <t>Jul. 31, 2019USD ($)</t>
        </is>
      </c>
      <c r="E2" s="2" t="inlineStr">
        <is>
          <t>Jul. 31, 2018USD ($)</t>
        </is>
      </c>
    </row>
    <row r="3">
      <c r="A3" s="3" t="inlineStr">
        <is>
          <t>Debt Instrument [Line Items]</t>
        </is>
      </c>
    </row>
    <row r="4">
      <c r="A4" s="4" t="inlineStr">
        <is>
          <t>Principal</t>
        </is>
      </c>
      <c r="C4" s="7" t="n">
        <v>400000000</v>
      </c>
      <c r="D4" s="7" t="n">
        <v>400000000</v>
      </c>
    </row>
    <row r="5">
      <c r="A5" s="4" t="inlineStr">
        <is>
          <t>Proceeds from issuance of convertible senior notes, net of issuance costs</t>
        </is>
      </c>
      <c r="B5" s="7" t="n">
        <v>387200000</v>
      </c>
      <c r="C5" s="7" t="n">
        <v>0</v>
      </c>
      <c r="D5" s="7" t="n">
        <v>0</v>
      </c>
      <c r="E5" s="7" t="n">
        <v>387239000</v>
      </c>
    </row>
    <row r="6">
      <c r="A6" s="4" t="inlineStr">
        <is>
          <t>Convertible conversion price (in dollars per share) | $ / shares</t>
        </is>
      </c>
      <c r="C6" s="9" t="n">
        <v>113.75</v>
      </c>
    </row>
    <row r="7">
      <c r="A7" s="4" t="inlineStr">
        <is>
          <t>Senior Notes | Convertible Debt</t>
        </is>
      </c>
    </row>
    <row r="8">
      <c r="A8" s="3" t="inlineStr">
        <is>
          <t>Debt Instrument [Line Items]</t>
        </is>
      </c>
    </row>
    <row r="9">
      <c r="A9" s="4" t="inlineStr">
        <is>
          <t>Principal</t>
        </is>
      </c>
      <c r="B9" s="7" t="n">
        <v>400000000</v>
      </c>
    </row>
    <row r="10">
      <c r="A10" s="4" t="inlineStr">
        <is>
          <t>Stated interest rate</t>
        </is>
      </c>
      <c r="B10" s="4" t="inlineStr">
        <is>
          <t>1.25%</t>
        </is>
      </c>
    </row>
    <row r="11">
      <c r="A11" s="4" t="inlineStr">
        <is>
          <t>Proceeds from issuance of convertible senior notes, net of issuance costs</t>
        </is>
      </c>
      <c r="C11" s="7" t="n">
        <v>387200000</v>
      </c>
    </row>
    <row r="12">
      <c r="A12" s="4" t="inlineStr">
        <is>
          <t>Senior Notes | Convertible Debt | On or after October 15, 2024</t>
        </is>
      </c>
    </row>
    <row r="13">
      <c r="A13" s="3" t="inlineStr">
        <is>
          <t>Debt Instrument [Line Items]</t>
        </is>
      </c>
    </row>
    <row r="14">
      <c r="A14" s="4" t="inlineStr">
        <is>
          <t>Number of shares issuable, per 1,000 principal converted (in shares) | shares</t>
        </is>
      </c>
      <c r="B14" s="10" t="n">
        <v>8.7912</v>
      </c>
    </row>
    <row r="15">
      <c r="A15" s="4" t="inlineStr">
        <is>
          <t>Convertible conversion price (in dollars per share) | $ / shares</t>
        </is>
      </c>
      <c r="C15" s="9" t="n">
        <v>113.75</v>
      </c>
    </row>
    <row r="16">
      <c r="A16" s="4" t="inlineStr">
        <is>
          <t>Senior Notes | Convertible Debt | On or after March 20, 2022</t>
        </is>
      </c>
    </row>
    <row r="17">
      <c r="A17" s="3" t="inlineStr">
        <is>
          <t>Debt Instrument [Line Items]</t>
        </is>
      </c>
    </row>
    <row r="18">
      <c r="A18" s="4" t="inlineStr">
        <is>
          <t>Debt instrument, redemption. percentage</t>
        </is>
      </c>
      <c r="B18" s="4" t="inlineStr">
        <is>
          <t>100.00%</t>
        </is>
      </c>
    </row>
    <row r="19">
      <c r="A19" s="4" t="inlineStr">
        <is>
          <t>Threshold percentage of stock price trigger</t>
        </is>
      </c>
      <c r="B19" s="4" t="inlineStr">
        <is>
          <t>130.00%</t>
        </is>
      </c>
    </row>
    <row r="20">
      <c r="A20" s="4" t="inlineStr">
        <is>
          <t>Threshold trading days | day</t>
        </is>
      </c>
      <c r="B20" s="6" t="n">
        <v>20</v>
      </c>
    </row>
    <row r="21">
      <c r="A21" s="4" t="inlineStr">
        <is>
          <t>Threshold consecutive trading days | day</t>
        </is>
      </c>
      <c r="B21" s="6" t="n">
        <v>3</v>
      </c>
    </row>
    <row r="22">
      <c r="A22" s="4" t="inlineStr">
        <is>
          <t>Conversion notice period</t>
        </is>
      </c>
      <c r="B22" s="4" t="inlineStr">
        <is>
          <t>30 days</t>
        </is>
      </c>
    </row>
  </sheetData>
  <mergeCells count="2">
    <mergeCell ref="A1:A2"/>
    <mergeCell ref="C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vertible Senior Notes (Schedule of Net Carrying Value) (Details) - USD ($)</t>
        </is>
      </c>
      <c r="B1" s="2" t="inlineStr">
        <is>
          <t>Jul. 31, 2020</t>
        </is>
      </c>
      <c r="C1" s="2" t="inlineStr">
        <is>
          <t>Jul. 31, 2019</t>
        </is>
      </c>
    </row>
    <row r="2">
      <c r="A2" s="3" t="inlineStr">
        <is>
          <t>Debt Disclosure [Abstract]</t>
        </is>
      </c>
    </row>
    <row r="3">
      <c r="A3" s="4" t="inlineStr">
        <is>
          <t>Principal</t>
        </is>
      </c>
      <c r="B3" s="7" t="n">
        <v>400000000</v>
      </c>
      <c r="C3" s="7" t="n">
        <v>400000000</v>
      </c>
    </row>
    <row r="4">
      <c r="A4" s="3" t="inlineStr">
        <is>
          <t>Less unamortized:</t>
        </is>
      </c>
    </row>
    <row r="5">
      <c r="A5" s="4" t="inlineStr">
        <is>
          <t>Debt discount</t>
        </is>
      </c>
      <c r="B5" s="6" t="n">
        <v>62508000</v>
      </c>
      <c r="C5" s="6" t="n">
        <v>74213000</v>
      </c>
    </row>
    <row r="6">
      <c r="A6" s="4" t="inlineStr">
        <is>
          <t>Debt issuance costs</t>
        </is>
      </c>
      <c r="B6" s="6" t="n">
        <v>7284000</v>
      </c>
      <c r="C6" s="6" t="n">
        <v>8465000</v>
      </c>
    </row>
    <row r="7">
      <c r="A7" s="4" t="inlineStr">
        <is>
          <t>Net carrying amount</t>
        </is>
      </c>
      <c r="B7" s="7" t="n">
        <v>330208000</v>
      </c>
      <c r="C7" s="7" t="n">
        <v>317322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vertible Senior Notes (Schedule of Interest Expense) (Details) - USD ($) $ in Thousands</t>
        </is>
      </c>
      <c r="B1" s="2" t="inlineStr">
        <is>
          <t>12 Months Ended</t>
        </is>
      </c>
    </row>
    <row r="2">
      <c r="B2" s="2" t="inlineStr">
        <is>
          <t>Jul. 31, 2020</t>
        </is>
      </c>
      <c r="C2" s="2" t="inlineStr">
        <is>
          <t>Jul. 31, 2019</t>
        </is>
      </c>
      <c r="D2" s="2" t="inlineStr">
        <is>
          <t>Jul. 31, 2018</t>
        </is>
      </c>
    </row>
    <row r="3">
      <c r="A3" s="3" t="inlineStr">
        <is>
          <t>Debt Instrument [Line Items]</t>
        </is>
      </c>
    </row>
    <row r="4">
      <c r="A4" s="4" t="inlineStr">
        <is>
          <t>Contractual interest expense</t>
        </is>
      </c>
      <c r="B4" s="7" t="n">
        <v>17945</v>
      </c>
      <c r="C4" s="7" t="n">
        <v>17334</v>
      </c>
      <c r="D4" s="7" t="n">
        <v>6442</v>
      </c>
    </row>
    <row r="5">
      <c r="A5" s="4" t="inlineStr">
        <is>
          <t>Effective interest rate</t>
        </is>
      </c>
      <c r="B5" s="4" t="inlineStr">
        <is>
          <t>5.53%</t>
        </is>
      </c>
    </row>
    <row r="6">
      <c r="A6" s="4" t="inlineStr">
        <is>
          <t>Senior Notes</t>
        </is>
      </c>
    </row>
    <row r="7">
      <c r="A7" s="3" t="inlineStr">
        <is>
          <t>Debt Instrument [Line Items]</t>
        </is>
      </c>
    </row>
    <row r="8">
      <c r="A8" s="4" t="inlineStr">
        <is>
          <t>Contractual interest expense</t>
        </is>
      </c>
      <c r="B8" s="7" t="n">
        <v>5000</v>
      </c>
      <c r="C8" s="6" t="n">
        <v>5000</v>
      </c>
      <c r="D8" s="6" t="n">
        <v>1903</v>
      </c>
    </row>
    <row r="9">
      <c r="A9" s="4" t="inlineStr">
        <is>
          <t>Amortization of debt discount</t>
        </is>
      </c>
      <c r="B9" s="6" t="n">
        <v>11705</v>
      </c>
      <c r="C9" s="6" t="n">
        <v>11131</v>
      </c>
      <c r="D9" s="6" t="n">
        <v>4134</v>
      </c>
    </row>
    <row r="10">
      <c r="A10" s="4" t="inlineStr">
        <is>
          <t>Amortization of debt issuance costs</t>
        </is>
      </c>
      <c r="B10" s="6" t="n">
        <v>1181</v>
      </c>
      <c r="C10" s="6" t="n">
        <v>1063</v>
      </c>
      <c r="D10" s="6" t="n">
        <v>378</v>
      </c>
    </row>
    <row r="11">
      <c r="A11" s="4" t="inlineStr">
        <is>
          <t>Total</t>
        </is>
      </c>
      <c r="B11" s="7" t="n">
        <v>17886</v>
      </c>
      <c r="C11" s="7" t="n">
        <v>17194</v>
      </c>
      <c r="D11" s="7" t="n">
        <v>6415</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5" customWidth="1" min="2" max="2"/>
  </cols>
  <sheetData>
    <row r="1">
      <c r="A1" s="1" t="inlineStr">
        <is>
          <t>Convertible Senior Notes (Capped Call) (Details) shares in Millions, $ in Millions</t>
        </is>
      </c>
      <c r="B1" s="2" t="inlineStr">
        <is>
          <t>Jul. 31, 2020USD ($)$ / Unitshares</t>
        </is>
      </c>
    </row>
    <row r="2">
      <c r="A2" s="3" t="inlineStr">
        <is>
          <t>Debt Disclosure [Abstract]</t>
        </is>
      </c>
    </row>
    <row r="3">
      <c r="A3" s="4" t="inlineStr">
        <is>
          <t>Notional amount | $</t>
        </is>
      </c>
      <c r="B3" s="5" t="n">
        <v>37.2</v>
      </c>
    </row>
    <row r="4">
      <c r="A4" s="4" t="inlineStr">
        <is>
          <t>Strike price (in dollars per share)</t>
        </is>
      </c>
      <c r="B4" s="11" t="n">
        <v>113.75</v>
      </c>
    </row>
    <row r="5">
      <c r="A5" s="4" t="inlineStr">
        <is>
          <t>Derivative, cap price (in dollars per share)</t>
        </is>
      </c>
      <c r="B5" s="11" t="n">
        <v>153.13</v>
      </c>
    </row>
    <row r="6">
      <c r="A6" s="4" t="inlineStr">
        <is>
          <t>Derivative, number of shares covered (in shares) | shares</t>
        </is>
      </c>
      <c r="B6" s="12" t="n">
        <v>3.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6" customWidth="1" min="1" max="1"/>
    <col width="21" customWidth="1" min="2" max="2"/>
  </cols>
  <sheetData>
    <row r="1">
      <c r="A1" s="1" t="inlineStr">
        <is>
          <t>Leases (Lease Costs) (Details) $ in Thousands</t>
        </is>
      </c>
      <c r="B1" s="2" t="inlineStr">
        <is>
          <t>12 Months Ended</t>
        </is>
      </c>
    </row>
    <row r="2">
      <c r="B2" s="2" t="inlineStr">
        <is>
          <t>Jul. 31, 2020USD ($)</t>
        </is>
      </c>
    </row>
    <row r="3">
      <c r="A3" s="3" t="inlineStr">
        <is>
          <t>Leases [Abstract]</t>
        </is>
      </c>
    </row>
    <row r="4">
      <c r="A4" s="4" t="inlineStr">
        <is>
          <t>Operating lease cost</t>
        </is>
      </c>
      <c r="B4" s="7" t="n">
        <v>15275</v>
      </c>
    </row>
    <row r="5">
      <c r="A5" s="4" t="inlineStr">
        <is>
          <t>Variable lease cost</t>
        </is>
      </c>
      <c r="B5" s="6" t="n">
        <v>5821</v>
      </c>
    </row>
    <row r="6">
      <c r="A6" s="4" t="inlineStr">
        <is>
          <t>Sublease income</t>
        </is>
      </c>
      <c r="B6" s="6" t="n">
        <v>-1430</v>
      </c>
    </row>
    <row r="7">
      <c r="A7" s="4" t="inlineStr">
        <is>
          <t>Net operating lease cost</t>
        </is>
      </c>
      <c r="B7" s="6" t="n">
        <v>19666</v>
      </c>
    </row>
    <row r="8">
      <c r="A8" s="4" t="inlineStr">
        <is>
          <t>Short-term lease cost</t>
        </is>
      </c>
      <c r="B8" s="7" t="n">
        <v>9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cols>
    <col width="80" customWidth="1" min="1" max="1"/>
    <col width="13" customWidth="1" min="2" max="2"/>
    <col width="50" customWidth="1" min="3" max="3"/>
    <col width="27" customWidth="1" min="4" max="4"/>
    <col width="76" customWidth="1" min="5" max="5"/>
    <col width="46" customWidth="1" min="6" max="6"/>
    <col width="80" customWidth="1" min="7" max="7"/>
    <col width="18" customWidth="1" min="8" max="8"/>
    <col width="67" customWidth="1" min="9" max="9"/>
    <col width="25" customWidth="1" min="10" max="10"/>
  </cols>
  <sheetData>
    <row r="1">
      <c r="A1" s="1" t="inlineStr">
        <is>
          <t>Consolidated Statements of Stockholders' Equity (Deficit) - USD ($) $ in Thousands</t>
        </is>
      </c>
      <c r="B1" s="2" t="inlineStr">
        <is>
          <t>Total</t>
        </is>
      </c>
      <c r="C1" s="2" t="inlineStr">
        <is>
          <t>Cumulative Effect, Period of Adoption, Adjustment</t>
        </is>
      </c>
      <c r="D1" s="2" t="inlineStr">
        <is>
          <t>Additional paid-in capital</t>
        </is>
      </c>
      <c r="E1" s="2" t="inlineStr">
        <is>
          <t>Additional paid-in capitalCumulative Effect, Period of Adoption, Adjustment</t>
        </is>
      </c>
      <c r="F1" s="2" t="inlineStr">
        <is>
          <t>Accumulated other comprehensive income (loss)</t>
        </is>
      </c>
      <c r="G1" s="2" t="inlineStr">
        <is>
          <t>Accumulated other comprehensive income (loss)Cumulative Effect, Period of Adoption, Adjustment</t>
        </is>
      </c>
      <c r="H1" s="2" t="inlineStr">
        <is>
          <t>Retained Earnings</t>
        </is>
      </c>
      <c r="I1" s="2" t="inlineStr">
        <is>
          <t>Retained EarningsCumulative Effect, Period of Adoption, Adjustment</t>
        </is>
      </c>
      <c r="J1" s="2" t="inlineStr">
        <is>
          <t>Common stockCommon stock</t>
        </is>
      </c>
    </row>
    <row r="2">
      <c r="A2" s="4" t="inlineStr">
        <is>
          <t>Balance (in shares) at Jul. 31, 2017</t>
        </is>
      </c>
      <c r="J2" s="6" t="n">
        <v>75007625000</v>
      </c>
    </row>
    <row r="3">
      <c r="A3" s="4" t="inlineStr">
        <is>
          <t>Balance, beginning at Jul. 31, 2017</t>
        </is>
      </c>
      <c r="B3" s="7" t="n">
        <v>888530</v>
      </c>
      <c r="D3" s="7" t="n">
        <v>828415</v>
      </c>
      <c r="F3" s="7" t="n">
        <v>-5796</v>
      </c>
      <c r="H3" s="7" t="n">
        <v>65903</v>
      </c>
      <c r="J3" s="7" t="n">
        <v>8</v>
      </c>
    </row>
    <row r="4">
      <c r="A4" s="4" t="inlineStr">
        <is>
          <t>Balance, beginning (Accounting Standards Update 2016-09) at Jul. 31, 2017</t>
        </is>
      </c>
      <c r="C4" s="7" t="n">
        <v>86825</v>
      </c>
      <c r="E4" s="7" t="n">
        <v>1009</v>
      </c>
      <c r="I4" s="7" t="n">
        <v>85816</v>
      </c>
    </row>
    <row r="5">
      <c r="A5" s="3" t="inlineStr">
        <is>
          <t>Increase (Decrease) in Stockholders' Equity [Roll Forward]</t>
        </is>
      </c>
    </row>
    <row r="6">
      <c r="A6" s="4" t="inlineStr">
        <is>
          <t>Net income (loss)</t>
        </is>
      </c>
      <c r="B6" s="7" t="n">
        <v>-26743</v>
      </c>
      <c r="H6" s="6" t="n">
        <v>-26743</v>
      </c>
    </row>
    <row r="7">
      <c r="A7" s="4" t="inlineStr">
        <is>
          <t>Issuance of common stock upon exercise of stock options (in shares)</t>
        </is>
      </c>
      <c r="B7" s="6" t="n">
        <v>150924</v>
      </c>
      <c r="J7" s="6" t="n">
        <v>150924000</v>
      </c>
    </row>
    <row r="8">
      <c r="A8" s="4" t="inlineStr">
        <is>
          <t>Issuance of common stock upon exercise of stock options</t>
        </is>
      </c>
      <c r="B8" s="7" t="n">
        <v>2013</v>
      </c>
      <c r="D8" s="6" t="n">
        <v>2013</v>
      </c>
    </row>
    <row r="9">
      <c r="A9" s="4" t="inlineStr">
        <is>
          <t>Issuance of common stock upon RSU release (in shares)</t>
        </is>
      </c>
      <c r="J9" s="6" t="n">
        <v>1255605000</v>
      </c>
    </row>
    <row r="10">
      <c r="A10" s="4" t="inlineStr">
        <is>
          <t>Issuance of common stock for Cyence acquisition (in shares)</t>
        </is>
      </c>
      <c r="J10" s="6" t="n">
        <v>1568973000</v>
      </c>
    </row>
    <row r="11">
      <c r="A11" s="4" t="inlineStr">
        <is>
          <t>Issuance of common stock for Cyence acquisition</t>
        </is>
      </c>
      <c r="B11" s="6" t="n">
        <v>117457</v>
      </c>
      <c r="D11" s="6" t="n">
        <v>117457</v>
      </c>
    </row>
    <row r="12">
      <c r="A12" s="4" t="inlineStr">
        <is>
          <t>Public offering, net of issuance cost (in shares)</t>
        </is>
      </c>
      <c r="J12" s="6" t="n">
        <v>2628571000</v>
      </c>
    </row>
    <row r="13">
      <c r="A13" s="4" t="inlineStr">
        <is>
          <t>Public offering, net of issuance cost</t>
        </is>
      </c>
      <c r="B13" s="6" t="n">
        <v>220948</v>
      </c>
      <c r="D13" s="6" t="n">
        <v>220948</v>
      </c>
    </row>
    <row r="14">
      <c r="A14" s="4" t="inlineStr">
        <is>
          <t>Equity component of convertible senior notes, net of issuance cost</t>
        </is>
      </c>
      <c r="B14" s="6" t="n">
        <v>74562</v>
      </c>
      <c r="D14" s="6" t="n">
        <v>74562</v>
      </c>
    </row>
    <row r="15">
      <c r="A15" s="4" t="inlineStr">
        <is>
          <t>Purchase of capped calls</t>
        </is>
      </c>
      <c r="B15" s="6" t="n">
        <v>-37200</v>
      </c>
      <c r="D15" s="6" t="n">
        <v>-37200</v>
      </c>
    </row>
    <row r="16">
      <c r="A16" s="4" t="inlineStr">
        <is>
          <t>Stock-based compensation</t>
        </is>
      </c>
      <c r="B16" s="6" t="n">
        <v>89176</v>
      </c>
      <c r="D16" s="6" t="n">
        <v>89176</v>
      </c>
    </row>
    <row r="17">
      <c r="A17" s="4" t="inlineStr">
        <is>
          <t>Foreign currency translation adjustment</t>
        </is>
      </c>
      <c r="B17" s="6" t="n">
        <v>-1567</v>
      </c>
      <c r="F17" s="6" t="n">
        <v>-1567</v>
      </c>
    </row>
    <row r="18">
      <c r="A18" s="4" t="inlineStr">
        <is>
          <t>Unrealized gain (loss) on available-for-sale securities</t>
        </is>
      </c>
      <c r="B18" s="6" t="n">
        <v>-363</v>
      </c>
      <c r="F18" s="6" t="n">
        <v>-363</v>
      </c>
    </row>
    <row r="19">
      <c r="A19" s="4" t="inlineStr">
        <is>
          <t>Reclassification adjustment for realized gain on available-for-sale securities, included in net income</t>
        </is>
      </c>
      <c r="B19" s="6" t="n">
        <v>-22</v>
      </c>
      <c r="F19" s="6" t="n">
        <v>-22</v>
      </c>
    </row>
    <row r="20">
      <c r="A20" s="4" t="inlineStr">
        <is>
          <t>Balance (in shares) at Jul. 31, 2018</t>
        </is>
      </c>
      <c r="J20" s="6" t="n">
        <v>80611698000</v>
      </c>
    </row>
    <row r="21">
      <c r="A21" s="4" t="inlineStr">
        <is>
          <t>Balance, ending at Jul. 31, 2018</t>
        </is>
      </c>
      <c r="B21" s="6" t="n">
        <v>1413616</v>
      </c>
      <c r="D21" s="6" t="n">
        <v>1296380</v>
      </c>
      <c r="F21" s="6" t="n">
        <v>-7748</v>
      </c>
      <c r="H21" s="6" t="n">
        <v>124976</v>
      </c>
      <c r="J21" s="7" t="n">
        <v>8</v>
      </c>
    </row>
    <row r="22">
      <c r="A22" s="4" t="inlineStr">
        <is>
          <t>Balance, ending (Accounting Standards Update 2014-09) at Jul. 31, 2018</t>
        </is>
      </c>
      <c r="C22" s="6" t="n">
        <v>44339</v>
      </c>
      <c r="I22" s="6" t="n">
        <v>44339</v>
      </c>
    </row>
    <row r="23">
      <c r="A23" s="3" t="inlineStr">
        <is>
          <t>Increase (Decrease) in Stockholders' Equity [Roll Forward]</t>
        </is>
      </c>
    </row>
    <row r="24">
      <c r="A24" s="4" t="inlineStr">
        <is>
          <t>Net income (loss)</t>
        </is>
      </c>
      <c r="B24" s="7" t="n">
        <v>20732</v>
      </c>
      <c r="H24" s="6" t="n">
        <v>20732</v>
      </c>
    </row>
    <row r="25">
      <c r="A25" s="4" t="inlineStr">
        <is>
          <t>Issuance of common stock upon exercise of stock options (in shares)</t>
        </is>
      </c>
      <c r="B25" s="6" t="n">
        <v>301901</v>
      </c>
      <c r="J25" s="6" t="n">
        <v>301901000</v>
      </c>
    </row>
    <row r="26">
      <c r="A26" s="4" t="inlineStr">
        <is>
          <t>Issuance of common stock upon exercise of stock options</t>
        </is>
      </c>
      <c r="B26" s="7" t="n">
        <v>3954</v>
      </c>
      <c r="D26" s="6" t="n">
        <v>3954</v>
      </c>
    </row>
    <row r="27">
      <c r="A27" s="4" t="inlineStr">
        <is>
          <t>Issuance of common stock upon RSU release (in shares)</t>
        </is>
      </c>
      <c r="J27" s="6" t="n">
        <v>1276252000</v>
      </c>
    </row>
    <row r="28">
      <c r="A28" s="4" t="inlineStr">
        <is>
          <t>Issuance of common stock upon restricted stock units ("RSU") release</t>
        </is>
      </c>
      <c r="B28" s="6" t="n">
        <v>0</v>
      </c>
    </row>
    <row r="29">
      <c r="A29" s="4" t="inlineStr">
        <is>
          <t>Stock-based compensation</t>
        </is>
      </c>
      <c r="B29" s="6" t="n">
        <v>91570</v>
      </c>
      <c r="D29" s="6" t="n">
        <v>91570</v>
      </c>
    </row>
    <row r="30">
      <c r="A30" s="4" t="inlineStr">
        <is>
          <t>Foreign currency translation adjustment</t>
        </is>
      </c>
      <c r="B30" s="6" t="n">
        <v>-1841</v>
      </c>
      <c r="F30" s="6" t="n">
        <v>-1841</v>
      </c>
    </row>
    <row r="31">
      <c r="A31" s="4" t="inlineStr">
        <is>
          <t>Unrealized gain (loss) on available-for-sale securities</t>
        </is>
      </c>
      <c r="B31" s="6" t="n">
        <v>2383</v>
      </c>
      <c r="F31" s="6" t="n">
        <v>2383</v>
      </c>
    </row>
    <row r="32">
      <c r="A32" s="4" t="inlineStr">
        <is>
          <t>Reclassification adjustment for realized gain on available-for-sale securities, included in net income</t>
        </is>
      </c>
      <c r="B32" s="6" t="n">
        <v>-552</v>
      </c>
      <c r="F32" s="6" t="n">
        <v>-552</v>
      </c>
    </row>
    <row r="33">
      <c r="A33" s="4" t="inlineStr">
        <is>
          <t>Cancellation of Common Stock for Cyence acquisition (in shares)</t>
        </is>
      </c>
      <c r="J33" s="6" t="n">
        <v>-48968000</v>
      </c>
    </row>
    <row r="34">
      <c r="A34" s="4" t="inlineStr">
        <is>
          <t>Balance (in shares) at Jul. 31, 2019</t>
        </is>
      </c>
      <c r="J34" s="6" t="n">
        <v>82140883000</v>
      </c>
    </row>
    <row r="35">
      <c r="A35" s="4" t="inlineStr">
        <is>
          <t>Balance, ending at Jul. 31, 2019</t>
        </is>
      </c>
      <c r="B35" s="6" t="n">
        <v>1574201</v>
      </c>
      <c r="D35" s="6" t="n">
        <v>1391904</v>
      </c>
      <c r="F35" s="6" t="n">
        <v>-7758</v>
      </c>
      <c r="H35" s="6" t="n">
        <v>190047</v>
      </c>
      <c r="J35" s="7" t="n">
        <v>8</v>
      </c>
    </row>
    <row r="36">
      <c r="A36" s="4" t="inlineStr">
        <is>
          <t>Balance, ending (Accounting Standards Update 2018-02) at Jul. 31, 2019</t>
        </is>
      </c>
      <c r="C36" s="7" t="n">
        <v>0</v>
      </c>
      <c r="G36" s="7" t="n">
        <v>-107</v>
      </c>
      <c r="I36" s="7" t="n">
        <v>107</v>
      </c>
    </row>
    <row r="37">
      <c r="A37" s="3" t="inlineStr">
        <is>
          <t>Increase (Decrease) in Stockholders' Equity [Roll Forward]</t>
        </is>
      </c>
    </row>
    <row r="38">
      <c r="A38" s="4" t="inlineStr">
        <is>
          <t>Net income (loss)</t>
        </is>
      </c>
      <c r="B38" s="7" t="n">
        <v>-27198</v>
      </c>
      <c r="H38" s="6" t="n">
        <v>-27198</v>
      </c>
    </row>
    <row r="39">
      <c r="A39" s="4" t="inlineStr">
        <is>
          <t>Issuance of common stock upon exercise of stock options (in shares)</t>
        </is>
      </c>
      <c r="B39" s="6" t="n">
        <v>132573</v>
      </c>
      <c r="J39" s="6" t="n">
        <v>132573000</v>
      </c>
    </row>
    <row r="40">
      <c r="A40" s="4" t="inlineStr">
        <is>
          <t>Issuance of common stock upon exercise of stock options</t>
        </is>
      </c>
      <c r="B40" s="7" t="n">
        <v>4955</v>
      </c>
      <c r="D40" s="6" t="n">
        <v>4955</v>
      </c>
    </row>
    <row r="41">
      <c r="A41" s="4" t="inlineStr">
        <is>
          <t>Issuance of common stock upon RSU release (in shares)</t>
        </is>
      </c>
      <c r="J41" s="6" t="n">
        <v>1188469000</v>
      </c>
    </row>
    <row r="42">
      <c r="A42" s="4" t="inlineStr">
        <is>
          <t>Issuance of common stock upon restricted stock units ("RSU") release</t>
        </is>
      </c>
      <c r="B42" s="6" t="n">
        <v>0</v>
      </c>
    </row>
    <row r="43">
      <c r="A43" s="4" t="inlineStr">
        <is>
          <t>Stock-based compensation</t>
        </is>
      </c>
      <c r="B43" s="6" t="n">
        <v>102191</v>
      </c>
      <c r="D43" s="6" t="n">
        <v>102191</v>
      </c>
    </row>
    <row r="44">
      <c r="A44" s="4" t="inlineStr">
        <is>
          <t>Foreign currency translation adjustment</t>
        </is>
      </c>
      <c r="B44" s="6" t="n">
        <v>518</v>
      </c>
      <c r="F44" s="6" t="n">
        <v>518</v>
      </c>
    </row>
    <row r="45">
      <c r="A45" s="4" t="inlineStr">
        <is>
          <t>Unrealized gain (loss) on available-for-sale securities</t>
        </is>
      </c>
      <c r="B45" s="6" t="n">
        <v>1469</v>
      </c>
      <c r="F45" s="6" t="n">
        <v>1469</v>
      </c>
    </row>
    <row r="46">
      <c r="A46" s="4" t="inlineStr">
        <is>
          <t>Reclassification adjustment for realized gain on available-for-sale securities, included in net income</t>
        </is>
      </c>
      <c r="B46" s="6" t="n">
        <v>632</v>
      </c>
      <c r="F46" s="6" t="n">
        <v>632</v>
      </c>
    </row>
    <row r="47">
      <c r="A47" s="4" t="inlineStr">
        <is>
          <t>Balance (in shares) at Jul. 31, 2020</t>
        </is>
      </c>
      <c r="J47" s="6" t="n">
        <v>83461925000</v>
      </c>
    </row>
    <row r="48">
      <c r="A48" s="4" t="inlineStr">
        <is>
          <t>Balance, ending at Jul. 31, 2020</t>
        </is>
      </c>
      <c r="B48" s="7" t="n">
        <v>1656768</v>
      </c>
      <c r="D48" s="7" t="n">
        <v>1499050</v>
      </c>
      <c r="F48" s="7" t="n">
        <v>-5246</v>
      </c>
      <c r="H48" s="7" t="n">
        <v>162956</v>
      </c>
      <c r="J48" s="7" t="n">
        <v>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1" customWidth="1" min="1" max="1"/>
    <col width="16" customWidth="1" min="2" max="2"/>
    <col width="14" customWidth="1" min="3" max="3"/>
    <col width="14" customWidth="1" min="4" max="4"/>
  </cols>
  <sheetData>
    <row r="1">
      <c r="A1" s="1" t="inlineStr">
        <is>
          <t>Leases (Details) - USD ($) $ in Millions</t>
        </is>
      </c>
      <c r="B1" s="2" t="inlineStr">
        <is>
          <t>12 Months Ended</t>
        </is>
      </c>
    </row>
    <row r="2">
      <c r="B2" s="2" t="inlineStr">
        <is>
          <t>Jul. 31, 2019</t>
        </is>
      </c>
      <c r="C2" s="2" t="inlineStr">
        <is>
          <t>Jul. 31, 2018</t>
        </is>
      </c>
      <c r="D2" s="2" t="inlineStr">
        <is>
          <t>Mar. 31, 2020</t>
        </is>
      </c>
    </row>
    <row r="3">
      <c r="A3" s="3" t="inlineStr">
        <is>
          <t>Leases [Abstract]</t>
        </is>
      </c>
    </row>
    <row r="4">
      <c r="A4" s="4" t="inlineStr">
        <is>
          <t>Lease expense</t>
        </is>
      </c>
      <c r="B4" s="5" t="n">
        <v>15.5</v>
      </c>
      <c r="C4" s="5" t="n">
        <v>8.699999999999999</v>
      </c>
    </row>
    <row r="5">
      <c r="A5" s="4" t="inlineStr">
        <is>
          <t>Lease not yet commenced, amount</t>
        </is>
      </c>
      <c r="D5" s="5" t="n">
        <v>10.8</v>
      </c>
    </row>
    <row r="6">
      <c r="A6" s="4" t="inlineStr">
        <is>
          <t>Lease not yet commenced, term</t>
        </is>
      </c>
      <c r="D6" s="4" t="inlineStr">
        <is>
          <t>10 years</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9" customWidth="1" min="1" max="1"/>
    <col width="21" customWidth="1" min="2" max="2"/>
  </cols>
  <sheetData>
    <row r="1">
      <c r="A1" s="1" t="inlineStr">
        <is>
          <t>Leases (Lease Maturity) (Details) $ in Thousands</t>
        </is>
      </c>
      <c r="B1" s="2" t="inlineStr">
        <is>
          <t>Jul. 31, 2020USD ($)</t>
        </is>
      </c>
    </row>
    <row r="2">
      <c r="A2" s="3" t="inlineStr">
        <is>
          <t>Leases [Abstract]</t>
        </is>
      </c>
    </row>
    <row r="3">
      <c r="A3" s="4" t="inlineStr">
        <is>
          <t>2021</t>
        </is>
      </c>
      <c r="B3" s="7" t="n">
        <v>15660</v>
      </c>
    </row>
    <row r="4">
      <c r="A4" s="4" t="inlineStr">
        <is>
          <t>2022</t>
        </is>
      </c>
      <c r="B4" s="6" t="n">
        <v>17784</v>
      </c>
    </row>
    <row r="5">
      <c r="A5" s="4" t="inlineStr">
        <is>
          <t>2023</t>
        </is>
      </c>
      <c r="B5" s="6" t="n">
        <v>16211</v>
      </c>
    </row>
    <row r="6">
      <c r="A6" s="4" t="inlineStr">
        <is>
          <t>2024</t>
        </is>
      </c>
      <c r="B6" s="6" t="n">
        <v>15793</v>
      </c>
    </row>
    <row r="7">
      <c r="A7" s="4" t="inlineStr">
        <is>
          <t>2025</t>
        </is>
      </c>
      <c r="B7" s="6" t="n">
        <v>16152</v>
      </c>
    </row>
    <row r="8">
      <c r="A8" s="4" t="inlineStr">
        <is>
          <t>Thereafter</t>
        </is>
      </c>
      <c r="B8" s="6" t="n">
        <v>78886</v>
      </c>
    </row>
    <row r="9">
      <c r="A9" s="4" t="inlineStr">
        <is>
          <t>Total</t>
        </is>
      </c>
      <c r="B9" s="6" t="n">
        <v>160486</v>
      </c>
    </row>
    <row r="10">
      <c r="A10" s="4" t="inlineStr">
        <is>
          <t>Less imputed interest</t>
        </is>
      </c>
      <c r="B10" s="6" t="n">
        <v>-30142</v>
      </c>
    </row>
    <row r="11">
      <c r="A11" s="4" t="inlineStr">
        <is>
          <t>Total lease liability balance</t>
        </is>
      </c>
      <c r="B11" s="7" t="n">
        <v>13034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6" customWidth="1" min="1" max="1"/>
    <col width="32" customWidth="1" min="2" max="2"/>
  </cols>
  <sheetData>
    <row r="1">
      <c r="A1" s="1" t="inlineStr">
        <is>
          <t>Leases (Supplemental Information) (Details) $ in Thousands</t>
        </is>
      </c>
      <c r="B1" s="2" t="inlineStr">
        <is>
          <t>12 Months Ended</t>
        </is>
      </c>
    </row>
    <row r="2">
      <c r="B2" s="2" t="inlineStr">
        <is>
          <t>Jul. 31, 2020USD ($)</t>
        </is>
      </c>
    </row>
    <row r="3">
      <c r="A3" s="3" t="inlineStr">
        <is>
          <t>Leases [Abstract]</t>
        </is>
      </c>
    </row>
    <row r="4">
      <c r="A4" s="4" t="inlineStr">
        <is>
          <t>Operating lease assets</t>
        </is>
      </c>
      <c r="B4" s="7" t="n">
        <v>103797</v>
      </c>
    </row>
    <row r="5">
      <c r="A5" s="4" t="inlineStr">
        <is>
          <t>Current portion of lease liabilities</t>
        </is>
      </c>
      <c r="B5" s="6" t="n">
        <v>10936</v>
      </c>
    </row>
    <row r="6">
      <c r="A6" s="4" t="inlineStr">
        <is>
          <t>Non-current portion of lease liabilities</t>
        </is>
      </c>
      <c r="B6" s="6" t="n">
        <v>119408</v>
      </c>
    </row>
    <row r="7">
      <c r="A7" s="4" t="inlineStr">
        <is>
          <t>Total lease liability balance</t>
        </is>
      </c>
      <c r="B7" s="7" t="n">
        <v>130344</v>
      </c>
    </row>
    <row r="8">
      <c r="A8" s="4" t="inlineStr">
        <is>
          <t>Weighted average remaining lease term (years)</t>
        </is>
      </c>
      <c r="B8" s="4" t="inlineStr">
        <is>
          <t>9 years 3 months 7 days</t>
        </is>
      </c>
    </row>
    <row r="9">
      <c r="A9" s="4" t="inlineStr">
        <is>
          <t>Weighted average discount rate</t>
        </is>
      </c>
      <c r="B9" s="4" t="inlineStr">
        <is>
          <t>4.34%</t>
        </is>
      </c>
    </row>
    <row r="10">
      <c r="A10" s="4" t="inlineStr">
        <is>
          <t>Cash payments for operating leases</t>
        </is>
      </c>
      <c r="B10" s="7" t="n">
        <v>9584</v>
      </c>
    </row>
    <row r="11">
      <c r="A11" s="4" t="inlineStr">
        <is>
          <t>Operating lease assets obtained in exchange for lease liabilities</t>
        </is>
      </c>
      <c r="B11" s="7" t="n">
        <v>23032</v>
      </c>
    </row>
    <row r="12">
      <c r="A12" s="4" t="inlineStr">
        <is>
          <t>Current lease liabilities, extensible list</t>
        </is>
      </c>
      <c r="B12" s="4" t="inlineStr">
        <is>
          <t>us-gaap:OtherLiabilitiesCurrent</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55" customWidth="1" min="1" max="1"/>
    <col width="21" customWidth="1" min="2" max="2"/>
  </cols>
  <sheetData>
    <row r="1">
      <c r="A1" s="1" t="inlineStr">
        <is>
          <t>Commitments and Contingencies (Details) $ in Thousands</t>
        </is>
      </c>
      <c r="B1" s="2" t="inlineStr">
        <is>
          <t>Jul. 31, 2020USD ($)</t>
        </is>
      </c>
    </row>
    <row r="2">
      <c r="A2" s="3" t="inlineStr">
        <is>
          <t>Lease Obligations</t>
        </is>
      </c>
    </row>
    <row r="3">
      <c r="A3" s="4" t="inlineStr">
        <is>
          <t>2021</t>
        </is>
      </c>
      <c r="B3" s="7" t="n">
        <v>15660</v>
      </c>
    </row>
    <row r="4">
      <c r="A4" s="4" t="inlineStr">
        <is>
          <t>2022</t>
        </is>
      </c>
      <c r="B4" s="6" t="n">
        <v>17784</v>
      </c>
    </row>
    <row r="5">
      <c r="A5" s="4" t="inlineStr">
        <is>
          <t>2023</t>
        </is>
      </c>
      <c r="B5" s="6" t="n">
        <v>16211</v>
      </c>
    </row>
    <row r="6">
      <c r="A6" s="4" t="inlineStr">
        <is>
          <t>2024</t>
        </is>
      </c>
      <c r="B6" s="6" t="n">
        <v>15793</v>
      </c>
    </row>
    <row r="7">
      <c r="A7" s="4" t="inlineStr">
        <is>
          <t>2025</t>
        </is>
      </c>
      <c r="B7" s="6" t="n">
        <v>16152</v>
      </c>
    </row>
    <row r="8">
      <c r="A8" s="4" t="inlineStr">
        <is>
          <t>Thereafter</t>
        </is>
      </c>
      <c r="B8" s="6" t="n">
        <v>78886</v>
      </c>
    </row>
    <row r="9">
      <c r="A9" s="4" t="inlineStr">
        <is>
          <t>Total</t>
        </is>
      </c>
      <c r="B9" s="6" t="n">
        <v>160486</v>
      </c>
    </row>
    <row r="10">
      <c r="A10" s="3" t="inlineStr">
        <is>
          <t>Royalty Obligations</t>
        </is>
      </c>
    </row>
    <row r="11">
      <c r="A11" s="4" t="inlineStr">
        <is>
          <t>2021</t>
        </is>
      </c>
      <c r="B11" s="6" t="n">
        <v>2755</v>
      </c>
    </row>
    <row r="12">
      <c r="A12" s="4" t="inlineStr">
        <is>
          <t>2022</t>
        </is>
      </c>
      <c r="B12" s="6" t="n">
        <v>1999</v>
      </c>
    </row>
    <row r="13">
      <c r="A13" s="4" t="inlineStr">
        <is>
          <t>2023</t>
        </is>
      </c>
      <c r="B13" s="6" t="n">
        <v>628</v>
      </c>
    </row>
    <row r="14">
      <c r="A14" s="4" t="inlineStr">
        <is>
          <t>2024</t>
        </is>
      </c>
      <c r="B14" s="6" t="n">
        <v>0</v>
      </c>
    </row>
    <row r="15">
      <c r="A15" s="4" t="inlineStr">
        <is>
          <t>2025</t>
        </is>
      </c>
      <c r="B15" s="6" t="n">
        <v>0</v>
      </c>
    </row>
    <row r="16">
      <c r="A16" s="4" t="inlineStr">
        <is>
          <t>Thereafter</t>
        </is>
      </c>
      <c r="B16" s="6" t="n">
        <v>0</v>
      </c>
    </row>
    <row r="17">
      <c r="A17" s="4" t="inlineStr">
        <is>
          <t>Total</t>
        </is>
      </c>
      <c r="B17" s="6" t="n">
        <v>5382</v>
      </c>
    </row>
    <row r="18">
      <c r="A18" s="3" t="inlineStr">
        <is>
          <t>Purchase Commitments</t>
        </is>
      </c>
    </row>
    <row r="19">
      <c r="A19" s="4" t="inlineStr">
        <is>
          <t>2021</t>
        </is>
      </c>
      <c r="B19" s="6" t="n">
        <v>67494</v>
      </c>
    </row>
    <row r="20">
      <c r="A20" s="4" t="inlineStr">
        <is>
          <t>2022</t>
        </is>
      </c>
      <c r="B20" s="6" t="n">
        <v>27122</v>
      </c>
    </row>
    <row r="21">
      <c r="A21" s="4" t="inlineStr">
        <is>
          <t>2023</t>
        </is>
      </c>
      <c r="B21" s="6" t="n">
        <v>8306</v>
      </c>
    </row>
    <row r="22">
      <c r="A22" s="4" t="inlineStr">
        <is>
          <t>2024</t>
        </is>
      </c>
      <c r="B22" s="6" t="n">
        <v>652</v>
      </c>
    </row>
    <row r="23">
      <c r="A23" s="4" t="inlineStr">
        <is>
          <t>2025</t>
        </is>
      </c>
      <c r="B23" s="6" t="n">
        <v>2421</v>
      </c>
    </row>
    <row r="24">
      <c r="A24" s="4" t="inlineStr">
        <is>
          <t>Thereafter</t>
        </is>
      </c>
      <c r="B24" s="6" t="n">
        <v>0</v>
      </c>
    </row>
    <row r="25">
      <c r="A25" s="4" t="inlineStr">
        <is>
          <t>Total</t>
        </is>
      </c>
      <c r="B25" s="6" t="n">
        <v>105995</v>
      </c>
    </row>
    <row r="26">
      <c r="A26" s="3" t="inlineStr">
        <is>
          <t>Long-term Debt, Fiscal Year Maturity [Abstract]</t>
        </is>
      </c>
    </row>
    <row r="27">
      <c r="A27" s="4" t="inlineStr">
        <is>
          <t>2021</t>
        </is>
      </c>
      <c r="B27" s="6" t="n">
        <v>5000</v>
      </c>
    </row>
    <row r="28">
      <c r="A28" s="4" t="inlineStr">
        <is>
          <t>2022</t>
        </is>
      </c>
      <c r="B28" s="6" t="n">
        <v>5000</v>
      </c>
    </row>
    <row r="29">
      <c r="A29" s="4" t="inlineStr">
        <is>
          <t>2023</t>
        </is>
      </c>
      <c r="B29" s="6" t="n">
        <v>5000</v>
      </c>
    </row>
    <row r="30">
      <c r="A30" s="4" t="inlineStr">
        <is>
          <t>2024</t>
        </is>
      </c>
      <c r="B30" s="6" t="n">
        <v>5000</v>
      </c>
    </row>
    <row r="31">
      <c r="A31" s="4" t="inlineStr">
        <is>
          <t>2025</t>
        </is>
      </c>
      <c r="B31" s="6" t="n">
        <v>405000</v>
      </c>
    </row>
    <row r="32">
      <c r="A32" s="4" t="inlineStr">
        <is>
          <t>Thereafter</t>
        </is>
      </c>
      <c r="B32" s="6" t="n">
        <v>0</v>
      </c>
    </row>
    <row r="33">
      <c r="A33" s="4" t="inlineStr">
        <is>
          <t>Total</t>
        </is>
      </c>
      <c r="B33" s="6" t="n">
        <v>425000</v>
      </c>
    </row>
    <row r="34">
      <c r="A34" s="3" t="inlineStr">
        <is>
          <t>Total</t>
        </is>
      </c>
    </row>
    <row r="35">
      <c r="A35" s="4" t="inlineStr">
        <is>
          <t>2021</t>
        </is>
      </c>
      <c r="B35" s="6" t="n">
        <v>90909</v>
      </c>
    </row>
    <row r="36">
      <c r="A36" s="4" t="inlineStr">
        <is>
          <t>2022</t>
        </is>
      </c>
      <c r="B36" s="6" t="n">
        <v>51905</v>
      </c>
    </row>
    <row r="37">
      <c r="A37" s="4" t="inlineStr">
        <is>
          <t>2023</t>
        </is>
      </c>
      <c r="B37" s="6" t="n">
        <v>30145</v>
      </c>
    </row>
    <row r="38">
      <c r="A38" s="4" t="inlineStr">
        <is>
          <t>2024</t>
        </is>
      </c>
      <c r="B38" s="6" t="n">
        <v>21445</v>
      </c>
    </row>
    <row r="39">
      <c r="A39" s="4" t="inlineStr">
        <is>
          <t>2025</t>
        </is>
      </c>
      <c r="B39" s="6" t="n">
        <v>423573</v>
      </c>
    </row>
    <row r="40">
      <c r="A40" s="4" t="inlineStr">
        <is>
          <t>Thereafter</t>
        </is>
      </c>
      <c r="B40" s="6" t="n">
        <v>78886</v>
      </c>
    </row>
    <row r="41">
      <c r="A41" s="4" t="inlineStr">
        <is>
          <t>Total</t>
        </is>
      </c>
      <c r="B41" s="7" t="n">
        <v>69686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mmitments and Contingencies (Details Textual) - claim</t>
        </is>
      </c>
      <c r="B1" s="2" t="inlineStr">
        <is>
          <t>Jul. 31, 2020</t>
        </is>
      </c>
      <c r="C1" s="2" t="inlineStr">
        <is>
          <t>Jul. 31, 2019</t>
        </is>
      </c>
    </row>
    <row r="2">
      <c r="A2" s="3" t="inlineStr">
        <is>
          <t>Commitments and Contingencies Disclosure [Abstract]</t>
        </is>
      </c>
    </row>
    <row r="3">
      <c r="A3" s="4" t="inlineStr">
        <is>
          <t>Outstanding claims</t>
        </is>
      </c>
      <c r="B3" s="6" t="n">
        <v>0</v>
      </c>
      <c r="C3" s="6"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Expense and Shareholders' Equity (Details 1) - USD ($) $ in Thousands</t>
        </is>
      </c>
      <c r="B1" s="2" t="inlineStr">
        <is>
          <t>12 Months Ended</t>
        </is>
      </c>
    </row>
    <row r="2">
      <c r="B2" s="2" t="inlineStr">
        <is>
          <t>Jul. 31, 2020</t>
        </is>
      </c>
      <c r="C2" s="2" t="inlineStr">
        <is>
          <t>Jul. 31, 2019</t>
        </is>
      </c>
      <c r="D2" s="2" t="inlineStr">
        <is>
          <t>Jul. 31, 2018</t>
        </is>
      </c>
    </row>
    <row r="3">
      <c r="A3" s="3" t="inlineStr">
        <is>
          <t>Employee Service Share-based Compensation, Allocation of Recognized Period Costs [Line Items]</t>
        </is>
      </c>
    </row>
    <row r="4">
      <c r="A4" s="4" t="inlineStr">
        <is>
          <t>Stock-based compensation expense</t>
        </is>
      </c>
      <c r="B4" s="7" t="n">
        <v>102191</v>
      </c>
      <c r="C4" s="7" t="n">
        <v>91570</v>
      </c>
      <c r="D4" s="7" t="n">
        <v>89176</v>
      </c>
    </row>
    <row r="5">
      <c r="A5" s="4" t="inlineStr">
        <is>
          <t>Net impact of deferred stock-based compensation</t>
        </is>
      </c>
      <c r="B5" s="6" t="n">
        <v>-374</v>
      </c>
      <c r="C5" s="6" t="n">
        <v>-54</v>
      </c>
      <c r="D5" s="6" t="n">
        <v>438</v>
      </c>
    </row>
    <row r="6">
      <c r="A6" s="4" t="inlineStr">
        <is>
          <t>Total stock-based compensation expense</t>
        </is>
      </c>
      <c r="B6" s="6" t="n">
        <v>101817</v>
      </c>
      <c r="C6" s="6" t="n">
        <v>91516</v>
      </c>
      <c r="D6" s="6" t="n">
        <v>89614</v>
      </c>
    </row>
    <row r="7">
      <c r="A7" s="3" t="inlineStr">
        <is>
          <t>Stock-based compensation expense</t>
        </is>
      </c>
    </row>
    <row r="8">
      <c r="A8" s="4" t="inlineStr">
        <is>
          <t>Total stock-based compensation expense</t>
        </is>
      </c>
      <c r="B8" s="6" t="n">
        <v>101817</v>
      </c>
      <c r="C8" s="6" t="n">
        <v>91516</v>
      </c>
      <c r="D8" s="6" t="n">
        <v>89614</v>
      </c>
    </row>
    <row r="9">
      <c r="A9" s="4" t="inlineStr">
        <is>
          <t>Tax benefit from stock-based compensation</t>
        </is>
      </c>
      <c r="B9" s="6" t="n">
        <v>28360</v>
      </c>
      <c r="C9" s="6" t="n">
        <v>29159</v>
      </c>
      <c r="D9" s="6" t="n">
        <v>24481</v>
      </c>
    </row>
    <row r="10">
      <c r="A10" s="4" t="inlineStr">
        <is>
          <t>Total stock-based compensation expense, net of tax effect</t>
        </is>
      </c>
      <c r="B10" s="6" t="n">
        <v>73457</v>
      </c>
      <c r="C10" s="6" t="n">
        <v>62357</v>
      </c>
      <c r="D10" s="6" t="n">
        <v>65133</v>
      </c>
    </row>
    <row r="11">
      <c r="A11" s="4" t="inlineStr">
        <is>
          <t>Cost of subscription and support revenue</t>
        </is>
      </c>
    </row>
    <row r="12">
      <c r="A12" s="3" t="inlineStr">
        <is>
          <t>Stock-based compensation expense</t>
        </is>
      </c>
    </row>
    <row r="13">
      <c r="A13" s="4" t="inlineStr">
        <is>
          <t>Total stock-based compensation expense</t>
        </is>
      </c>
      <c r="B13" s="6" t="n">
        <v>7575</v>
      </c>
      <c r="C13" s="6" t="n">
        <v>4659</v>
      </c>
      <c r="D13" s="6" t="n">
        <v>2842</v>
      </c>
    </row>
    <row r="14">
      <c r="A14" s="4" t="inlineStr">
        <is>
          <t>Cost of license revenue</t>
        </is>
      </c>
    </row>
    <row r="15">
      <c r="A15" s="3" t="inlineStr">
        <is>
          <t>Stock-based compensation expense</t>
        </is>
      </c>
    </row>
    <row r="16">
      <c r="A16" s="4" t="inlineStr">
        <is>
          <t>Total stock-based compensation expense</t>
        </is>
      </c>
      <c r="B16" s="6" t="n">
        <v>769</v>
      </c>
      <c r="C16" s="6" t="n">
        <v>173</v>
      </c>
      <c r="D16" s="6" t="n">
        <v>46</v>
      </c>
    </row>
    <row r="17">
      <c r="A17" s="4" t="inlineStr">
        <is>
          <t>Cost of services revenue</t>
        </is>
      </c>
    </row>
    <row r="18">
      <c r="A18" s="3" t="inlineStr">
        <is>
          <t>Stock-based compensation expense</t>
        </is>
      </c>
    </row>
    <row r="19">
      <c r="A19" s="4" t="inlineStr">
        <is>
          <t>Total stock-based compensation expense</t>
        </is>
      </c>
      <c r="B19" s="6" t="n">
        <v>20816</v>
      </c>
      <c r="C19" s="6" t="n">
        <v>22781</v>
      </c>
      <c r="D19" s="6" t="n">
        <v>21856</v>
      </c>
    </row>
    <row r="20">
      <c r="A20" s="4" t="inlineStr">
        <is>
          <t>Research and development</t>
        </is>
      </c>
    </row>
    <row r="21">
      <c r="A21" s="3" t="inlineStr">
        <is>
          <t>Stock-based compensation expense</t>
        </is>
      </c>
    </row>
    <row r="22">
      <c r="A22" s="4" t="inlineStr">
        <is>
          <t>Total stock-based compensation expense</t>
        </is>
      </c>
      <c r="B22" s="6" t="n">
        <v>26324</v>
      </c>
      <c r="C22" s="6" t="n">
        <v>23421</v>
      </c>
      <c r="D22" s="6" t="n">
        <v>25440</v>
      </c>
    </row>
    <row r="23">
      <c r="A23" s="4" t="inlineStr">
        <is>
          <t>Sales and marketing</t>
        </is>
      </c>
    </row>
    <row r="24">
      <c r="A24" s="3" t="inlineStr">
        <is>
          <t>Stock-based compensation expense</t>
        </is>
      </c>
    </row>
    <row r="25">
      <c r="A25" s="4" t="inlineStr">
        <is>
          <t>Total stock-based compensation expense</t>
        </is>
      </c>
      <c r="B25" s="6" t="n">
        <v>21260</v>
      </c>
      <c r="C25" s="6" t="n">
        <v>19245</v>
      </c>
      <c r="D25" s="6" t="n">
        <v>18387</v>
      </c>
    </row>
    <row r="26">
      <c r="A26" s="4" t="inlineStr">
        <is>
          <t>General and administrative</t>
        </is>
      </c>
    </row>
    <row r="27">
      <c r="A27" s="3" t="inlineStr">
        <is>
          <t>Stock-based compensation expense</t>
        </is>
      </c>
    </row>
    <row r="28">
      <c r="A28" s="4" t="inlineStr">
        <is>
          <t>Total stock-based compensation expense</t>
        </is>
      </c>
      <c r="B28" s="7" t="n">
        <v>25073</v>
      </c>
      <c r="C28" s="7" t="n">
        <v>21237</v>
      </c>
      <c r="D28" s="7" t="n">
        <v>21043</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Expense and Shareholders' Equity (Details 2) $ in Thousands</t>
        </is>
      </c>
      <c r="B1" s="2" t="inlineStr">
        <is>
          <t>12 Months Ended</t>
        </is>
      </c>
    </row>
    <row r="2">
      <c r="B2" s="2" t="inlineStr">
        <is>
          <t>Jul. 31, 2020USD ($)</t>
        </is>
      </c>
    </row>
    <row r="3">
      <c r="A3" s="3" t="inlineStr">
        <is>
          <t>Employee Service Share-based Compensation, Allocation of Recognized Period Costs [Line Items]</t>
        </is>
      </c>
    </row>
    <row r="4">
      <c r="A4" s="4" t="inlineStr">
        <is>
          <t>Unrecognized Expense (in thousands)</t>
        </is>
      </c>
      <c r="B4" s="7" t="n">
        <v>205911</v>
      </c>
    </row>
    <row r="5">
      <c r="A5" s="4" t="inlineStr">
        <is>
          <t>Restricted stock units RSUs</t>
        </is>
      </c>
    </row>
    <row r="6">
      <c r="A6" s="3" t="inlineStr">
        <is>
          <t>Employee Service Share-based Compensation, Allocation of Recognized Period Costs [Line Items]</t>
        </is>
      </c>
    </row>
    <row r="7">
      <c r="A7" s="4" t="inlineStr">
        <is>
          <t>Unrecognized Expense (in thousands)</t>
        </is>
      </c>
      <c r="B7" s="7" t="n">
        <v>675</v>
      </c>
    </row>
    <row r="8">
      <c r="A8" s="4" t="inlineStr">
        <is>
          <t>Weighted Average Expected Recognition Period (in years)</t>
        </is>
      </c>
      <c r="B8" s="4" t="inlineStr">
        <is>
          <t>8 months 12 days</t>
        </is>
      </c>
    </row>
    <row r="9">
      <c r="A9" s="4" t="inlineStr">
        <is>
          <t>Stock Awards</t>
        </is>
      </c>
    </row>
    <row r="10">
      <c r="A10" s="3" t="inlineStr">
        <is>
          <t>Employee Service Share-based Compensation, Allocation of Recognized Period Costs [Line Items]</t>
        </is>
      </c>
    </row>
    <row r="11">
      <c r="A11" s="4" t="inlineStr">
        <is>
          <t>Unrecognized Expense (in thousands)</t>
        </is>
      </c>
      <c r="B11" s="7" t="n">
        <v>205236</v>
      </c>
    </row>
    <row r="12">
      <c r="A12" s="4" t="inlineStr">
        <is>
          <t>Weighted Average Expected Recognition Period (in years)</t>
        </is>
      </c>
      <c r="B12" s="4" t="inlineStr">
        <is>
          <t>2 years 4 months 24 day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Expense and Shareholders' Equity (Details 3) - Restricted stock units RSUs - USD ($) $ / shares in Units, $ in Thousands</t>
        </is>
      </c>
      <c r="B1" s="2" t="inlineStr">
        <is>
          <t>12 Months Ended</t>
        </is>
      </c>
    </row>
    <row r="2">
      <c r="B2" s="2" t="inlineStr">
        <is>
          <t>Jul. 31, 2020</t>
        </is>
      </c>
      <c r="C2" s="2" t="inlineStr">
        <is>
          <t>Jul. 31, 2019</t>
        </is>
      </c>
      <c r="D2" s="2" t="inlineStr">
        <is>
          <t>Jul. 31, 2018</t>
        </is>
      </c>
    </row>
    <row r="3">
      <c r="A3" s="3" t="inlineStr">
        <is>
          <t>Number of RSUs Outstanding (in shares)</t>
        </is>
      </c>
    </row>
    <row r="4">
      <c r="A4" s="4" t="inlineStr">
        <is>
          <t>Balance at beginning of period (in shares)</t>
        </is>
      </c>
      <c r="B4" s="6" t="n">
        <v>2384673</v>
      </c>
      <c r="C4" s="6" t="n">
        <v>2932155</v>
      </c>
      <c r="D4" s="6" t="n">
        <v>2634085</v>
      </c>
    </row>
    <row r="5">
      <c r="A5" s="4" t="inlineStr">
        <is>
          <t>Granted (in shares)</t>
        </is>
      </c>
      <c r="B5" s="6" t="n">
        <v>1587664</v>
      </c>
      <c r="C5" s="6" t="n">
        <v>1238700</v>
      </c>
      <c r="D5" s="6" t="n">
        <v>1814084</v>
      </c>
    </row>
    <row r="6">
      <c r="A6" s="4" t="inlineStr">
        <is>
          <t>Released (in shares)</t>
        </is>
      </c>
      <c r="B6" s="6" t="n">
        <v>-1217337</v>
      </c>
      <c r="C6" s="6" t="n">
        <v>-1398676</v>
      </c>
      <c r="D6" s="6" t="n">
        <v>-1260758</v>
      </c>
    </row>
    <row r="7">
      <c r="A7" s="4" t="inlineStr">
        <is>
          <t>Canceled (in shares)</t>
        </is>
      </c>
      <c r="B7" s="6" t="n">
        <v>-309302</v>
      </c>
      <c r="C7" s="6" t="n">
        <v>-387506</v>
      </c>
      <c r="D7" s="6" t="n">
        <v>-255256</v>
      </c>
    </row>
    <row r="8">
      <c r="A8" s="4" t="inlineStr">
        <is>
          <t>Balance at end of period (in shares)</t>
        </is>
      </c>
      <c r="B8" s="6" t="n">
        <v>2445698</v>
      </c>
      <c r="C8" s="6" t="n">
        <v>2384673</v>
      </c>
      <c r="D8" s="6" t="n">
        <v>2932155</v>
      </c>
    </row>
    <row r="9">
      <c r="A9" s="4" t="inlineStr">
        <is>
          <t>Expected to vest as of July 31, 2020 (in shares)</t>
        </is>
      </c>
      <c r="B9" s="6" t="n">
        <v>2445698</v>
      </c>
    </row>
    <row r="10">
      <c r="A10" s="3" t="inlineStr">
        <is>
          <t>Weighted Average Grant Date Fair Value (in dollars per share)</t>
        </is>
      </c>
    </row>
    <row r="11">
      <c r="A11" s="4" t="inlineStr">
        <is>
          <t>Balance at beginning of period (in USD per share)</t>
        </is>
      </c>
      <c r="B11" s="9" t="n">
        <v>85.2</v>
      </c>
      <c r="C11" s="9" t="n">
        <v>69.43000000000001</v>
      </c>
      <c r="D11" s="9" t="n">
        <v>56.62</v>
      </c>
    </row>
    <row r="12">
      <c r="A12" s="4" t="inlineStr">
        <is>
          <t>Granted (in USD per share)</t>
        </is>
      </c>
      <c r="B12" s="11" t="n">
        <v>106.65</v>
      </c>
      <c r="C12" s="11" t="n">
        <v>100.01</v>
      </c>
      <c r="D12" s="11" t="n">
        <v>79.65000000000001</v>
      </c>
    </row>
    <row r="13">
      <c r="A13" s="4" t="inlineStr">
        <is>
          <t>Released (in USD per share)</t>
        </is>
      </c>
      <c r="B13" s="11" t="n">
        <v>82.73</v>
      </c>
      <c r="C13" s="11" t="n">
        <v>69.2</v>
      </c>
      <c r="D13" s="11" t="n">
        <v>56.92</v>
      </c>
    </row>
    <row r="14">
      <c r="A14" s="4" t="inlineStr">
        <is>
          <t>Canceled (in USD per share)</t>
        </is>
      </c>
      <c r="B14" s="11" t="n">
        <v>87.25</v>
      </c>
      <c r="C14" s="11" t="n">
        <v>75.16</v>
      </c>
      <c r="D14" s="11" t="n">
        <v>63.66</v>
      </c>
    </row>
    <row r="15">
      <c r="A15" s="4" t="inlineStr">
        <is>
          <t>Balance at end of period (in USD per share)</t>
        </is>
      </c>
      <c r="B15" s="11" t="n">
        <v>99.34</v>
      </c>
      <c r="C15" s="9" t="n">
        <v>85.2</v>
      </c>
      <c r="D15" s="9" t="n">
        <v>69.43000000000001</v>
      </c>
    </row>
    <row r="16">
      <c r="A16" s="4" t="inlineStr">
        <is>
          <t>Expected to vest as of July 31, 2020 (in USD per share)</t>
        </is>
      </c>
      <c r="B16" s="9" t="n">
        <v>99.34</v>
      </c>
    </row>
    <row r="17">
      <c r="A17" s="3" t="inlineStr">
        <is>
          <t>Aggregate Intrinsic Value</t>
        </is>
      </c>
    </row>
    <row r="18">
      <c r="A18" s="4" t="inlineStr">
        <is>
          <t>Balance at beginning of period</t>
        </is>
      </c>
      <c r="B18" s="7" t="n">
        <v>243427</v>
      </c>
      <c r="C18" s="7" t="n">
        <v>252752</v>
      </c>
      <c r="D18" s="7" t="n">
        <v>190076</v>
      </c>
    </row>
    <row r="19">
      <c r="A19" s="4" t="inlineStr">
        <is>
          <t>Released</t>
        </is>
      </c>
      <c r="B19" s="6" t="n">
        <v>121915</v>
      </c>
      <c r="C19" s="6" t="n">
        <v>133050</v>
      </c>
      <c r="D19" s="6" t="n">
        <v>103957</v>
      </c>
    </row>
    <row r="20">
      <c r="A20" s="4" t="inlineStr">
        <is>
          <t>Balance at end of period</t>
        </is>
      </c>
      <c r="B20" s="6" t="n">
        <v>287761</v>
      </c>
      <c r="C20" s="7" t="n">
        <v>243427</v>
      </c>
      <c r="D20" s="7" t="n">
        <v>252752</v>
      </c>
    </row>
    <row r="21">
      <c r="A21" s="4" t="inlineStr">
        <is>
          <t>Expected to vest as of July 31, 2020</t>
        </is>
      </c>
      <c r="B21" s="7" t="n">
        <v>287761</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14" customWidth="1" min="5" max="5"/>
  </cols>
  <sheetData>
    <row r="1">
      <c r="A1" s="1" t="inlineStr">
        <is>
          <t>Stock-Based Compensation Expense and Shareholders' Equity (Details 4) - USD ($) $ / shares in Units, $ in Thousands</t>
        </is>
      </c>
      <c r="B1" s="2" t="inlineStr">
        <is>
          <t>12 Months Ended</t>
        </is>
      </c>
    </row>
    <row r="2">
      <c r="B2" s="2" t="inlineStr">
        <is>
          <t>Jul. 31, 2020</t>
        </is>
      </c>
      <c r="C2" s="2" t="inlineStr">
        <is>
          <t>Jul. 31, 2019</t>
        </is>
      </c>
      <c r="D2" s="2" t="inlineStr">
        <is>
          <t>Jul. 31, 2018</t>
        </is>
      </c>
      <c r="E2" s="2" t="inlineStr">
        <is>
          <t>Jul. 31, 2017</t>
        </is>
      </c>
    </row>
    <row r="3">
      <c r="A3" s="3" t="inlineStr">
        <is>
          <t>Number of Stock Options Outstanding (in shares)</t>
        </is>
      </c>
    </row>
    <row r="4">
      <c r="A4" s="4" t="inlineStr">
        <is>
          <t>Balance at beginning of period (in shares)</t>
        </is>
      </c>
      <c r="B4" s="6" t="n">
        <v>216727</v>
      </c>
      <c r="C4" s="6" t="n">
        <v>537064</v>
      </c>
      <c r="D4" s="6" t="n">
        <v>555636</v>
      </c>
    </row>
    <row r="5">
      <c r="A5" s="4" t="inlineStr">
        <is>
          <t>Granted (in shares)</t>
        </is>
      </c>
      <c r="B5" s="6" t="n">
        <v>0</v>
      </c>
      <c r="C5" s="6" t="n">
        <v>0</v>
      </c>
      <c r="D5" s="6" t="n">
        <v>137057</v>
      </c>
    </row>
    <row r="6">
      <c r="A6" s="4" t="inlineStr">
        <is>
          <t>Exercised (in shares)</t>
        </is>
      </c>
      <c r="B6" s="6" t="n">
        <v>-132573</v>
      </c>
      <c r="C6" s="6" t="n">
        <v>-301901</v>
      </c>
      <c r="D6" s="6" t="n">
        <v>-150924</v>
      </c>
    </row>
    <row r="7">
      <c r="A7" s="4" t="inlineStr">
        <is>
          <t>Canceled (in shares)</t>
        </is>
      </c>
      <c r="B7" s="6" t="n">
        <v>-3822</v>
      </c>
      <c r="C7" s="6" t="n">
        <v>-18436</v>
      </c>
      <c r="D7" s="6" t="n">
        <v>-4705</v>
      </c>
    </row>
    <row r="8">
      <c r="A8" s="4" t="inlineStr">
        <is>
          <t>Balance at end of period (in shares)</t>
        </is>
      </c>
      <c r="B8" s="6" t="n">
        <v>80332</v>
      </c>
      <c r="C8" s="6" t="n">
        <v>216727</v>
      </c>
      <c r="D8" s="6" t="n">
        <v>537064</v>
      </c>
      <c r="E8" s="6" t="n">
        <v>555636</v>
      </c>
    </row>
    <row r="9">
      <c r="A9" s="4" t="inlineStr">
        <is>
          <t>Vested and expected to vest as of July 31, 2020 (in shares)</t>
        </is>
      </c>
      <c r="B9" s="6" t="n">
        <v>80332</v>
      </c>
    </row>
    <row r="10">
      <c r="A10" s="4" t="inlineStr">
        <is>
          <t>Exercisable as of July 31, 2020 (in shares)</t>
        </is>
      </c>
      <c r="B10" s="6" t="n">
        <v>69849</v>
      </c>
    </row>
    <row r="11">
      <c r="A11" s="3" t="inlineStr">
        <is>
          <t>Weighted Average Exercise Price (in dollars per share)</t>
        </is>
      </c>
    </row>
    <row r="12">
      <c r="A12" s="4" t="inlineStr">
        <is>
          <t>Balance at beginning of period (in dollars per share)</t>
        </is>
      </c>
      <c r="B12" s="9" t="n">
        <v>34.1</v>
      </c>
      <c r="C12" s="9" t="n">
        <v>21.45</v>
      </c>
      <c r="D12" s="9" t="n">
        <v>22.17</v>
      </c>
    </row>
    <row r="13">
      <c r="A13" s="4" t="inlineStr">
        <is>
          <t>Granted (in dollars per share)</t>
        </is>
      </c>
      <c r="B13" s="6" t="n">
        <v>0</v>
      </c>
      <c r="C13" s="6" t="n">
        <v>0</v>
      </c>
      <c r="D13" s="11" t="n">
        <v>10.23</v>
      </c>
    </row>
    <row r="14">
      <c r="A14" s="4" t="inlineStr">
        <is>
          <t>Exercised (in dollars per share)</t>
        </is>
      </c>
      <c r="B14" s="11" t="n">
        <v>37.37</v>
      </c>
      <c r="C14" s="11" t="n">
        <v>13.11</v>
      </c>
      <c r="D14" s="11" t="n">
        <v>13.32</v>
      </c>
    </row>
    <row r="15">
      <c r="A15" s="4" t="inlineStr">
        <is>
          <t>Canceled (in dollars per share)</t>
        </is>
      </c>
      <c r="B15" s="11" t="n">
        <v>10.99</v>
      </c>
      <c r="C15" s="11" t="n">
        <v>9.43</v>
      </c>
      <c r="D15" s="11" t="n">
        <v>40.05</v>
      </c>
    </row>
    <row r="16">
      <c r="A16" s="4" t="inlineStr">
        <is>
          <t>Balance at end of period (in dollars per share)</t>
        </is>
      </c>
      <c r="B16" s="11" t="n">
        <v>29.8</v>
      </c>
      <c r="C16" s="9" t="n">
        <v>34.1</v>
      </c>
      <c r="D16" s="9" t="n">
        <v>21.45</v>
      </c>
      <c r="E16" s="9" t="n">
        <v>22.17</v>
      </c>
    </row>
    <row r="17">
      <c r="A17" s="4" t="inlineStr">
        <is>
          <t>Vested and expected to vest as of July 31, 2020 (in dollars per share)</t>
        </is>
      </c>
      <c r="B17" s="11" t="n">
        <v>29.8</v>
      </c>
    </row>
    <row r="18">
      <c r="A18" s="4" t="inlineStr">
        <is>
          <t>Exercisable as of July 31, 2020 (in dollars per share)</t>
        </is>
      </c>
      <c r="B18" s="9" t="n">
        <v>32.6</v>
      </c>
    </row>
    <row r="19">
      <c r="A19" s="3" t="inlineStr">
        <is>
          <t>Weighted Average Remaining Contractual Life (in years)</t>
        </is>
      </c>
    </row>
    <row r="20">
      <c r="A20" s="4" t="inlineStr">
        <is>
          <t>Weighted average remaining contractual life</t>
        </is>
      </c>
      <c r="B20" s="4" t="inlineStr">
        <is>
          <t>5 years 2 months 12 days</t>
        </is>
      </c>
      <c r="C20" s="4" t="inlineStr">
        <is>
          <t>5 years 2 months 12 days</t>
        </is>
      </c>
      <c r="D20" s="4" t="inlineStr">
        <is>
          <t>4 years 3 months 18 days</t>
        </is>
      </c>
      <c r="E20" s="4" t="inlineStr">
        <is>
          <t>4 years</t>
        </is>
      </c>
    </row>
    <row r="21">
      <c r="A21" s="4" t="inlineStr">
        <is>
          <t>Vested and expected to vest as of July 31, 2020</t>
        </is>
      </c>
      <c r="B21" s="4" t="inlineStr">
        <is>
          <t>5 years 2 months 12 days</t>
        </is>
      </c>
    </row>
    <row r="22">
      <c r="A22" s="4" t="inlineStr">
        <is>
          <t>Exercisable as of July 31, 2020</t>
        </is>
      </c>
      <c r="B22" s="4" t="inlineStr">
        <is>
          <t>5 years</t>
        </is>
      </c>
    </row>
    <row r="23">
      <c r="A23" s="3" t="inlineStr">
        <is>
          <t>Aggregate Intrinsic Value</t>
        </is>
      </c>
    </row>
    <row r="24">
      <c r="A24" s="4" t="inlineStr">
        <is>
          <t>Aggregate Intrinsic Value</t>
        </is>
      </c>
      <c r="B24" s="7" t="n">
        <v>7058</v>
      </c>
      <c r="C24" s="7" t="n">
        <v>14733</v>
      </c>
      <c r="D24" s="7" t="n">
        <v>34774</v>
      </c>
      <c r="E24" s="7" t="n">
        <v>27777</v>
      </c>
    </row>
    <row r="25">
      <c r="A25" s="4" t="inlineStr">
        <is>
          <t>Exercised</t>
        </is>
      </c>
      <c r="B25" s="6" t="n">
        <v>8917</v>
      </c>
      <c r="C25" s="7" t="n">
        <v>24731</v>
      </c>
      <c r="D25" s="7" t="n">
        <v>10710</v>
      </c>
    </row>
    <row r="26">
      <c r="A26" s="4" t="inlineStr">
        <is>
          <t>Vested and expected to vest as of July 31, 2020</t>
        </is>
      </c>
      <c r="B26" s="6" t="n">
        <v>7058</v>
      </c>
    </row>
    <row r="27">
      <c r="A27" s="4" t="inlineStr">
        <is>
          <t>Exercisable as of July 31, 2020</t>
        </is>
      </c>
      <c r="B27" s="7" t="n">
        <v>5941</v>
      </c>
    </row>
  </sheetData>
  <mergeCells count="2">
    <mergeCell ref="A1:A2"/>
    <mergeCell ref="B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s>
  <sheetData>
    <row r="1">
      <c r="A1" s="1" t="inlineStr">
        <is>
          <t>Stock-Based Compensation Expense and Shareholders' Equity (Details 5) - $ / shares</t>
        </is>
      </c>
      <c r="B1" s="2" t="inlineStr">
        <is>
          <t>12 Months Ended</t>
        </is>
      </c>
    </row>
    <row r="2">
      <c r="B2" s="2" t="inlineStr">
        <is>
          <t>Jul. 31, 2020</t>
        </is>
      </c>
      <c r="C2" s="2" t="inlineStr">
        <is>
          <t>Jul. 31, 2019</t>
        </is>
      </c>
      <c r="D2" s="2" t="inlineStr">
        <is>
          <t>Jul. 31, 2018</t>
        </is>
      </c>
    </row>
    <row r="3">
      <c r="A3" s="4" t="inlineStr">
        <is>
          <t>TSR PSUs</t>
        </is>
      </c>
    </row>
    <row r="4">
      <c r="A4" s="3" t="inlineStr">
        <is>
          <t>Summary of assumptions for fair value of employee stock option estimates</t>
        </is>
      </c>
    </row>
    <row r="5">
      <c r="A5" s="4" t="inlineStr">
        <is>
          <t>Expected term (in years)</t>
        </is>
      </c>
      <c r="B5" s="4" t="inlineStr">
        <is>
          <t>2 years 10 months 24 days</t>
        </is>
      </c>
      <c r="C5" s="4" t="inlineStr">
        <is>
          <t>2 years 10 months 17 days</t>
        </is>
      </c>
      <c r="D5" s="4" t="inlineStr">
        <is>
          <t>2 years 10 months 17 days</t>
        </is>
      </c>
    </row>
    <row r="6">
      <c r="A6" s="4" t="inlineStr">
        <is>
          <t>Risk-free interest rate</t>
        </is>
      </c>
      <c r="B6" s="4" t="inlineStr">
        <is>
          <t>1.46%</t>
        </is>
      </c>
      <c r="C6" s="4" t="inlineStr">
        <is>
          <t>2.79%</t>
        </is>
      </c>
      <c r="D6" s="4" t="inlineStr">
        <is>
          <t>1.44%</t>
        </is>
      </c>
    </row>
    <row r="7">
      <c r="A7" s="4" t="inlineStr">
        <is>
          <t>Expected volatility of the Company</t>
        </is>
      </c>
      <c r="B7" s="4" t="inlineStr">
        <is>
          <t>28.40%</t>
        </is>
      </c>
      <c r="C7" s="4" t="inlineStr">
        <is>
          <t>27.20%</t>
        </is>
      </c>
      <c r="D7" s="4" t="inlineStr">
        <is>
          <t>28.00%</t>
        </is>
      </c>
    </row>
    <row r="8">
      <c r="A8" s="4" t="inlineStr">
        <is>
          <t>Average expected volatility of the peer companies in the S&amp;P Index</t>
        </is>
      </c>
      <c r="B8" s="4" t="inlineStr">
        <is>
          <t>37.00%</t>
        </is>
      </c>
      <c r="C8" s="4" t="inlineStr">
        <is>
          <t>33.00%</t>
        </is>
      </c>
      <c r="D8" s="4" t="inlineStr">
        <is>
          <t>34.70%</t>
        </is>
      </c>
    </row>
    <row r="9">
      <c r="A9" s="4" t="inlineStr">
        <is>
          <t>Expected dividend yield (as a percent)</t>
        </is>
      </c>
      <c r="B9" s="4" t="inlineStr">
        <is>
          <t>0.00%</t>
        </is>
      </c>
      <c r="C9" s="4" t="inlineStr">
        <is>
          <t>0.00%</t>
        </is>
      </c>
      <c r="D9" s="4" t="inlineStr">
        <is>
          <t>0.00%</t>
        </is>
      </c>
    </row>
    <row r="10">
      <c r="A10" s="4" t="inlineStr">
        <is>
          <t>Stock Awards</t>
        </is>
      </c>
    </row>
    <row r="11">
      <c r="A11" s="3" t="inlineStr">
        <is>
          <t>Summary of assumptions for fair value of employee stock option estimates</t>
        </is>
      </c>
    </row>
    <row r="12">
      <c r="A12" s="4" t="inlineStr">
        <is>
          <t>Expected term (in years)</t>
        </is>
      </c>
      <c r="D12" s="4" t="inlineStr">
        <is>
          <t>1 year 3 months 7 days</t>
        </is>
      </c>
    </row>
    <row r="13">
      <c r="A13" s="4" t="inlineStr">
        <is>
          <t>Risk-free interest rate</t>
        </is>
      </c>
      <c r="D13" s="4" t="inlineStr">
        <is>
          <t>1.48%</t>
        </is>
      </c>
    </row>
    <row r="14">
      <c r="A14" s="4" t="inlineStr">
        <is>
          <t>Expected volatility of the Company</t>
        </is>
      </c>
      <c r="D14" s="4" t="inlineStr">
        <is>
          <t>24.12%</t>
        </is>
      </c>
    </row>
    <row r="15">
      <c r="A15" s="4" t="inlineStr">
        <is>
          <t>Expected dividend yield (as a percent)</t>
        </is>
      </c>
      <c r="D15" s="4" t="inlineStr">
        <is>
          <t>0.00%</t>
        </is>
      </c>
    </row>
    <row r="16">
      <c r="A16" s="4" t="inlineStr">
        <is>
          <t>Weighted average grant date fair value of options granted (in dollars per share)</t>
        </is>
      </c>
      <c r="D16" s="9" t="n">
        <v>67.90000000000001</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ul. 31, 2020</t>
        </is>
      </c>
      <c r="C2" s="2" t="inlineStr">
        <is>
          <t>Jul. 31, 2019</t>
        </is>
      </c>
      <c r="D2" s="2" t="inlineStr">
        <is>
          <t>Jul. 31, 2018</t>
        </is>
      </c>
    </row>
    <row r="3">
      <c r="A3" s="3" t="inlineStr">
        <is>
          <t>CASH FLOWS FROM OPERATING ACTIVITIES:</t>
        </is>
      </c>
    </row>
    <row r="4">
      <c r="A4" s="4" t="inlineStr">
        <is>
          <t>Net income (loss)</t>
        </is>
      </c>
      <c r="B4" s="7" t="n">
        <v>-27198</v>
      </c>
      <c r="C4" s="7" t="n">
        <v>20732</v>
      </c>
      <c r="D4" s="7" t="n">
        <v>-26743</v>
      </c>
    </row>
    <row r="5">
      <c r="A5" s="3" t="inlineStr">
        <is>
          <t>Adjustments to reconcile net income (loss) to net cash provided by (used in) operating activities:</t>
        </is>
      </c>
    </row>
    <row r="6">
      <c r="A6" s="4" t="inlineStr">
        <is>
          <t>Depreciation and amortization</t>
        </is>
      </c>
      <c r="B6" s="6" t="n">
        <v>42641</v>
      </c>
      <c r="C6" s="6" t="n">
        <v>39953</v>
      </c>
      <c r="D6" s="6" t="n">
        <v>35611</v>
      </c>
    </row>
    <row r="7">
      <c r="A7" s="4" t="inlineStr">
        <is>
          <t>Amortization of debt discount and issuance costs</t>
        </is>
      </c>
      <c r="B7" s="6" t="n">
        <v>12886</v>
      </c>
      <c r="C7" s="6" t="n">
        <v>12194</v>
      </c>
      <c r="D7" s="6" t="n">
        <v>4512</v>
      </c>
    </row>
    <row r="8">
      <c r="A8" s="4" t="inlineStr">
        <is>
          <t>Stock-based compensation</t>
        </is>
      </c>
      <c r="B8" s="6" t="n">
        <v>101817</v>
      </c>
      <c r="C8" s="6" t="n">
        <v>91516</v>
      </c>
      <c r="D8" s="6" t="n">
        <v>89614</v>
      </c>
    </row>
    <row r="9">
      <c r="A9" s="4" t="inlineStr">
        <is>
          <t>Charges to bad debt and revenue reserves</t>
        </is>
      </c>
      <c r="B9" s="6" t="n">
        <v>367</v>
      </c>
      <c r="C9" s="6" t="n">
        <v>670</v>
      </c>
      <c r="D9" s="6" t="n">
        <v>1062</v>
      </c>
    </row>
    <row r="10">
      <c r="A10" s="4" t="inlineStr">
        <is>
          <t>Deferred income tax</t>
        </is>
      </c>
      <c r="B10" s="6" t="n">
        <v>-11859</v>
      </c>
      <c r="C10" s="6" t="n">
        <v>-13998</v>
      </c>
      <c r="D10" s="6" t="n">
        <v>14150</v>
      </c>
    </row>
    <row r="11">
      <c r="A11" s="4" t="inlineStr">
        <is>
          <t>Amortization of premium (accretion of discount) on available-for-sale securities, net</t>
        </is>
      </c>
      <c r="B11" s="6" t="n">
        <v>-1882</v>
      </c>
      <c r="C11" s="6" t="n">
        <v>-7757</v>
      </c>
      <c r="D11" s="6" t="n">
        <v>-1418</v>
      </c>
    </row>
    <row r="12">
      <c r="A12" s="4" t="inlineStr">
        <is>
          <t>Changes in fair value of strategic investment</t>
        </is>
      </c>
      <c r="B12" s="6" t="n">
        <v>10672</v>
      </c>
      <c r="C12" s="6" t="n">
        <v>0</v>
      </c>
      <c r="D12" s="6" t="n">
        <v>0</v>
      </c>
    </row>
    <row r="13">
      <c r="A13" s="4" t="inlineStr">
        <is>
          <t>Other non-cash items affecting net income (loss)</t>
        </is>
      </c>
      <c r="B13" s="6" t="n">
        <v>739</v>
      </c>
      <c r="C13" s="6" t="n">
        <v>189</v>
      </c>
      <c r="D13" s="6" t="n">
        <v>0</v>
      </c>
    </row>
    <row r="14">
      <c r="A14" s="3" t="inlineStr">
        <is>
          <t>Changes in operating assets and liabilities:</t>
        </is>
      </c>
    </row>
    <row r="15">
      <c r="A15" s="4" t="inlineStr">
        <is>
          <t>Accounts receivable</t>
        </is>
      </c>
      <c r="B15" s="6" t="n">
        <v>23878</v>
      </c>
      <c r="C15" s="6" t="n">
        <v>-15057</v>
      </c>
      <c r="D15" s="6" t="n">
        <v>-40832</v>
      </c>
    </row>
    <row r="16">
      <c r="A16" s="4" t="inlineStr">
        <is>
          <t>Unbilled accounts receivable</t>
        </is>
      </c>
      <c r="B16" s="6" t="n">
        <v>-38125</v>
      </c>
      <c r="C16" s="6" t="n">
        <v>-17341</v>
      </c>
      <c r="D16" s="6" t="n">
        <v>0</v>
      </c>
    </row>
    <row r="17">
      <c r="A17" s="4" t="inlineStr">
        <is>
          <t>Prepaid expenses and other assets</t>
        </is>
      </c>
      <c r="B17" s="6" t="n">
        <v>-8672</v>
      </c>
      <c r="C17" s="6" t="n">
        <v>-16251</v>
      </c>
      <c r="D17" s="6" t="n">
        <v>-2737</v>
      </c>
    </row>
    <row r="18">
      <c r="A18" s="4" t="inlineStr">
        <is>
          <t>Operating lease assets</t>
        </is>
      </c>
      <c r="B18" s="6" t="n">
        <v>-10784</v>
      </c>
    </row>
    <row r="19">
      <c r="A19" s="4" t="inlineStr">
        <is>
          <t>Accounts payable</t>
        </is>
      </c>
      <c r="B19" s="6" t="n">
        <v>-1209</v>
      </c>
      <c r="C19" s="6" t="n">
        <v>-5521</v>
      </c>
      <c r="D19" s="6" t="n">
        <v>16794</v>
      </c>
    </row>
    <row r="20">
      <c r="A20" s="4" t="inlineStr">
        <is>
          <t>Accrued employee compensation</t>
        </is>
      </c>
      <c r="B20" s="6" t="n">
        <v>-15624</v>
      </c>
      <c r="C20" s="6" t="n">
        <v>13825</v>
      </c>
      <c r="D20" s="6" t="n">
        <v>9230</v>
      </c>
    </row>
    <row r="21">
      <c r="A21" s="4" t="inlineStr">
        <is>
          <t>Deferred revenue</t>
        </is>
      </c>
      <c r="B21" s="6" t="n">
        <v>1165</v>
      </c>
      <c r="C21" s="6" t="n">
        <v>-9628</v>
      </c>
      <c r="D21" s="6" t="n">
        <v>32358</v>
      </c>
    </row>
    <row r="22">
      <c r="A22" s="4" t="inlineStr">
        <is>
          <t>Lease liabilities</t>
        </is>
      </c>
      <c r="B22" s="6" t="n">
        <v>18678</v>
      </c>
    </row>
    <row r="23">
      <c r="A23" s="4" t="inlineStr">
        <is>
          <t>Other liabilities</t>
        </is>
      </c>
      <c r="B23" s="6" t="n">
        <v>15576</v>
      </c>
      <c r="C23" s="6" t="n">
        <v>22600</v>
      </c>
      <c r="D23" s="6" t="n">
        <v>8858</v>
      </c>
    </row>
    <row r="24">
      <c r="A24" s="4" t="inlineStr">
        <is>
          <t>Net cash provided by (used in) operating activities</t>
        </is>
      </c>
      <c r="B24" s="6" t="n">
        <v>113066</v>
      </c>
      <c r="C24" s="6" t="n">
        <v>116126</v>
      </c>
      <c r="D24" s="6" t="n">
        <v>140459</v>
      </c>
    </row>
    <row r="25">
      <c r="A25" s="3" t="inlineStr">
        <is>
          <t>CASH FLOWS FROM INVESTING ACTIVITIES:</t>
        </is>
      </c>
    </row>
    <row r="26">
      <c r="A26" s="4" t="inlineStr">
        <is>
          <t>Purchases of available-for-sale securities</t>
        </is>
      </c>
      <c r="B26" s="6" t="n">
        <v>-1280755</v>
      </c>
      <c r="C26" s="6" t="n">
        <v>-1209312</v>
      </c>
      <c r="D26" s="6" t="n">
        <v>-859657</v>
      </c>
    </row>
    <row r="27">
      <c r="A27" s="4" t="inlineStr">
        <is>
          <t>Sales of available-for-sale securities</t>
        </is>
      </c>
      <c r="B27" s="6" t="n">
        <v>134050</v>
      </c>
      <c r="C27" s="6" t="n">
        <v>77204</v>
      </c>
      <c r="D27" s="6" t="n">
        <v>74118</v>
      </c>
    </row>
    <row r="28">
      <c r="A28" s="4" t="inlineStr">
        <is>
          <t>Maturities of available-for-sale securities</t>
        </is>
      </c>
      <c r="B28" s="6" t="n">
        <v>1168720</v>
      </c>
      <c r="C28" s="6" t="n">
        <v>879532</v>
      </c>
      <c r="D28" s="6" t="n">
        <v>390025</v>
      </c>
    </row>
    <row r="29">
      <c r="A29" s="4" t="inlineStr">
        <is>
          <t>Purchases of property and equipment</t>
        </is>
      </c>
      <c r="B29" s="6" t="n">
        <v>-21377</v>
      </c>
      <c r="C29" s="6" t="n">
        <v>-44921</v>
      </c>
      <c r="D29" s="6" t="n">
        <v>-9398</v>
      </c>
    </row>
    <row r="30">
      <c r="A30" s="4" t="inlineStr">
        <is>
          <t>Capitalized software development costs</t>
        </is>
      </c>
      <c r="B30" s="6" t="n">
        <v>-4283</v>
      </c>
      <c r="C30" s="6" t="n">
        <v>-3936</v>
      </c>
      <c r="D30" s="6" t="n">
        <v>-2613</v>
      </c>
    </row>
    <row r="31">
      <c r="A31" s="4" t="inlineStr">
        <is>
          <t>Acquisitions of business, net of acquired cash</t>
        </is>
      </c>
      <c r="B31" s="6" t="n">
        <v>0</v>
      </c>
      <c r="C31" s="6" t="n">
        <v>0</v>
      </c>
      <c r="D31" s="6" t="n">
        <v>-130059</v>
      </c>
    </row>
    <row r="32">
      <c r="A32" s="4" t="inlineStr">
        <is>
          <t>Purchases of strategic investments</t>
        </is>
      </c>
      <c r="B32" s="6" t="n">
        <v>-2156</v>
      </c>
      <c r="C32" s="6" t="n">
        <v>0</v>
      </c>
      <c r="D32" s="6" t="n">
        <v>0</v>
      </c>
    </row>
    <row r="33">
      <c r="A33" s="4" t="inlineStr">
        <is>
          <t>Net cash provided by (used in) investing activities</t>
        </is>
      </c>
      <c r="B33" s="6" t="n">
        <v>-5801</v>
      </c>
      <c r="C33" s="6" t="n">
        <v>-301433</v>
      </c>
      <c r="D33" s="6" t="n">
        <v>-537584</v>
      </c>
    </row>
    <row r="34">
      <c r="A34" s="3" t="inlineStr">
        <is>
          <t>CASH FLOWS FROM FINANCING ACTIVITIES:</t>
        </is>
      </c>
    </row>
    <row r="35">
      <c r="A35" s="4" t="inlineStr">
        <is>
          <t>Proceeds from issuance of convertible senior notes, net of issuance costs</t>
        </is>
      </c>
      <c r="B35" s="6" t="n">
        <v>0</v>
      </c>
      <c r="C35" s="6" t="n">
        <v>0</v>
      </c>
      <c r="D35" s="6" t="n">
        <v>387239</v>
      </c>
    </row>
    <row r="36">
      <c r="A36" s="4" t="inlineStr">
        <is>
          <t>Proceeds from issuance of common stock, net of issuance costs</t>
        </is>
      </c>
      <c r="B36" s="6" t="n">
        <v>0</v>
      </c>
      <c r="C36" s="6" t="n">
        <v>0</v>
      </c>
      <c r="D36" s="6" t="n">
        <v>220948</v>
      </c>
    </row>
    <row r="37">
      <c r="A37" s="4" t="inlineStr">
        <is>
          <t>Purchase of capped calls</t>
        </is>
      </c>
      <c r="B37" s="6" t="n">
        <v>0</v>
      </c>
      <c r="C37" s="6" t="n">
        <v>0</v>
      </c>
      <c r="D37" s="6" t="n">
        <v>-37200</v>
      </c>
    </row>
    <row r="38">
      <c r="A38" s="4" t="inlineStr">
        <is>
          <t>Proceeds from issuance of common stock upon exercise of stock options</t>
        </is>
      </c>
      <c r="B38" s="6" t="n">
        <v>4955</v>
      </c>
      <c r="C38" s="6" t="n">
        <v>3954</v>
      </c>
      <c r="D38" s="6" t="n">
        <v>2013</v>
      </c>
    </row>
    <row r="39">
      <c r="A39" s="4" t="inlineStr">
        <is>
          <t>Net cash provided by (used in) financing activities</t>
        </is>
      </c>
      <c r="B39" s="6" t="n">
        <v>4955</v>
      </c>
      <c r="C39" s="6" t="n">
        <v>3954</v>
      </c>
      <c r="D39" s="6" t="n">
        <v>573000</v>
      </c>
    </row>
    <row r="40">
      <c r="A40" s="4" t="inlineStr">
        <is>
          <t>Effect of foreign exchange rate changes on cash and cash equivalents</t>
        </is>
      </c>
      <c r="B40" s="6" t="n">
        <v>648</v>
      </c>
      <c r="C40" s="6" t="n">
        <v>-1686</v>
      </c>
      <c r="D40" s="6" t="n">
        <v>-1911</v>
      </c>
    </row>
    <row r="41">
      <c r="A41" s="4" t="inlineStr">
        <is>
          <t>NET INCREASE (DECREASE) IN CASH AND CASH EQUIVALENTS</t>
        </is>
      </c>
      <c r="B41" s="6" t="n">
        <v>112868</v>
      </c>
      <c r="C41" s="6" t="n">
        <v>-183039</v>
      </c>
      <c r="D41" s="6" t="n">
        <v>173964</v>
      </c>
    </row>
    <row r="42">
      <c r="A42" s="4" t="inlineStr">
        <is>
          <t>CASH AND CASH EQUIVALENTS—Beginning of period</t>
        </is>
      </c>
      <c r="B42" s="6" t="n">
        <v>254101</v>
      </c>
      <c r="C42" s="6" t="n">
        <v>437140</v>
      </c>
      <c r="D42" s="6" t="n">
        <v>263176</v>
      </c>
    </row>
    <row r="43">
      <c r="A43" s="4" t="inlineStr">
        <is>
          <t>CASH AND CASH EQUIVALENTS—End of period</t>
        </is>
      </c>
      <c r="B43" s="6" t="n">
        <v>366969</v>
      </c>
      <c r="C43" s="6" t="n">
        <v>254101</v>
      </c>
      <c r="D43" s="6" t="n">
        <v>437140</v>
      </c>
    </row>
    <row r="44">
      <c r="A44" s="3" t="inlineStr">
        <is>
          <t>SUPPLEMENTAL DISCLOSURES OF CASH FLOW INFORMATION:</t>
        </is>
      </c>
    </row>
    <row r="45">
      <c r="A45" s="4" t="inlineStr">
        <is>
          <t>Cash paid for interest</t>
        </is>
      </c>
      <c r="B45" s="6" t="n">
        <v>5000</v>
      </c>
      <c r="C45" s="6" t="n">
        <v>5036</v>
      </c>
      <c r="D45" s="6" t="n">
        <v>0</v>
      </c>
    </row>
    <row r="46">
      <c r="A46" s="4" t="inlineStr">
        <is>
          <t>Cash paid for income taxes, net of tax refunds</t>
        </is>
      </c>
      <c r="B46" s="6" t="n">
        <v>4888</v>
      </c>
      <c r="C46" s="6" t="n">
        <v>4557</v>
      </c>
      <c r="D46" s="6" t="n">
        <v>4744</v>
      </c>
    </row>
    <row r="47">
      <c r="A47" s="4" t="inlineStr">
        <is>
          <t>Accruals for purchases of property and equipment</t>
        </is>
      </c>
      <c r="B47" s="6" t="n">
        <v>343</v>
      </c>
      <c r="C47" s="6" t="n">
        <v>10763</v>
      </c>
      <c r="D47" s="6" t="n">
        <v>1508</v>
      </c>
    </row>
    <row r="48">
      <c r="A48" s="4" t="inlineStr">
        <is>
          <t>Accruals for capitalized software development costs</t>
        </is>
      </c>
      <c r="B48" s="7" t="n">
        <v>406</v>
      </c>
      <c r="C48" s="7" t="n">
        <v>298</v>
      </c>
      <c r="D48" s="7" t="n">
        <v>189</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Stock-Based Compensation Expense and Shareholders' Equity (Details 6) - shares</t>
        </is>
      </c>
      <c r="B1" s="2" t="inlineStr">
        <is>
          <t>Jul. 31, 2020</t>
        </is>
      </c>
      <c r="C1" s="2" t="inlineStr">
        <is>
          <t>Jul. 31, 2019</t>
        </is>
      </c>
      <c r="D1" s="2" t="inlineStr">
        <is>
          <t>Jul. 31, 2018</t>
        </is>
      </c>
      <c r="E1" s="2" t="inlineStr">
        <is>
          <t>Jul. 31, 2017</t>
        </is>
      </c>
    </row>
    <row r="2">
      <c r="A2" s="3" t="inlineStr">
        <is>
          <t>Common Stock Reserved for Issuance (in shares)</t>
        </is>
      </c>
    </row>
    <row r="3">
      <c r="A3" s="4" t="inlineStr">
        <is>
          <t>Exercise of stock options to purchase common stock</t>
        </is>
      </c>
      <c r="B3" s="6" t="n">
        <v>80332</v>
      </c>
      <c r="C3" s="6" t="n">
        <v>216727</v>
      </c>
      <c r="D3" s="6" t="n">
        <v>537064</v>
      </c>
      <c r="E3" s="6" t="n">
        <v>555636</v>
      </c>
    </row>
    <row r="4">
      <c r="A4" s="4" t="inlineStr">
        <is>
          <t>Shares available for grant under stock plans</t>
        </is>
      </c>
      <c r="B4" s="6" t="n">
        <v>23460234</v>
      </c>
      <c r="C4" s="6" t="n">
        <v>24776361</v>
      </c>
    </row>
    <row r="5">
      <c r="A5" s="4" t="inlineStr">
        <is>
          <t>Total common stock reserved for issuance</t>
        </is>
      </c>
      <c r="B5" s="6" t="n">
        <v>25986264</v>
      </c>
      <c r="C5" s="6" t="n">
        <v>27377761</v>
      </c>
    </row>
    <row r="6">
      <c r="A6" s="4" t="inlineStr">
        <is>
          <t>Restricted stock units RSUs</t>
        </is>
      </c>
    </row>
    <row r="7">
      <c r="A7" s="3" t="inlineStr">
        <is>
          <t>Common Stock Reserved for Issuance (in shares)</t>
        </is>
      </c>
    </row>
    <row r="8">
      <c r="A8" s="4" t="inlineStr">
        <is>
          <t>Vesting of restricted stock awards</t>
        </is>
      </c>
      <c r="B8" s="6" t="n">
        <v>2445698</v>
      </c>
      <c r="C8" s="6" t="n">
        <v>2384673</v>
      </c>
      <c r="D8" s="6" t="n">
        <v>2932155</v>
      </c>
      <c r="E8" s="6" t="n">
        <v>263408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Based Compensation Expense and Shareholders' Equity (Details Textual) - USD ($) $ / shares in Units, $ in Millions</t>
        </is>
      </c>
      <c r="B1" s="2" t="inlineStr">
        <is>
          <t>12 Months Ended</t>
        </is>
      </c>
    </row>
    <row r="2">
      <c r="B2" s="2" t="inlineStr">
        <is>
          <t>Jul. 31, 2020</t>
        </is>
      </c>
      <c r="C2" s="2" t="inlineStr">
        <is>
          <t>Jul. 31, 2019</t>
        </is>
      </c>
      <c r="D2" s="2" t="inlineStr">
        <is>
          <t>Jul. 31, 2018</t>
        </is>
      </c>
      <c r="E2" s="2" t="inlineStr">
        <is>
          <t>Sep. 14, 2011</t>
        </is>
      </c>
    </row>
    <row r="3">
      <c r="A3" s="3" t="inlineStr">
        <is>
          <t>Class of Stock [Line Items]</t>
        </is>
      </c>
    </row>
    <row r="4">
      <c r="A4" s="4" t="inlineStr">
        <is>
          <t>Share price (in dollars per share)</t>
        </is>
      </c>
      <c r="B4" s="9" t="n">
        <v>117.66</v>
      </c>
      <c r="C4" s="9" t="n">
        <v>102.08</v>
      </c>
      <c r="D4" s="9" t="n">
        <v>86.2</v>
      </c>
    </row>
    <row r="5">
      <c r="A5" s="4" t="inlineStr">
        <is>
          <t>Common stock, shares authorized (in shares)</t>
        </is>
      </c>
      <c r="B5" s="6" t="n">
        <v>500000000</v>
      </c>
      <c r="C5" s="6" t="n">
        <v>500000000</v>
      </c>
    </row>
    <row r="6">
      <c r="A6" s="4" t="inlineStr">
        <is>
          <t>Common stock, par value (in dollars per share)</t>
        </is>
      </c>
      <c r="B6" s="8" t="n">
        <v>0.0001</v>
      </c>
      <c r="C6" s="8" t="n">
        <v>0.0001</v>
      </c>
    </row>
    <row r="7">
      <c r="A7" s="4" t="inlineStr">
        <is>
          <t>Common Stock, Shares, Issued (in shares)</t>
        </is>
      </c>
      <c r="B7" s="6" t="n">
        <v>83461925</v>
      </c>
      <c r="C7" s="6" t="n">
        <v>82140883</v>
      </c>
    </row>
    <row r="8">
      <c r="A8" s="4" t="inlineStr">
        <is>
          <t>Common stock, shares outstanding (in shares)</t>
        </is>
      </c>
      <c r="B8" s="6" t="n">
        <v>83461925</v>
      </c>
      <c r="C8" s="6" t="n">
        <v>82140883</v>
      </c>
    </row>
    <row r="9">
      <c r="A9" s="4" t="inlineStr">
        <is>
          <t>Stock Plan 2011</t>
        </is>
      </c>
    </row>
    <row r="10">
      <c r="A10" s="3" t="inlineStr">
        <is>
          <t>Class of Stock [Line Items]</t>
        </is>
      </c>
    </row>
    <row r="11">
      <c r="A11" s="4" t="inlineStr">
        <is>
          <t>Number of shares authorized</t>
        </is>
      </c>
      <c r="E11" s="6" t="n">
        <v>7500000</v>
      </c>
    </row>
    <row r="12">
      <c r="A12" s="4" t="inlineStr">
        <is>
          <t>Maximum increase in percentage of outstanding number of shares of the Company's common stock (as a percent)</t>
        </is>
      </c>
      <c r="B12" s="4" t="inlineStr">
        <is>
          <t>5.00%</t>
        </is>
      </c>
    </row>
    <row r="13">
      <c r="A13" s="4" t="inlineStr">
        <is>
          <t>Performance Shares</t>
        </is>
      </c>
    </row>
    <row r="14">
      <c r="A14" s="3" t="inlineStr">
        <is>
          <t>Class of Stock [Line Items]</t>
        </is>
      </c>
    </row>
    <row r="15">
      <c r="A15" s="4" t="inlineStr">
        <is>
          <t>Period of time based vesting</t>
        </is>
      </c>
      <c r="B15" s="4" t="inlineStr">
        <is>
          <t>4 years</t>
        </is>
      </c>
    </row>
    <row r="16">
      <c r="A16" s="4" t="inlineStr">
        <is>
          <t>TSR PSUs</t>
        </is>
      </c>
    </row>
    <row r="17">
      <c r="A17" s="3" t="inlineStr">
        <is>
          <t>Class of Stock [Line Items]</t>
        </is>
      </c>
    </row>
    <row r="18">
      <c r="A18" s="4" t="inlineStr">
        <is>
          <t>Period of time based vesting</t>
        </is>
      </c>
      <c r="B18" s="4" t="inlineStr">
        <is>
          <t>3 years</t>
        </is>
      </c>
    </row>
    <row r="19">
      <c r="A19" s="4" t="inlineStr">
        <is>
          <t>Restricted stock units RSUs</t>
        </is>
      </c>
    </row>
    <row r="20">
      <c r="A20" s="3" t="inlineStr">
        <is>
          <t>Class of Stock [Line Items]</t>
        </is>
      </c>
    </row>
    <row r="21">
      <c r="A21" s="4" t="inlineStr">
        <is>
          <t>Period of time based vesting</t>
        </is>
      </c>
      <c r="B21" s="4" t="inlineStr">
        <is>
          <t>4 years</t>
        </is>
      </c>
    </row>
    <row r="22">
      <c r="A22" s="4" t="inlineStr">
        <is>
          <t>Share based compensation expense, performance based awards</t>
        </is>
      </c>
      <c r="B22" s="5" t="n">
        <v>13.1</v>
      </c>
      <c r="C22" s="5" t="n">
        <v>19.1</v>
      </c>
      <c r="D22" s="5" t="n">
        <v>9.4</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Income Taxes (Details) - USD ($) $ in Thousands</t>
        </is>
      </c>
      <c r="B1" s="2" t="inlineStr">
        <is>
          <t>12 Months Ended</t>
        </is>
      </c>
    </row>
    <row r="2">
      <c r="B2" s="2" t="inlineStr">
        <is>
          <t>Jul. 31, 2020</t>
        </is>
      </c>
      <c r="C2" s="2" t="inlineStr">
        <is>
          <t>Jul. 31, 2019</t>
        </is>
      </c>
      <c r="D2" s="2" t="inlineStr">
        <is>
          <t>Jul. 31, 2018</t>
        </is>
      </c>
    </row>
    <row r="3">
      <c r="A3" s="3" t="inlineStr">
        <is>
          <t>Company's income (loss) before provision for income taxes</t>
        </is>
      </c>
    </row>
    <row r="4">
      <c r="A4" s="4" t="inlineStr">
        <is>
          <t>Income (loss) before provision for (benefit from) income taxes</t>
        </is>
      </c>
      <c r="B4" s="7" t="n">
        <v>-24331</v>
      </c>
      <c r="C4" s="7" t="n">
        <v>12452</v>
      </c>
      <c r="D4" s="7" t="n">
        <v>-8276</v>
      </c>
    </row>
    <row r="5">
      <c r="A5" s="4" t="inlineStr">
        <is>
          <t>Domestic</t>
        </is>
      </c>
    </row>
    <row r="6">
      <c r="A6" s="3" t="inlineStr">
        <is>
          <t>Company's income (loss) before provision for income taxes</t>
        </is>
      </c>
    </row>
    <row r="7">
      <c r="A7" s="4" t="inlineStr">
        <is>
          <t>Income (loss) before provision for (benefit from) income taxes</t>
        </is>
      </c>
      <c r="B7" s="6" t="n">
        <v>-34121</v>
      </c>
      <c r="C7" s="6" t="n">
        <v>-1778</v>
      </c>
      <c r="D7" s="6" t="n">
        <v>-13501</v>
      </c>
    </row>
    <row r="8">
      <c r="A8" s="4" t="inlineStr">
        <is>
          <t>International</t>
        </is>
      </c>
    </row>
    <row r="9">
      <c r="A9" s="3" t="inlineStr">
        <is>
          <t>Company's income (loss) before provision for income taxes</t>
        </is>
      </c>
    </row>
    <row r="10">
      <c r="A10" s="4" t="inlineStr">
        <is>
          <t>Income (loss) before provision for (benefit from) income taxes</t>
        </is>
      </c>
      <c r="B10" s="7" t="n">
        <v>9790</v>
      </c>
      <c r="C10" s="7" t="n">
        <v>14230</v>
      </c>
      <c r="D10" s="7" t="n">
        <v>5225</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Income Taxes (Details 1) - USD ($) $ in Thousands</t>
        </is>
      </c>
      <c r="B1" s="2" t="inlineStr">
        <is>
          <t>12 Months Ended</t>
        </is>
      </c>
    </row>
    <row r="2">
      <c r="B2" s="2" t="inlineStr">
        <is>
          <t>Jul. 31, 2020</t>
        </is>
      </c>
      <c r="C2" s="2" t="inlineStr">
        <is>
          <t>Jul. 31, 2019</t>
        </is>
      </c>
      <c r="D2" s="2" t="inlineStr">
        <is>
          <t>Jul. 31, 2018</t>
        </is>
      </c>
    </row>
    <row r="3">
      <c r="A3" s="3" t="inlineStr">
        <is>
          <t>Current:</t>
        </is>
      </c>
    </row>
    <row r="4">
      <c r="A4" s="4" t="inlineStr">
        <is>
          <t>U.S. Federal</t>
        </is>
      </c>
      <c r="B4" s="7" t="n">
        <v>13077</v>
      </c>
      <c r="C4" s="7" t="n">
        <v>3297</v>
      </c>
      <c r="D4" s="7" t="n">
        <v>2047</v>
      </c>
    </row>
    <row r="5">
      <c r="A5" s="4" t="inlineStr">
        <is>
          <t>State</t>
        </is>
      </c>
      <c r="B5" s="6" t="n">
        <v>178</v>
      </c>
      <c r="C5" s="6" t="n">
        <v>48</v>
      </c>
      <c r="D5" s="6" t="n">
        <v>219</v>
      </c>
    </row>
    <row r="6">
      <c r="A6" s="4" t="inlineStr">
        <is>
          <t>Foreign</t>
        </is>
      </c>
      <c r="B6" s="6" t="n">
        <v>1539</v>
      </c>
      <c r="C6" s="6" t="n">
        <v>1859</v>
      </c>
      <c r="D6" s="6" t="n">
        <v>2203</v>
      </c>
    </row>
    <row r="7">
      <c r="A7" s="4" t="inlineStr">
        <is>
          <t>Total current</t>
        </is>
      </c>
      <c r="B7" s="6" t="n">
        <v>14794</v>
      </c>
      <c r="C7" s="6" t="n">
        <v>5204</v>
      </c>
      <c r="D7" s="6" t="n">
        <v>4469</v>
      </c>
    </row>
    <row r="8">
      <c r="A8" s="3" t="inlineStr">
        <is>
          <t>Deferred:</t>
        </is>
      </c>
    </row>
    <row r="9">
      <c r="A9" s="4" t="inlineStr">
        <is>
          <t>U.S. Federal</t>
        </is>
      </c>
      <c r="B9" s="6" t="n">
        <v>-10125</v>
      </c>
      <c r="C9" s="6" t="n">
        <v>-13683</v>
      </c>
      <c r="D9" s="6" t="n">
        <v>15766</v>
      </c>
    </row>
    <row r="10">
      <c r="A10" s="4" t="inlineStr">
        <is>
          <t>State</t>
        </is>
      </c>
      <c r="B10" s="6" t="n">
        <v>-1357</v>
      </c>
      <c r="C10" s="6" t="n">
        <v>-989</v>
      </c>
      <c r="D10" s="6" t="n">
        <v>-1460</v>
      </c>
    </row>
    <row r="11">
      <c r="A11" s="4" t="inlineStr">
        <is>
          <t>Foreign</t>
        </is>
      </c>
      <c r="B11" s="6" t="n">
        <v>-445</v>
      </c>
      <c r="C11" s="6" t="n">
        <v>1188</v>
      </c>
      <c r="D11" s="6" t="n">
        <v>-308</v>
      </c>
    </row>
    <row r="12">
      <c r="A12" s="4" t="inlineStr">
        <is>
          <t>Total deferred</t>
        </is>
      </c>
      <c r="B12" s="6" t="n">
        <v>-11927</v>
      </c>
      <c r="C12" s="6" t="n">
        <v>-13484</v>
      </c>
      <c r="D12" s="6" t="n">
        <v>13998</v>
      </c>
    </row>
    <row r="13">
      <c r="A13" s="4" t="inlineStr">
        <is>
          <t>Total provision for (benefit from) income taxes</t>
        </is>
      </c>
      <c r="B13" s="7" t="n">
        <v>2867</v>
      </c>
      <c r="C13" s="7" t="n">
        <v>-8280</v>
      </c>
      <c r="D13" s="7" t="n">
        <v>18467</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Income Taxes (Details 2) - USD ($) $ in Thousands</t>
        </is>
      </c>
      <c r="B1" s="2" t="inlineStr">
        <is>
          <t>12 Months Ended</t>
        </is>
      </c>
    </row>
    <row r="2">
      <c r="B2" s="2" t="inlineStr">
        <is>
          <t>Jul. 31, 2020</t>
        </is>
      </c>
      <c r="C2" s="2" t="inlineStr">
        <is>
          <t>Jul. 31, 2019</t>
        </is>
      </c>
      <c r="D2" s="2" t="inlineStr">
        <is>
          <t>Jul. 31, 2018</t>
        </is>
      </c>
    </row>
    <row r="3">
      <c r="A3" s="3" t="inlineStr">
        <is>
          <t>Effective Income Tax Reconciliation</t>
        </is>
      </c>
    </row>
    <row r="4">
      <c r="A4" s="4" t="inlineStr">
        <is>
          <t>Statutory federal income tax</t>
        </is>
      </c>
      <c r="B4" s="7" t="n">
        <v>-5109</v>
      </c>
      <c r="C4" s="7" t="n">
        <v>2617</v>
      </c>
      <c r="D4" s="7" t="n">
        <v>-2224</v>
      </c>
    </row>
    <row r="5">
      <c r="A5" s="4" t="inlineStr">
        <is>
          <t>State taxes, net of federal benefit</t>
        </is>
      </c>
      <c r="B5" s="6" t="n">
        <v>-1179</v>
      </c>
      <c r="C5" s="6" t="n">
        <v>-939</v>
      </c>
      <c r="D5" s="6" t="n">
        <v>-993</v>
      </c>
    </row>
    <row r="6">
      <c r="A6" s="4" t="inlineStr">
        <is>
          <t>Share-based compensation</t>
        </is>
      </c>
      <c r="B6" s="6" t="n">
        <v>-2971</v>
      </c>
      <c r="C6" s="6" t="n">
        <v>-8013</v>
      </c>
      <c r="D6" s="6" t="n">
        <v>-8715</v>
      </c>
    </row>
    <row r="7">
      <c r="A7" s="4" t="inlineStr">
        <is>
          <t>Non-deductible officers' compensation</t>
        </is>
      </c>
      <c r="B7" s="6" t="n">
        <v>3634</v>
      </c>
      <c r="C7" s="6" t="n">
        <v>3938</v>
      </c>
      <c r="D7" s="6" t="n">
        <v>3230</v>
      </c>
    </row>
    <row r="8">
      <c r="A8" s="4" t="inlineStr">
        <is>
          <t>Foreign income taxed at different rates</t>
        </is>
      </c>
      <c r="B8" s="6" t="n">
        <v>-235</v>
      </c>
      <c r="C8" s="6" t="n">
        <v>203</v>
      </c>
      <c r="D8" s="6" t="n">
        <v>1022</v>
      </c>
    </row>
    <row r="9">
      <c r="A9" s="4" t="inlineStr">
        <is>
          <t>Research tax credits</t>
        </is>
      </c>
      <c r="B9" s="6" t="n">
        <v>-4905</v>
      </c>
      <c r="C9" s="6" t="n">
        <v>-6943</v>
      </c>
      <c r="D9" s="6" t="n">
        <v>-5822</v>
      </c>
    </row>
    <row r="10">
      <c r="A10" s="4" t="inlineStr">
        <is>
          <t>Base erosion and anti-abuse tax</t>
        </is>
      </c>
      <c r="B10" s="6" t="n">
        <v>11381</v>
      </c>
      <c r="C10" s="6" t="n">
        <v>0</v>
      </c>
      <c r="D10" s="6" t="n">
        <v>0</v>
      </c>
    </row>
    <row r="11">
      <c r="A11" s="4" t="inlineStr">
        <is>
          <t>Re-measurement of U.S. deferred taxes</t>
        </is>
      </c>
      <c r="B11" s="6" t="n">
        <v>0</v>
      </c>
      <c r="C11" s="6" t="n">
        <v>0</v>
      </c>
      <c r="D11" s="6" t="n">
        <v>36125</v>
      </c>
    </row>
    <row r="12">
      <c r="A12" s="4" t="inlineStr">
        <is>
          <t>Non-deductible acquisition costs</t>
        </is>
      </c>
      <c r="B12" s="6" t="n">
        <v>0</v>
      </c>
      <c r="C12" s="6" t="n">
        <v>0</v>
      </c>
      <c r="D12" s="6" t="n">
        <v>1270</v>
      </c>
    </row>
    <row r="13">
      <c r="A13" s="4" t="inlineStr">
        <is>
          <t>Permanent differences and others</t>
        </is>
      </c>
      <c r="B13" s="6" t="n">
        <v>829</v>
      </c>
      <c r="C13" s="6" t="n">
        <v>918</v>
      </c>
      <c r="D13" s="6" t="n">
        <v>666</v>
      </c>
    </row>
    <row r="14">
      <c r="A14" s="4" t="inlineStr">
        <is>
          <t>Change in valuation allowance</t>
        </is>
      </c>
      <c r="B14" s="6" t="n">
        <v>1422</v>
      </c>
      <c r="C14" s="6" t="n">
        <v>-61</v>
      </c>
      <c r="D14" s="6" t="n">
        <v>-6092</v>
      </c>
    </row>
    <row r="15">
      <c r="A15" s="4" t="inlineStr">
        <is>
          <t>Total provision for (benefit from) income taxes</t>
        </is>
      </c>
      <c r="B15" s="7" t="n">
        <v>2867</v>
      </c>
      <c r="C15" s="7" t="n">
        <v>-8280</v>
      </c>
      <c r="D15" s="7" t="n">
        <v>18467</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Income Taxes (Details 3) - USD ($) $ in Thousands</t>
        </is>
      </c>
      <c r="B1" s="2" t="inlineStr">
        <is>
          <t>Jul. 31, 2020</t>
        </is>
      </c>
      <c r="C1" s="2" t="inlineStr">
        <is>
          <t>Jul. 31, 2019</t>
        </is>
      </c>
    </row>
    <row r="2">
      <c r="A2" s="3" t="inlineStr">
        <is>
          <t>Tax effects of temporary differences</t>
        </is>
      </c>
    </row>
    <row r="3">
      <c r="A3" s="4" t="inlineStr">
        <is>
          <t>Accruals and reserves</t>
        </is>
      </c>
      <c r="B3" s="7" t="n">
        <v>5831</v>
      </c>
      <c r="C3" s="7" t="n">
        <v>7870</v>
      </c>
    </row>
    <row r="4">
      <c r="A4" s="4" t="inlineStr">
        <is>
          <t>Stock-based compensation</t>
        </is>
      </c>
      <c r="B4" s="6" t="n">
        <v>6606</v>
      </c>
      <c r="C4" s="6" t="n">
        <v>6353</v>
      </c>
    </row>
    <row r="5">
      <c r="A5" s="4" t="inlineStr">
        <is>
          <t>Deferred revenue</t>
        </is>
      </c>
      <c r="B5" s="6" t="n">
        <v>5553</v>
      </c>
      <c r="C5" s="6" t="n">
        <v>2316</v>
      </c>
    </row>
    <row r="6">
      <c r="A6" s="4" t="inlineStr">
        <is>
          <t>Capitalized R&amp;D</t>
        </is>
      </c>
      <c r="B6" s="6" t="n">
        <v>4996</v>
      </c>
      <c r="C6" s="6" t="n">
        <v>0</v>
      </c>
    </row>
    <row r="7">
      <c r="A7" s="4" t="inlineStr">
        <is>
          <t>Lease liabilities</t>
        </is>
      </c>
      <c r="B7" s="6" t="n">
        <v>24946</v>
      </c>
    </row>
    <row r="8">
      <c r="A8" s="4" t="inlineStr">
        <is>
          <t>Net operating loss carryforwards</t>
        </is>
      </c>
      <c r="B8" s="6" t="n">
        <v>53322</v>
      </c>
      <c r="C8" s="6" t="n">
        <v>55881</v>
      </c>
    </row>
    <row r="9">
      <c r="A9" s="4" t="inlineStr">
        <is>
          <t>Tax credits</t>
        </is>
      </c>
      <c r="B9" s="6" t="n">
        <v>85048</v>
      </c>
      <c r="C9" s="6" t="n">
        <v>74819</v>
      </c>
    </row>
    <row r="10">
      <c r="A10" s="4" t="inlineStr">
        <is>
          <t>Total deferred tax assets</t>
        </is>
      </c>
      <c r="B10" s="6" t="n">
        <v>186302</v>
      </c>
      <c r="C10" s="6" t="n">
        <v>147239</v>
      </c>
    </row>
    <row r="11">
      <c r="A11" s="4" t="inlineStr">
        <is>
          <t>Less valuation allowance</t>
        </is>
      </c>
      <c r="B11" s="6" t="n">
        <v>37188</v>
      </c>
      <c r="C11" s="6" t="n">
        <v>31421</v>
      </c>
    </row>
    <row r="12">
      <c r="A12" s="4" t="inlineStr">
        <is>
          <t>Net deferred tax assets</t>
        </is>
      </c>
      <c r="B12" s="6" t="n">
        <v>149114</v>
      </c>
      <c r="C12" s="6" t="n">
        <v>115818</v>
      </c>
    </row>
    <row r="13">
      <c r="A13" s="4" t="inlineStr">
        <is>
          <t>Intangible assets</t>
        </is>
      </c>
      <c r="B13" s="6" t="n">
        <v>4381</v>
      </c>
      <c r="C13" s="6" t="n">
        <v>7413</v>
      </c>
    </row>
    <row r="14">
      <c r="A14" s="4" t="inlineStr">
        <is>
          <t>Operating lease assets</t>
        </is>
      </c>
      <c r="B14" s="6" t="n">
        <v>18774</v>
      </c>
    </row>
    <row r="15">
      <c r="A15" s="4" t="inlineStr">
        <is>
          <t>Convertible debt</t>
        </is>
      </c>
      <c r="B15" s="6" t="n">
        <v>8696</v>
      </c>
      <c r="C15" s="6" t="n">
        <v>10274</v>
      </c>
    </row>
    <row r="16">
      <c r="A16" s="4" t="inlineStr">
        <is>
          <t>Property and equipment</t>
        </is>
      </c>
      <c r="B16" s="6" t="n">
        <v>8274</v>
      </c>
      <c r="C16" s="6" t="n">
        <v>1435</v>
      </c>
    </row>
    <row r="17">
      <c r="A17" s="4" t="inlineStr">
        <is>
          <t>Unremitted foreign earnings</t>
        </is>
      </c>
      <c r="B17" s="6" t="n">
        <v>354</v>
      </c>
      <c r="C17" s="6" t="n">
        <v>302</v>
      </c>
    </row>
    <row r="18">
      <c r="A18" s="4" t="inlineStr">
        <is>
          <t>Capitalized commissions</t>
        </is>
      </c>
      <c r="B18" s="6" t="n">
        <v>7070</v>
      </c>
      <c r="C18" s="6" t="n">
        <v>6086</v>
      </c>
    </row>
    <row r="19">
      <c r="A19" s="4" t="inlineStr">
        <is>
          <t>Total deferred tax liabilities</t>
        </is>
      </c>
      <c r="B19" s="6" t="n">
        <v>47549</v>
      </c>
      <c r="C19" s="6" t="n">
        <v>25510</v>
      </c>
    </row>
    <row r="20">
      <c r="A20" s="4" t="inlineStr">
        <is>
          <t>Deferred tax assets, net</t>
        </is>
      </c>
      <c r="B20" s="6" t="n">
        <v>101565</v>
      </c>
      <c r="C20" s="6" t="n">
        <v>90308</v>
      </c>
    </row>
    <row r="21">
      <c r="A21" s="4" t="inlineStr">
        <is>
          <t>Less foreign capitalized commissions</t>
        </is>
      </c>
      <c r="B21" s="6" t="n">
        <v>904</v>
      </c>
      <c r="C21" s="6" t="n">
        <v>906</v>
      </c>
    </row>
    <row r="22">
      <c r="A22" s="4" t="inlineStr">
        <is>
          <t>Total net deferred tax assets</t>
        </is>
      </c>
      <c r="B22" s="7" t="n">
        <v>100661</v>
      </c>
      <c r="C22" s="7" t="n">
        <v>8940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2" customWidth="1" min="1" max="1"/>
    <col width="21" customWidth="1" min="2" max="2"/>
  </cols>
  <sheetData>
    <row r="1">
      <c r="A1" s="1" t="inlineStr">
        <is>
          <t>Income Taxes (Details 4) $ in Thousands</t>
        </is>
      </c>
      <c r="B1" s="2" t="inlineStr">
        <is>
          <t>12 Months Ended</t>
        </is>
      </c>
    </row>
    <row r="2">
      <c r="B2" s="2" t="inlineStr">
        <is>
          <t>Jul. 31, 2020USD ($)</t>
        </is>
      </c>
    </row>
    <row r="3">
      <c r="A3" s="3" t="inlineStr">
        <is>
          <t>Operating Loss Carryforwards [Line Items]</t>
        </is>
      </c>
    </row>
    <row r="4">
      <c r="A4" s="4" t="inlineStr">
        <is>
          <t>Total R&amp;D credit carryforwards</t>
        </is>
      </c>
      <c r="B4" s="7" t="n">
        <v>84440</v>
      </c>
    </row>
    <row r="5">
      <c r="A5" s="4" t="inlineStr">
        <is>
          <t>U.S. Federal</t>
        </is>
      </c>
    </row>
    <row r="6">
      <c r="A6" s="3" t="inlineStr">
        <is>
          <t>Operating Loss Carryforwards [Line Items]</t>
        </is>
      </c>
    </row>
    <row r="7">
      <c r="A7" s="4" t="inlineStr">
        <is>
          <t>Total R&amp;D credit carryforwards</t>
        </is>
      </c>
      <c r="B7" s="6" t="n">
        <v>46271</v>
      </c>
    </row>
    <row r="8">
      <c r="A8" s="4" t="inlineStr">
        <is>
          <t>California</t>
        </is>
      </c>
    </row>
    <row r="9">
      <c r="A9" s="3" t="inlineStr">
        <is>
          <t>Operating Loss Carryforwards [Line Items]</t>
        </is>
      </c>
    </row>
    <row r="10">
      <c r="A10" s="4" t="inlineStr">
        <is>
          <t>Total R&amp;D credit carryforwards</t>
        </is>
      </c>
      <c r="B10" s="7" t="n">
        <v>38169</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Income Taxes (Details 5) - USD ($) $ in Thousands</t>
        </is>
      </c>
      <c r="B1" s="2" t="inlineStr">
        <is>
          <t>12 Months Ended</t>
        </is>
      </c>
    </row>
    <row r="2">
      <c r="B2" s="2" t="inlineStr">
        <is>
          <t>Jul. 31, 2020</t>
        </is>
      </c>
      <c r="C2" s="2" t="inlineStr">
        <is>
          <t>Jul. 31, 2019</t>
        </is>
      </c>
      <c r="D2" s="2" t="inlineStr">
        <is>
          <t>Jul. 31, 2018</t>
        </is>
      </c>
    </row>
    <row r="3">
      <c r="A3" s="3" t="inlineStr">
        <is>
          <t>Summarizes the activity related to unrecognized tax benefits</t>
        </is>
      </c>
    </row>
    <row r="4">
      <c r="A4" s="4" t="inlineStr">
        <is>
          <t>Unrecognized tax benefit - beginning of period</t>
        </is>
      </c>
      <c r="B4" s="7" t="n">
        <v>11633</v>
      </c>
      <c r="C4" s="7" t="n">
        <v>10321</v>
      </c>
      <c r="D4" s="7" t="n">
        <v>9346</v>
      </c>
    </row>
    <row r="5">
      <c r="A5" s="4" t="inlineStr">
        <is>
          <t>Gross increases - prior period tax positions</t>
        </is>
      </c>
      <c r="B5" s="6" t="n">
        <v>3401</v>
      </c>
      <c r="C5" s="6" t="n">
        <v>98</v>
      </c>
      <c r="D5" s="6" t="n">
        <v>729</v>
      </c>
    </row>
    <row r="6">
      <c r="A6" s="4" t="inlineStr">
        <is>
          <t>Gross decreases - prior period tax positions</t>
        </is>
      </c>
      <c r="B6" s="6" t="n">
        <v>-147</v>
      </c>
      <c r="C6" s="6" t="n">
        <v>-88</v>
      </c>
      <c r="D6" s="6" t="n">
        <v>-878</v>
      </c>
    </row>
    <row r="7">
      <c r="A7" s="4" t="inlineStr">
        <is>
          <t>Gross increases - current period tax positions</t>
        </is>
      </c>
      <c r="B7" s="6" t="n">
        <v>8803</v>
      </c>
      <c r="C7" s="6" t="n">
        <v>1302</v>
      </c>
      <c r="D7" s="6" t="n">
        <v>1124</v>
      </c>
    </row>
    <row r="8">
      <c r="A8" s="4" t="inlineStr">
        <is>
          <t>Unrecognized tax benefit - end of period</t>
        </is>
      </c>
      <c r="B8" s="7" t="n">
        <v>23690</v>
      </c>
      <c r="C8" s="7" t="n">
        <v>11633</v>
      </c>
      <c r="D8" s="7" t="n">
        <v>10321</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Textual) - USD ($) $ in Thousands</t>
        </is>
      </c>
      <c r="B1" s="2" t="inlineStr">
        <is>
          <t>12 Months Ended</t>
        </is>
      </c>
    </row>
    <row r="2">
      <c r="B2" s="2" t="inlineStr">
        <is>
          <t>Jul. 31, 2020</t>
        </is>
      </c>
      <c r="C2" s="2" t="inlineStr">
        <is>
          <t>Jul. 31, 2019</t>
        </is>
      </c>
      <c r="D2" s="2" t="inlineStr">
        <is>
          <t>Jul. 31, 2018</t>
        </is>
      </c>
    </row>
    <row r="3">
      <c r="A3" s="3" t="inlineStr">
        <is>
          <t>Income Taxes (Additional Textual) [Abstract]</t>
        </is>
      </c>
    </row>
    <row r="4">
      <c r="A4" s="4" t="inlineStr">
        <is>
          <t>Provision for (benefit from) income taxes</t>
        </is>
      </c>
      <c r="B4" s="7" t="n">
        <v>2867</v>
      </c>
      <c r="C4" s="7" t="n">
        <v>-8280</v>
      </c>
      <c r="D4" s="7" t="n">
        <v>18467</v>
      </c>
    </row>
    <row r="5">
      <c r="A5" s="4" t="inlineStr">
        <is>
          <t>Tax Cuts And Jobs Act, Change In Tax Rate, Base Erosion And Anti-Abuse Tax Liability</t>
        </is>
      </c>
      <c r="B5" s="7" t="n">
        <v>11400</v>
      </c>
    </row>
    <row r="6">
      <c r="A6" s="4" t="inlineStr">
        <is>
          <t>Effective tax rate</t>
        </is>
      </c>
      <c r="B6" s="4" t="inlineStr">
        <is>
          <t>(12.00%)</t>
        </is>
      </c>
    </row>
    <row r="7">
      <c r="A7" s="4" t="inlineStr">
        <is>
          <t>Percentage of statutory federal income tax rate</t>
        </is>
      </c>
      <c r="B7" s="4" t="inlineStr">
        <is>
          <t>21.00%</t>
        </is>
      </c>
      <c r="C7" s="4" t="inlineStr">
        <is>
          <t>21.00%</t>
        </is>
      </c>
      <c r="D7" s="4" t="inlineStr">
        <is>
          <t>27.00%</t>
        </is>
      </c>
    </row>
    <row r="8">
      <c r="A8" s="4" t="inlineStr">
        <is>
          <t>Valuation allowance</t>
        </is>
      </c>
      <c r="B8" s="7" t="n">
        <v>37188</v>
      </c>
      <c r="C8" s="7" t="n">
        <v>31421</v>
      </c>
    </row>
    <row r="9">
      <c r="A9" s="4" t="inlineStr">
        <is>
          <t>Valuation allowance increase</t>
        </is>
      </c>
      <c r="B9" s="6" t="n">
        <v>5800</v>
      </c>
    </row>
    <row r="10">
      <c r="A10" s="4" t="inlineStr">
        <is>
          <t>Undistributed earnings from certain foreign subsidiaries</t>
        </is>
      </c>
      <c r="B10" s="6" t="n">
        <v>354</v>
      </c>
      <c r="C10" s="6" t="n">
        <v>302</v>
      </c>
    </row>
    <row r="11">
      <c r="A11" s="4" t="inlineStr">
        <is>
          <t>Increase in long term liability associated with unrecognized tax benefits</t>
        </is>
      </c>
      <c r="B11" s="6" t="n">
        <v>12100</v>
      </c>
    </row>
    <row r="12">
      <c r="A12" s="4" t="inlineStr">
        <is>
          <t>Unrecognized tax benefits</t>
        </is>
      </c>
      <c r="B12" s="6" t="n">
        <v>18000</v>
      </c>
    </row>
    <row r="13">
      <c r="A13" s="4" t="inlineStr">
        <is>
          <t>Decrease in Unrecognized Tax Benefits is Reasonably Possible</t>
        </is>
      </c>
      <c r="B13" s="6" t="n">
        <v>8000</v>
      </c>
    </row>
    <row r="14">
      <c r="A14" s="4" t="inlineStr">
        <is>
          <t>2020 Fiscal Year</t>
        </is>
      </c>
    </row>
    <row r="15">
      <c r="A15" s="3" t="inlineStr">
        <is>
          <t>Income Taxes (Additional Textual) [Abstract]</t>
        </is>
      </c>
    </row>
    <row r="16">
      <c r="A16" s="4" t="inlineStr">
        <is>
          <t>Tax Cuts And Jobs Act, Change In Tax Rate, Base Erosion And Anti-Abuse Tax Liability</t>
        </is>
      </c>
      <c r="B16" s="6" t="n">
        <v>7700</v>
      </c>
    </row>
    <row r="17">
      <c r="A17" s="4" t="inlineStr">
        <is>
          <t>2019 Fiscal Year</t>
        </is>
      </c>
    </row>
    <row r="18">
      <c r="A18" s="3" t="inlineStr">
        <is>
          <t>Income Taxes (Additional Textual) [Abstract]</t>
        </is>
      </c>
    </row>
    <row r="19">
      <c r="A19" s="4" t="inlineStr">
        <is>
          <t>Tax Cuts And Jobs Act, Change In Tax Rate, Base Erosion And Anti-Abuse Tax Liability</t>
        </is>
      </c>
      <c r="C19" s="7" t="n">
        <v>3700</v>
      </c>
    </row>
    <row r="20">
      <c r="A20" s="4" t="inlineStr">
        <is>
          <t>U.S. Federal</t>
        </is>
      </c>
    </row>
    <row r="21">
      <c r="A21" s="3" t="inlineStr">
        <is>
          <t>Income Taxes (Additional Textual) [Abstract]</t>
        </is>
      </c>
    </row>
    <row r="22">
      <c r="A22" s="4" t="inlineStr">
        <is>
          <t>Operating loss carryforwards</t>
        </is>
      </c>
      <c r="B22" s="6" t="n">
        <v>205500</v>
      </c>
    </row>
    <row r="23">
      <c r="A23" s="4" t="inlineStr">
        <is>
          <t>California</t>
        </is>
      </c>
    </row>
    <row r="24">
      <c r="A24" s="3" t="inlineStr">
        <is>
          <t>Income Taxes (Additional Textual) [Abstract]</t>
        </is>
      </c>
    </row>
    <row r="25">
      <c r="A25" s="4" t="inlineStr">
        <is>
          <t>Operating loss carryforwards</t>
        </is>
      </c>
      <c r="B25" s="6" t="n">
        <v>57400</v>
      </c>
    </row>
    <row r="26">
      <c r="A26" s="4" t="inlineStr">
        <is>
          <t>State and Local Jurisdiction</t>
        </is>
      </c>
    </row>
    <row r="27">
      <c r="A27" s="3" t="inlineStr">
        <is>
          <t>Income Taxes (Additional Textual) [Abstract]</t>
        </is>
      </c>
    </row>
    <row r="28">
      <c r="A28" s="4" t="inlineStr">
        <is>
          <t>Operating loss carryforwards</t>
        </is>
      </c>
      <c r="B28" s="7" t="n">
        <v>9730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ined Contributions and Other Post-Retirement Plans (Details Textual) - USD ($) $ in Thousands</t>
        </is>
      </c>
      <c r="B1" s="2" t="inlineStr">
        <is>
          <t>12 Months Ended</t>
        </is>
      </c>
    </row>
    <row r="2">
      <c r="B2" s="2" t="inlineStr">
        <is>
          <t>Jul. 31, 2020</t>
        </is>
      </c>
      <c r="C2" s="2" t="inlineStr">
        <is>
          <t>Jul. 31, 2019</t>
        </is>
      </c>
      <c r="D2" s="2" t="inlineStr">
        <is>
          <t>Jul. 31, 2018</t>
        </is>
      </c>
    </row>
    <row r="3">
      <c r="A3" s="3" t="inlineStr">
        <is>
          <t>Employee 401(k) Plan (Textual) [Abstract]</t>
        </is>
      </c>
    </row>
    <row r="4">
      <c r="A4" s="4" t="inlineStr">
        <is>
          <t>Maximum Annual Contribution Per Employee, Percent</t>
        </is>
      </c>
      <c r="B4" s="4" t="inlineStr">
        <is>
          <t>60.00%</t>
        </is>
      </c>
    </row>
    <row r="5">
      <c r="A5" s="4" t="inlineStr">
        <is>
          <t>Maximum Annual Contribution Per Employee, Amount</t>
        </is>
      </c>
      <c r="B5" s="7" t="n">
        <v>5</v>
      </c>
    </row>
    <row r="6">
      <c r="A6" s="4" t="inlineStr">
        <is>
          <t>Company's contributions</t>
        </is>
      </c>
      <c r="B6" s="7" t="n">
        <v>10700</v>
      </c>
      <c r="C6" s="7" t="n">
        <v>9900</v>
      </c>
      <c r="D6" s="7" t="n">
        <v>87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 and Summary of Significant Accounting Policies</t>
        </is>
      </c>
      <c r="B1" s="2" t="inlineStr">
        <is>
          <t>12 Months Ended</t>
        </is>
      </c>
    </row>
    <row r="2">
      <c r="B2" s="2" t="inlineStr">
        <is>
          <t>Jul. 31, 2020</t>
        </is>
      </c>
    </row>
    <row r="3">
      <c r="A3" s="3" t="inlineStr">
        <is>
          <t>Organization, Consolidation and Presentation of Financial Statements [Abstract]</t>
        </is>
      </c>
    </row>
    <row r="4">
      <c r="A4" s="4" t="inlineStr">
        <is>
          <t>The Company and Summary of Significant Accounting Policies</t>
        </is>
      </c>
      <c r="B4" s="4" t="inlineStr">
        <is>
          <t>The Company and Summary of Significant Accounting Policies and Estimates Company Guidewire Software, Inc., a Delaware corporation, was incorporated on September 20, 2001. Guidewire Software, Inc., together with its subsidiaries (the “Company”), provides a technology platform which combines core operations, digital engagement, analytics, and artificial intelligence (AI) applications. The Company’s technology platform supports core insurance operations, including underwriting and policy administration, claim management and billing; insights into data that can improve business decision making; and digital sales, service and claims experiences for policyholders, agents, and other key stakeholders. The Company’s customers are primarily property and casualty insurance carriers. Basis of Presentation and Consolidation The Company’s consolidated financial statements have been prepared in accordance with generally accepted accounting principles in the United States of America (“GAAP”). The consolidated financial statements and notes include the Company and its wholly-owned subsidiaries and reflect all adjustments (all of which are normal and recurring in nature) that, in the opinion of management, are necessary for a fair presentation of the periods presented. All intercompany balances and transactions have been eliminated in consolidation. Reclassification For the fiscal year ended July 31, 2020, the Company changed the presentation for revenue and cost of revenue to include subtotals for “subscription and support,” “license,” and “services.” The Company’s presentation in prior fiscal years included subtotals for “license and subscription,” “maintenance” (now referred to as “support”), and “services.” Accordingly, prior period amounts have been reclassified to conform to the current period presentation in the Company's consolidated financial statements and the accompanying notes. Use of Estimates The preparation of the accompanying consolidated financial statements in conformity with GAAP requires management to make estimates and assumptions about future events that affect the amounts of assets and liabilities reported, disclosures about contingent assets and liabilities, and reported amounts of revenue and expenses. Significant items subject to such estimates include, but are not limited to, revenue recognition, the useful lives of property and equipment and intangible assets, allowance for doubtful accounts, valuation allowance for deferred tax assets, stock-based compensation, annual bonus attainment, income tax uncertainties, fair value of convertible senior notes and investments, valuation of goodwill and intangible assets, fair value of acquired assets and assumed liabilities, software development costs to be capitalized, and contingencies. These estimates and assumptions are based on management’s best estimates and judgment. Management regularly evaluates its estimates and assumptions using historical experience and other factors; however, actual results could differ from these estimates. Foreign Currency The functional currency of the Company’s foreign subsidiaries is their respective local currency. The Company translates all assets and liabilities of foreign subsidiaries to U.S. dollars at the current exchange rate as of the applicable balance sheet date. Revenue and expenses are translated at the average exchange rate prevailing during the period in which the transactions occur. The effects of foreign currency translations are recorded in accumulated other comprehensive income (loss) as a separate component of stockholders’ equity in the accompanying consolidated balance sheets. Transaction gains and losses that arise from exchange rate fluctuations on transactions denominated in a currency other than the functional currency of the recording entity are included in other income (expense) in the consolidated statements of operations. Cash and Cash Equivalents Cash and cash equivalents are comprised of cash and highly liquid investments with remaining maturities of 90 days or less at the date of purchase. Cash equivalents primarily consist of commercial paper and money market funds. Investments Management determines the appropriate classification of investments at the time of purchase based upon management’s intent with regard to such investments. All investments in the periods presented have been classified as available-for-sale. The Company classifies investments as short-term when they have remaining contractual maturities of one year or less from the balance sheet date, and as long-term when the investments have remaining contractual maturities of more than one year from the balance sheet date. All investments are recorded at fair value with unrealized holding gains and losses included in accumulated other comprehensive income (loss) in the consolidated balance sheets. Property and Equipment Property and equipment are stated at cost less accumulated depreciation and amortization. Depreciation is calculated on a straight-line basis over the estimated useful lives of the assets. Maintenance and repairs that do not extend the life or improve an asset are expensed in the period incurred. The estimated useful lives of property and equipment are as follows: Computer hardware 3 years Purchased software 3 years Equipment and machinery 3 to 5 years Furniture and fixtures 5 years Leasehold improvements Shorter of 10 years or remaining lease term Software Development Costs Certain development costs related to software delivered to customers (“self-managed software”) incurred subsequent to the establishment of technological feasibility are subject to capitalization and amortized over the estimated lives of the related products. Technological feasibility is established upon completion of a working model. Costs incurred subsequent to the establishment of technological feasibility have not been material and, therefore, all software development costs related to self-managed software have been charged to research and development expense in the accompanying consolidated statements of operations as incurred. For qualifying costs incurred for computer software developed for internal use, which includes software used to deliver subscription services exclusively through the cloud, the Company begins to capitalize costs when preliminary development efforts are successfully completed, management has authorized and committed project funding, it is probable that the project will be completed, and the software will be used as intended. If any of these criteria cease being met before the software reaches its intended use, any capitalized costs related to the project will be impaired. When the software reaches its intended use, capitalized costs are amortized to cost of revenue over the estimated useful lives of the related assets, generally estimated to be three Leases On August 1, 2019, the Company adopted the Financial Accounting Standards Board (“FASB”) Accounting Standards Codification Topic 842: Leases (“ASC 842”) using the modified retrospective transition approach by applying the new standard to all leases existing at the date of initial application. Under ASC 842, the Company determines if an arrangement is a lease at inception of the agreement. If an arrangement is determined to be a lease, an operating lease asset, also known as a right-of-use asset, and lease liability are recorded based on the present value of lease payments over the lease term. In connection with determining the present value of the lease payments, the Company considers only payments that are fixed and determinable at the time of commencement, including non-lease components that are fixed throughout the lease term. Variable components of the lease payments such as utilities and maintenance costs, are expensed as incurred and not included in determining the present value of the lease liability. As the Company's leases generally do not provide an implicit rate, the Company's incremental borrowing rate, calculated based on available information at the lease commencement date, is used in determining the present value of the lease payments. The Company's incremental borrowing rate is a hypothetical rate based on the Company's understanding of its credit rating. The Company's lease term used to calculate the lease liability and operating lease asset includes options to extend or terminate the lease if it is reasonably certain the Company will exercise that option. Operating lease assets also include any lease payments made prior to commencement and are recorded net of any lease incentives received. Lease expense is recognized on a straight-line basis over the lease term and is reflected in the consolidated statements of operations in each of the cost of revenue and operating expense categories. The Company also enters into agreements to sublease unoccupied office space. Any sublease payments received in excess of the straight-line rent expense related to the subleased space are recorded as an offset to operating expenses over the sublease term. Operating leases are included in operating lease assets, other current liabilities, and lease liabilities on the consolidated balance sheets. Impairment of Long-Lived Assets, Intangible Assets, and Goodwill The Company evaluates its long-lived assets, consisting of property and equipment, operating lease assets, and intangible assets, for indicators of possible impairment when events or changes in circumstances indicate that the carrying amount of certain assets may not be recoverable. Impairment exists if the carrying amount of such assets exceed the estimates of future net undiscounted cash flows expected to be generated by such assets. Should impairment exist, the impairment loss would be measured based on the excess carrying amount of the assets over the estimated fair value of the assets. The Company tests goodwill for impairment annually, during the fourth quarter of each fiscal year, and in the interim whenever events or changes in circumstances indicate that the carrying amount may not be recoverable. The Company evaluates qualitative factors to determine whether it is more likely than not that the fair value of the Company’s single reporting unit is less than its carrying amount as a basis for determining whether it is necessary to perform the two-step goodwill impairment test. In performing the qualitative assessment, the Company considers events and circumstances, including, but not limited to, macroeconomic conditions, industry and market considerations, cost factors, overall financial performance, changes in management or key personnel, changes in strategy, changes in customers, changes in the composition or carrying amount of a reporting unit’s net assets, and changes in the price of the Company’s common stock. If, after assessing the totality of events or circumstances, the Company determines that it is more likely than not that the fair value of a reporting unit is greater than its carrying amount, then the two-step goodwill impairment test is not performed. There have been no goodwill impairments during the periods presented. Public Offering and Convertible Senior Notes In March 2018, the Company completed a public offering of 2,628,571 shares of its common stock, including the sale of shares in connection with the underwriters’ exercise in full of their option to purchase additional shares of common stock from the Company. The public offering price of the shares sold in the offering was $87.50 per share. No shares were sold by the Company’s stockholders in this public offering. Concurrently, the Company completed a sale of $400.0 million aggregate principal amount of 1.25% Convertible Senior Notes due 2025 (the “Convertible Senior Notes”), including amounts sold in connection with the underwriters’ exercise in full of their option to purchase additional Convertible Senior Notes. Net of offering expenses and underwriting discounts (“issuance costs”), the Company received net proceeds of approximately $220.9 million related to the common stock offering and $387.2 million related to the convertible note offering. The Company accounts for the liability and equity components of the issued Convertible Senior Notes separately. The carrying amount of the equity component, representing the conversion option, was determined by deducting the fair value of the liability component from the par value of the Convertible Senior Notes as a whole. This difference represents a debt discount that is amortized to interest expense using the effective interest method over the term of the Convertible Senior Notes. The carrying amount of the liability component was calculated by measuring the fair value of a similar liability that does not have an associated convertible feature. The liability and equity components will not be remeasured as long as the conversion option continues to meet the requirements for equity classification. The equity component is net of issuance costs and recorded in additional paid-in capital. Business Combinations The Company uses its best estimates and assumptions to assign fair value to the tangible and intangible assets acquired and liabilities assumed at the acquisition date. Goodwill is calculated as the difference between the acquisition-date fair value of the consideration transferred and the values assigned to the assets acquired and liabilities assumed. The Company’s estimates of fair value are based upon assumptions believed to be reasonable, but which are inherently uncertain and subject to refinement and, as a result, actual results may differ from estimates. During the measurement period, which may be up to one year from the acquisition date, if new information is obtained about facts and circumstances that existed as of the acquisition date, the Company may record adjustments to the fair value of these assets and liabilities, with the corresponding offset to goodwill. Upon the conclusion of the measurement period or final determination of the fair value of assets acquired and liabilities assumed, whichever comes first, subsequent adjustments, if any, are recorded to the Company’s consolidated statements of operations. Concentration of Credit Risk Financial instruments that potentially subject the Company to concentrations of credit risk consist of cash, cash equivalents, investments, accounts receivable, and unbilled accounts receivable. The Company maintains its cash, cash equivalents, and investments with high quality financial institutions. The Company is exposed to credit risk for cash held in financial institutions in the event of a default to the extent that such amounts recorded on the consolidated balance sheets are in excess of amounts that are insured by the Federal Deposit Insurance Corporation. No customer individually accounted for 10% or more of the Company’s revenue for the years ended July 31, 2020, 2019 and 2018. As of July 31, 2020 and 2019, no customer accounted for 10% or more of the Company’s total accounts receivable. Accounts Receivable and Allowance for Doubtful Accounts and Revenue Reserves Accounts receivable are recorded at invoiced amounts and do not bear interest. While the Company does not require collateral, the Company performs ongoing credit evaluations of its customers. The Company maintains an allowance for doubtful accounts based upon the expected collectability of its accounts receivable. The expectation of collectability is based on historical loss patterns, the number of days that billings are past due, and an evaluation of the potential risk of loss associated with delinquent accounts. Revenue Recognition The Company’s revenue is derived from contracts with customers. The majority of the Company’s revenue is derived from licensing arrangements for its software, subscriptions to its cloud services, and implementation and other professional services arrangements. The Company accounts for revenue in accordance with Accounting Standards Codification 606, Revenue from Contracts with Customers (“ASC 606”), which the Company adopted on August 1, 2018. The core principle of ASC 606 is to recognize revenue upon the transfer of services or products to customers in an amount that reflects the consideration the Company expects to be entitled to in exchange for those services or products. The Company applies the following framework to recognize revenue: Identification of the contract, or contracts, with the customer The Company considers the terms and conditions of written contracts and its customary business practices in identifying its contracts under ASC 606. The Company determines it has a contract with a customer when the contract is approved, the Company can identify each party’s rights regarding the services and products to be transferred, the Company can identify the payment terms for the services and products, the Company has determined that the customer has the ability and intent to pay, and the contract has commercial substance. In general, contract terms will be reflected in a written document that is signed by both parties. At contract inception, the Company evaluates whether two or more contracts should be combined and accounted for as a single contract. The Company also evaluates the customer’s ability and intent to pay, which is based on a variety of factors, including the customer’s historical payment experience or, in the case of a new customer, credit and financial information pertaining to the customer. Contracts may be modified to account for changes in contract scope or price. The Company considers contract modifications to exist when the modification either creates new rights or obligations or changes the existing enforceable rights and obligations of either party. Contract modifications for products and services that are distinct from the existing contract and are priced commensurate with their standalone selling price are treated as separate contracts, and are accounted for prospectively. Contract modifications for products and services that are distinct but are not priced commensurate with their standalone selling price or are not distinct from the existing contract may affect the initial transaction price or the allocation of the transaction price to the performance obligations in the contract. In such cases, previously recognized revenue may be adjusted. Identification of the performance obligation in the contract Performance obligations promised in a contract are identified based on the services or products that will be transferred to the customer that are both: i. capable of being distinct, whereby the customer can benefit from the service or product either on its own or together with other resources that are readily available from the Company or third parties, and ii. distinct in the context of the contract, whereby the transfer of the services or products is separately identifiable from other promises in the contract. To the extent a contract includes multiple promised services or products, the Company applies judgment to determine whether promised services or products are capable of being distinct and distinct in the context of the contract. If these criteria are not met, the promised services or products are accounted for as a combined performance obligation. The Company generates revenue from the following sources, which represent the performance obligations of the Company: i. Subscription services related to the Company’s Software-as-a-Service (“SaaS”) offerings, including hosting; ii. Support activities that consist of email and phone support, bug fixes, and unspecified software updates and upgrades released when, and if, available during the support term; iii. Self-managed software licenses related to term or perpetual agreements; and iv. Services related to the implementation and configuration of the Company’s software, reimbursable travel, and training. Subscriptions are typically sold with a three- to five-year initial term with a customer option to renew on an annual basis after the initial term. Term licenses generally have a two-year initial term with a customer option to renew on an annual basis after the initial term. In certain circumstances, the Company will enter into term licenses with an initial term of more than two years or a renewal period longer than one year. Support for term licenses follows the same contract periods. Professional services typically are time and materials contracts that last for an average period of approximately one year. Determination of the transaction price The transaction price is determined based on the consideration to which the Company expects to be entitled in exchange for transferring services and products to the customer. Consideration may vary due to discounts, incentives, and potential service level credits or contractual penalties. Variable consideration is estimated and included in the transaction price if, in the Company’s judgment, it is probable that there will not be a significant future reversal of cumulative revenue under the contract. Self-managed software licenses and subscription services may be subject to either fixed or variable installments. Variable installments are generally subject to changes in a customer’s Direct Written Premium (“DWP”) or a customer’s Gross Written Premium (“GWP”). When consideration is subject to variable installments, the Company estimates variable consideration using the expected value method based on historical DWP or GWP usage to the extent that a significant revenue reversal is not probable to occur. When consideration is subject to a customer termination right, the Company estimates the total transaction price using the most likely method, and defers consideration associated with the customer’s termination right until it expires. The Company elected the practical expedient to evaluate whether a significant financing component exists when the contract term is greater than one year and the timing of revenue recognition occurs in advance of invoicing. This timing difference occurs when control of the software license is transferred at a point in time, usually at the contract onset, but the customer payments occur over time. A significant financing component generally does not exist under the Company’s standard contracting and billing practices. For example, the Company’s typical time-based licenses have a two-year initial term with the final payment due at the end of the first year. Allocation of the transaction price to the performance obligations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its standalone selling price (“SSP”) in relation to the total fair value of all performance obligations in the arrangement. The majority of the Company’s contracts contain multiple performance obligations, such as when licenses are sold with support, implementation services, or training services. Additionally, as customers transition to subscription services, customers may be under contract for both self-managed licenses and subscription services for a period of time, which may require an allocation of the transaction price to each performance obligation. Some of the Company’s performance obligations, such as support, implementation services, and training services, have observable inputs that are used to determine the SSP of those distinct performance obligations. Where SSP is not directly observable, the Company determines the SSP using information that may include market conditions and other observable inputs. In the circumstances when available information to determine SSP is highly variable or uncertain, such as for our term licenses, the Company will use the residual method. Recognition of revenue when, or as, the Company satisfies a performance obligation The Company recognizes revenue when control of the services or products are transferred to a customer, in an amount that reflects the consideration the Company expects to be entitled to in exchange for those services or products. The Company is principally responsible for the satisfaction of its distinct performance obligations, which are satisfied either at a point in time or over a period of time. Performance obligations satisfied at a point in time Self-managed software licenses Self-managed term and perpetual software licenses comprise the majority of distinct performance obligations that are satisfied at a point in time. Revenue is recognized at the point in which the self-managed software licenses are made available to a customer. Consideration for self-managed software licenses is typically billed in advance on an annual basis over the license term. Performance obligations satisfied over a period of time Subscriptions, support activities, and professional service arrangements comprise the majority of distinct performance obligations that are satisfied over a period of time. Subscription arrangements Revenue from subscription arrangements is recognized ratably over the subscription period using a time-based measure of progress as customers receive the benefits from their subscriptions over the contractually agreed-upon term. The Company’s subscription arrangements are generally three to five years in duration. Consideration from subscription arrangements is typically billed in advance on an annual basis over the contract period. Support activities Revenue from support activities associated with self-managed licenses is a stand-ready obligation, which is recognized over the contractually agreed-upon term using a time-based measure of progress as customers receive benefits from the availability of support technicians over the support period. Consideration for support activities is typically billed in advance on an annual basis. The Company’s support activities are consistently priced as a percentage of the associated self-managed software license. Services Revenue from professional service arrangements is recognized over the service period as the underlying services are performed. In substantially all of the Company’s professional service contracts, services are separately identifiable performance obligations for which related revenue and costs are recognized according to when each service obligation is delivered. Substantially all professional services engagements are billed and recognized on a time and materials basis. In select situations, the Company will contract professional services on a fixed fee basis, where the Company generally recognizes services revenue over time, using an input method. The measure of progress of the professional services being provided under these fixed fee arrangements is based on hours incurred compared to estimates of the total hours to complete the performance obligation. When professional services are sold with a self-managed license or subscription arrangement, the Company evaluates whether the performance obligations are distinct or separately identifiable, or whether they constitute a single performance obligation. In the limited cases where professional services are not considered to be distinct from the self-managed license or subscription services, the Company will recognize revenue based on the nature and term of the combined performance obligation when control of the combined performance obligation is transferred to the customer. Balance Sheet Presentation Contracts with customers are reflected in the consolidated balance sheets as follows: • Accounts receivable, net represents amounts billed to customers in accordance with contract terms for which payment has not yet been received. It is presented net of the allowance for doubtful accounts and revenue reserves as part of current assets in the consolidated balance sheets. • Unbilled accounts receivable, net represents amounts that are unbilled due to agreed-upon contractual terms in which billing occurs subsequent to revenue recognition. This situation typically occurs when the Company transfers control of self-managed software licenses to customers up-front, but invoices customers annually over the term of the license. Unbilled accounts receivable is classified as either current or non-current based on the duration of remaining time between the date of the consolidated balance sheets and the anticipated due date of the underlying receivables. It is presented net of the allowance for doubtful accounts, if applicable, in the consolidated balance sheets. Under ASC 606, this balance represents contract assets. • Contract costs include customer acquisition costs, which consist primarily of sales commissions paid to sales personnel and their related payroll taxes and referral fees paid to third-parties, and costs to fulfill a contract, which consist primarily of royalties payable to third-party software providers that support both the Company’s software offerings and support services. The short-term portion is presented as prepaid and other current assets. The long-term portion is presented as other assets. • Deferred costs represent costs related to our professional services that have been deferred to align with revenue recognition. The short-term portion is presented as prepaid and other current assets. The long-term portion is presented as other assets. • Deferred revenue, net represents amounts that have been invoiced and for which the Company has the right to bill, but that have not been recognized as revenue because the related products or services have not been transferred to the customer. Deferred revenue that will be realized during the 12-month period following the date of the consolidated balance sheets is recorded as current. The remaining deferred revenue is recorded as non-current. Under ASC 606, this balance represents contract liabilities. The Company may receive consideration from its customers in advance of performance on a portion of the contract and, on another portion of the contract, perform in advance of receiving consideration. Contract assets and liabilities related to rights and obligations in a contract are interdependent. Therefore, contract assets and liabilities are presented net at the contract level, as either a single contract asset or a single contract liability, in the consolidated balance sheets. Remaining performance obligations represent contracted revenue that has not yet been recognized, which includes deferred revenue and amounts that will be invoiced and recognized as revenue in future periods. The Company excludes amounts related to professional services contracts that are on a time and materials basis from remaining performance obligations. Contract Costs Contract costs consists of two components, customer acquisition costs and costs to fulfill a contract. Customer acquisition costs are capitalized only if the costs are incrementally incurred to obtain a customer contract and the expected amortization period is greater than one year. Contract costs are classified as either current or non-current based on the duration of time remaining between the date of the consolidated balance sheets and the anticipated amortization date of the associated costs. Capitalized customer acquisition costs related to software licenses, subscriptions, and support services are amortized over the anticipated period of time that such goods and services are expected to be provided to a customer, which the Company estimates to be approximately five years. The amortization of customer acquisition costs is classified as a sales and marketing expense in the consolidated statement of operations. Costs to fulfill a contract, or fulfillment costs, are only capitalized if they relate directly to a contract with a customer, the costs generate or enhance resources that will be used to satisfy performance obligations in the future, and the costs are expected to be recoverable. Fulfillment costs would be generally amortized over the same period of time as the customer acquisition costs. The amortization of fulfillment costs is classified as a cost of revenue in the consolidated statement of operations. Warranties The Company generally provides a warranty for its software products and services to its customers for periods ranging from three Advertising Costs Advertising costs are expensed as incurred and amounts incurred were not material during the years ended July 31, 2020, 2019 and 2018. Stock-Based Compensation The Company accounts for stock-based compensation using the fair value method, which requires the Company to measure stock-based compensation based on th</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egment Information (Details 1) - USD ($) $ in Thousands</t>
        </is>
      </c>
      <c r="B1" s="2" t="inlineStr">
        <is>
          <t>Jul. 31, 2020</t>
        </is>
      </c>
      <c r="C1" s="2" t="inlineStr">
        <is>
          <t>Jul. 31, 2019</t>
        </is>
      </c>
    </row>
    <row r="2">
      <c r="A2" s="3" t="inlineStr">
        <is>
          <t>Property and equipment, net by geographic region</t>
        </is>
      </c>
    </row>
    <row r="3">
      <c r="A3" s="4" t="inlineStr">
        <is>
          <t>Property and equipment, net</t>
        </is>
      </c>
      <c r="B3" s="7" t="n">
        <v>445820</v>
      </c>
      <c r="C3" s="7" t="n">
        <v>473228</v>
      </c>
    </row>
    <row r="4">
      <c r="A4" s="4" t="inlineStr">
        <is>
          <t>Americas</t>
        </is>
      </c>
    </row>
    <row r="5">
      <c r="A5" s="3" t="inlineStr">
        <is>
          <t>Property and equipment, net by geographic region</t>
        </is>
      </c>
    </row>
    <row r="6">
      <c r="A6" s="4" t="inlineStr">
        <is>
          <t>Property and equipment, net</t>
        </is>
      </c>
      <c r="B6" s="6" t="n">
        <v>440291</v>
      </c>
      <c r="C6" s="6" t="n">
        <v>468545</v>
      </c>
    </row>
    <row r="7">
      <c r="A7" s="4" t="inlineStr">
        <is>
          <t>EMEA</t>
        </is>
      </c>
    </row>
    <row r="8">
      <c r="A8" s="3" t="inlineStr">
        <is>
          <t>Property and equipment, net by geographic region</t>
        </is>
      </c>
    </row>
    <row r="9">
      <c r="A9" s="4" t="inlineStr">
        <is>
          <t>Property and equipment, net</t>
        </is>
      </c>
      <c r="B9" s="6" t="n">
        <v>4021</v>
      </c>
      <c r="C9" s="6" t="n">
        <v>4633</v>
      </c>
    </row>
    <row r="10">
      <c r="A10" s="4" t="inlineStr">
        <is>
          <t>APAC</t>
        </is>
      </c>
    </row>
    <row r="11">
      <c r="A11" s="3" t="inlineStr">
        <is>
          <t>Property and equipment, net by geographic region</t>
        </is>
      </c>
    </row>
    <row r="12">
      <c r="A12" s="4" t="inlineStr">
        <is>
          <t>Property and equipment, net</t>
        </is>
      </c>
      <c r="B12" s="7" t="n">
        <v>1508</v>
      </c>
      <c r="C12" s="7" t="n">
        <v>5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1" customWidth="1" min="2" max="2"/>
  </cols>
  <sheetData>
    <row r="1">
      <c r="A1" s="1" t="inlineStr">
        <is>
          <t>Segment Information (Details Textual)</t>
        </is>
      </c>
      <c r="B1" s="2" t="inlineStr">
        <is>
          <t>12 Months Ended</t>
        </is>
      </c>
    </row>
    <row r="2">
      <c r="B2" s="2" t="inlineStr">
        <is>
          <t>Jul. 31, 2020segment</t>
        </is>
      </c>
    </row>
    <row r="3">
      <c r="A3" s="3" t="inlineStr">
        <is>
          <t>Segment Reporting [Abstract]</t>
        </is>
      </c>
    </row>
    <row r="4">
      <c r="A4" s="4" t="inlineStr">
        <is>
          <t>Number of operating segments</t>
        </is>
      </c>
      <c r="B4" s="6" t="n">
        <v>1</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Jul. 31, 2020</t>
        </is>
      </c>
    </row>
    <row r="3">
      <c r="A3" s="3" t="inlineStr">
        <is>
          <t>Revenue from Contract with Customer [Abstract]</t>
        </is>
      </c>
    </row>
    <row r="4">
      <c r="A4" s="4" t="inlineStr">
        <is>
          <t>Revenue</t>
        </is>
      </c>
      <c r="B4" s="4" t="inlineStr">
        <is>
          <t>Revenue Disaggregation of Revenue Revenue by revenue type and by geography is as follows (in thousands): Fiscal year ended July 31, 2020 Subscription and support License Services Total United States $ 139,059 $ 174,183 $ 149,297 $ 462,539 Canada 18,216 36,184 4,595 58,995 Other Americas 4,454 6,374 7,780 18,608 Total Americas 161,729 216,741 161,672 540,142 United Kingdom 6,942 36,185 5,397 48,524 Other EMEA 19,544 43,988 26,389 89,921 Total EMEA 26,486 80,173 31,786 138,445 Total APAC 15,258 34,640 13,822 63,720 Total revenue 203,473 331,554 207,280 742,307 Fiscal year ended July 31, 2019 Subscription and support License Services Total United States $ 100,136 $ 179,726 $ 166,724 $ 446,586 Canada 11,171 26,329 9,469 46,969 Other Americas 4,450 6,576 7,092 18,118 Total Americas 115,757 212,631 183,285 511,673 United Kingdom 6,844 21,648 11,504 39,996 Other EMEA 12,118 47,119 37,153 96,390 Total EMEA 18,962 68,767 48,657 136,386 Total APAC 15,755 38,874 16,826 71,455 Total revenue 150,474 320,272 248,768 719,514 Fiscal year ended July 31, 2018 Subscription and support License Services Total United States $ 71,864 $ 154,259 $ 183,606 $ 409,729 Canada 9,116 21,974 14,501 45,591 Other Americas 3,834 7,680 7,640 19,154 Total Americas 84,814 183,913 205,747 474,474 United Kingdom 6,279 22,033 8,341 36,653 Other EMEA 7,543 35,443 32,192 75,178 Total EMEA 13,822 57,476 40,533 111,831 Total APAC 12,102 34,217 20,225 66,544 Total revenue 110,738 275,606 266,505 652,849 No country other than those listed above accounted for more than 10% of revenue during the years ended July 31, 2020, 2019 and 2018. Revenue by major product or service type is as follows (in thousands): Fiscal years ended July 31, 2020 2019 2018 Subscription and Support Subscription 119,658 65,050 33,401 Support 83,815 85,424 77,337 License Term license $ 328,489 $ 318,142 $ 263,793 Perpetual license 3,065 2,130 11,813 Services 207,280 248,768 266,505 Total revenue $ 742,307 $ 719,514 $ 652,849 Customer Contract - Related Balance Sheet Amounts Amounts related to customer contract-related arrangements are included on the consolidated balance sheets as follows (in thousands): July 31, 2020 July 31, 2019 Unbilled accounts receivable, net 84,228 46,103 Contract costs, net 34,809 30,390 Deferred revenue, net 132,996 131,831 Unbilled accounts receivable During the fiscal year ended July 31, 2020, the Company entered into new term licenses and multi-year term license renewals with committed terms ranging from two to five years that resulted in approximately $30.3 million of unbilled accounts receivable as of July 31, 2020. During the fiscal year ended July 31, 2019, the Company entered into a ten-year term license that resulted in $8.5 million of unbilled accounts receivable as of July 31, 2020 and accounted for more than 10% of unbilled accounts receivable as of July 31, 2020 and July 31, 2019. As of July 31, 2020 and 2019, there was no allowance for doubtful accounts associated with unbilled accounts receivable. Contract costs The current portion of contract costs of $9.6 million and $7.0 million is included in prepaid and other current assets on the Company’s consolidated balance sheets as of July 31, 2020 and 2019, respectively. The non-current portion of contract costs of $25.2 million and $23.4 million is included in other assets on the Company’s consolidated balance sheets as of July 31, 2020 and 2019. The Company amortized $9.9 million and $5.5 million of contract costs during the fiscal year ended July 31, 2020 and 2019, respectively. Deferred revenue During the fiscal year ended July 31, 2020, the Company recognized revenue of $102.7 million related to the Company’s deferred revenue balance reported as of July 31, 2019. Performance Obligations The aggregate amount of consideration allocated to performance obligations either not satisfied or partially satisfied, also known as remaining performance obligations, was $587.9 million as of July 31, 2020. Subscription services are typically satisfied over three to five years, support services are generally satisfied within one year, and professional services are typically satisfied within one year. Professional services under time and material contracts are not included in the performance obligations amount as these arrangements can be cancelled at any tim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25T18:07:20Z</dcterms:created>
  <dcterms:modified xmlns:dcterms="http://purl.org/dc/terms/" xmlns:xsi="http://www.w3.org/2001/XMLSchema-instance" xsi:type="dcterms:W3CDTF">2020-09-25T18:07:20Z</dcterms:modified>
</cp:coreProperties>
</file>